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Share" sheetId="6" r:id="rId6"/>
    <s:sheet name="Consolidated Statements Of Cash" sheetId="7" r:id="rId7"/>
    <s:sheet name="Nature Of Business" sheetId="8" r:id="rId8"/>
    <s:sheet name="Summary Of Significant Accounti" sheetId="9" r:id="rId9"/>
    <s:sheet name="Marketable Securities" sheetId="10" r:id="rId10"/>
    <s:sheet name="Fair Value Measurements" sheetId="11" r:id="rId11"/>
    <s:sheet name="Property And Equipment" sheetId="12" r:id="rId12"/>
    <s:sheet name="Goodwill And Intangible Assets" sheetId="13" r:id="rId13"/>
    <s:sheet name="Accrued Liabilities" sheetId="14" r:id="rId14"/>
    <s:sheet name="Commitments And Contingencies" sheetId="15" r:id="rId15"/>
    <s:sheet name="Share Repurchase Program and Di" sheetId="16" r:id="rId16"/>
    <s:sheet name="Share-Based Compensation" sheetId="17" r:id="rId17"/>
    <s:sheet name="Income Taxes" sheetId="18" r:id="rId18"/>
    <s:sheet name="Other Investments" sheetId="19" r:id="rId19"/>
    <s:sheet name="Accumulated Other Comprehensive" sheetId="20" r:id="rId20"/>
    <s:sheet name="Regulatory Supervision And Over" sheetId="21" r:id="rId21"/>
    <s:sheet name="Other Employee Benefit Plans" sheetId="22" r:id="rId22"/>
    <s:sheet name="Quarterly Financial Summary (Un" sheetId="23" r:id="rId23"/>
    <s:sheet name="Valuation and Qualifying Accoun" sheetId="24" r:id="rId24"/>
    <s:sheet name="Summary Of Significant Accoun25" sheetId="25" r:id="rId25"/>
    <s:sheet name="Summary Of Significant Accoun26" sheetId="26" r:id="rId26"/>
    <s:sheet name="Marketable Securities (Tables)" sheetId="27" r:id="rId27"/>
    <s:sheet name="Fair Value Measurements (Tables" sheetId="28" r:id="rId28"/>
    <s:sheet name="Property And Equipment (Tables)" sheetId="29" r:id="rId29"/>
    <s:sheet name="Goodwill And Intangible Assets " sheetId="30" r:id="rId30"/>
    <s:sheet name="Accrued Liabilities (Tables)" sheetId="31" r:id="rId31"/>
    <s:sheet name="Commitments And Contingencies (" sheetId="32" r:id="rId32"/>
    <s:sheet name="Share Repurchase Program and 33" sheetId="33" r:id="rId33"/>
    <s:sheet name="Share-Based Compensation (Table" sheetId="34" r:id="rId34"/>
    <s:sheet name="Income Taxes (Tables)" sheetId="35" r:id="rId35"/>
    <s:sheet name="Accumulated Other Comprehensi36" sheetId="36" r:id="rId36"/>
    <s:sheet name="Quarterly Financial Summary (37" sheetId="37" r:id="rId37"/>
    <s:sheet name="Nature Of Business (Details)"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Marketable Securities (Summary " sheetId="44" r:id="rId44"/>
    <s:sheet name="Marketable Securities (Summar45" sheetId="45" r:id="rId45"/>
    <s:sheet name="Marketable Securities (Proceeds" sheetId="46" r:id="rId46"/>
    <s:sheet name="Marketable Securities (Narrativ" sheetId="47" r:id="rId47"/>
    <s:sheet name="Fair Value Measurements (Fair V" sheetId="48" r:id="rId48"/>
    <s:sheet name="Fair Value, Liabilities Measure" sheetId="49" r:id="rId49"/>
    <s:sheet name="Fair Value Measurements Narrati" sheetId="50" r:id="rId50"/>
    <s:sheet name="Property And Equipment (Schedul" sheetId="51" r:id="rId51"/>
    <s:sheet name="Goodwill And Intangible Asset52" sheetId="52" r:id="rId52"/>
    <s:sheet name="Goodwill And Intangible Asset53" sheetId="53" r:id="rId53"/>
    <s:sheet name="Goodwill And Intangible Asset54" sheetId="54" r:id="rId54"/>
    <s:sheet name="Goodwill And Intangible Asset55" sheetId="55" r:id="rId55"/>
    <s:sheet name="Accrued Liabilities (Schedule o" sheetId="56" r:id="rId56"/>
    <s:sheet name="Commitments And Contingencies57" sheetId="57" r:id="rId57"/>
    <s:sheet name="Commitments And Contingencies58" sheetId="58" r:id="rId58"/>
    <s:sheet name="Share Repurchase Program and 59" sheetId="59" r:id="rId59"/>
    <s:sheet name="Share Repurchase Program and 60" sheetId="60" r:id="rId60"/>
    <s:sheet name="Share Repurchase Program and 61" sheetId="61" r:id="rId61"/>
    <s:sheet name="Share-Based Compensation (Narra" sheetId="62" r:id="rId62"/>
    <s:sheet name="Share-Based Compensation (Summa" sheetId="63" r:id="rId63"/>
    <s:sheet name="Share-Based Compensation (Sched" sheetId="64" r:id="rId64"/>
    <s:sheet name="Share-Based Compensation (Sch65" sheetId="65" r:id="rId65"/>
    <s:sheet name="Share-Based Compensation (Sch66" sheetId="66" r:id="rId66"/>
    <s:sheet name="Share-Based Compensation (Sch67" sheetId="67" r:id="rId67"/>
    <s:sheet name="Share-Based Compensation Share-" sheetId="68" r:id="rId68"/>
    <s:sheet name="Income Taxes (Schedule Of Compo" sheetId="69" r:id="rId69"/>
    <s:sheet name="Income Taxes (Schedule Of Recon" sheetId="70" r:id="rId70"/>
    <s:sheet name="Income Taxes (Schedule Of Com71" sheetId="71" r:id="rId71"/>
    <s:sheet name="Income Taxes (Schedule Of Rec72" sheetId="72" r:id="rId72"/>
    <s:sheet name="Income Taxes (Narrative) (Detai" sheetId="73" r:id="rId73"/>
    <s:sheet name="Other Investments (Details)" sheetId="74" r:id="rId74"/>
    <s:sheet name="Accumulated Other Comprehensi75" sheetId="75" r:id="rId75"/>
    <s:sheet name="Other Employee Benefit Plans (D" sheetId="76" r:id="rId76"/>
    <s:sheet name="Quarterly Financial Summary (77" sheetId="77" r:id="rId77"/>
    <s:sheet name="Valuation and Qualifying Acco78" sheetId="78" r:id="rId78"/>
  </s:sheets>
  <s:definedNames/>
  <s:calcPr calcId="124519" calcMode="auto" fullCalcOnLoad="1"/>
</s:workbook>
</file>

<file path=xl/sharedStrings.xml><?xml version="1.0" encoding="utf-8"?>
<sst xmlns="http://schemas.openxmlformats.org/spreadsheetml/2006/main" uniqueCount="787">
  <si>
    <t>Document And Entity Information - USD ($) $ in Millions</t>
  </si>
  <si>
    <t>12 Months Ended</t>
  </si>
  <si>
    <t>Dec. 31, 2015</t>
  </si>
  <si>
    <t>Feb.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pla</t>
  </si>
  <si>
    <t>Entity Registrant Name</t>
  </si>
  <si>
    <t>CAPELLA EDUCATION CO</t>
  </si>
  <si>
    <t>Entity Central Index Key</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t>
  </si>
  <si>
    <t>Marketable securities, current</t>
  </si>
  <si>
    <t>Accounts receivable, net of allowance of $6,706 at December 31, 2015 and $6,558 at December 31, 2014</t>
  </si>
  <si>
    <t>Prepaid expenses and other current assets</t>
  </si>
  <si>
    <t>Total current assets</t>
  </si>
  <si>
    <t>Marketable securities, non-current</t>
  </si>
  <si>
    <t>Property and equipment, net</t>
  </si>
  <si>
    <t>Goodwill</t>
  </si>
  <si>
    <t>Intangibles, net</t>
  </si>
  <si>
    <t>Other Assets</t>
  </si>
  <si>
    <t>Total assets</t>
  </si>
  <si>
    <t>Current liabilities:</t>
  </si>
  <si>
    <t>Accounts payable</t>
  </si>
  <si>
    <t>Accrued liabilities</t>
  </si>
  <si>
    <t>Dividends Payable</t>
  </si>
  <si>
    <t>Income taxes payable</t>
  </si>
  <si>
    <t>Deferred revenue</t>
  </si>
  <si>
    <t>Total current liabilities</t>
  </si>
  <si>
    <t>Deferred rent</t>
  </si>
  <si>
    <t>Other liabilities</t>
  </si>
  <si>
    <t>Deferred income taxes</t>
  </si>
  <si>
    <t>Total liabilities</t>
  </si>
  <si>
    <t>Shareholders' equity:</t>
  </si>
  <si>
    <t>Common stock, $0.01 par value: Authorized shares — 100,000; Issued and Outstanding shares — 11,824 at December 31, 2015 and 12,243 at December 31, 2014</t>
  </si>
  <si>
    <t>Additional paid-in capital</t>
  </si>
  <si>
    <t>Accumulated other comprehensive income (loss)</t>
  </si>
  <si>
    <t>[1]</t>
  </si>
  <si>
    <t>Retained earnings</t>
  </si>
  <si>
    <t>Total shareholders' equity</t>
  </si>
  <si>
    <t>Total liabilities and shareholders' equity</t>
  </si>
  <si>
    <t>Accumulated other comprehensive loss is net of $21 thousand, $14 thousand, and $17 thousand of taxes as of December 31, 2015, 2014, and 2013, respectively. The unrealized gains and losses on the Company’s marketable securities were primarily caused by changes in market values as a result of interest rate changes.</t>
  </si>
  <si>
    <t>Consolidated Balance Sheets (Parenthetical) - USD ($) shares in Thousands, $ in Thousands</t>
  </si>
  <si>
    <t>Accounts receivable, allowance</t>
  </si>
  <si>
    <t>Shareholders' Equity:</t>
  </si>
  <si>
    <t>Common stock, par value</t>
  </si>
  <si>
    <t>Common stock, authorized shares</t>
  </si>
  <si>
    <t>Common stock, issued shares</t>
  </si>
  <si>
    <t>Common stock, outstanding shares</t>
  </si>
  <si>
    <t>Consolidated Statements Of Income - USD ($) shares in Thousands, $ in Thousands</t>
  </si>
  <si>
    <t>Dec. 31, 2013</t>
  </si>
  <si>
    <t>Income Statement [Abstract]</t>
  </si>
  <si>
    <t>Revenues</t>
  </si>
  <si>
    <t>Costs and expenses:</t>
  </si>
  <si>
    <t>Instructional costs and services</t>
  </si>
  <si>
    <t>Marketing and promotional</t>
  </si>
  <si>
    <t>Admissions advisory</t>
  </si>
  <si>
    <t>General and administrative</t>
  </si>
  <si>
    <t>Lease amendment charges</t>
  </si>
  <si>
    <t>Total costs and expenses</t>
  </si>
  <si>
    <t>Operating income (loss)</t>
  </si>
  <si>
    <t>Other income (expense), net</t>
  </si>
  <si>
    <t>Income before income taxes</t>
  </si>
  <si>
    <t>Income tax expense</t>
  </si>
  <si>
    <t>Net income</t>
  </si>
  <si>
    <t>Net income per common share:</t>
  </si>
  <si>
    <t>Basic net income per common share</t>
  </si>
  <si>
    <t>Diluted net income per common share</t>
  </si>
  <si>
    <t>Weighted average number of common shares outstanding:</t>
  </si>
  <si>
    <t>Weighted average shares outstanding - Basic</t>
  </si>
  <si>
    <t>Weighted average shares outstanding - Diluted</t>
  </si>
  <si>
    <t>Cash dividend declared per common share</t>
  </si>
  <si>
    <t>Consolidated Statements Of Comprehensive Income - USD ($) $ in Thousands</t>
  </si>
  <si>
    <t>Other comprehensive income (loss), net of tax:</t>
  </si>
  <si>
    <t>Foreign currency translation adjustments</t>
  </si>
  <si>
    <t>Unrealized gain (loss) on marketable securities, net of tax</t>
  </si>
  <si>
    <t>Comprehensive income</t>
  </si>
  <si>
    <t>Consolidated Statement of Shareholders' Equity - USD ($) shares in Thousands, $ in Thousands</t>
  </si>
  <si>
    <t>Total</t>
  </si>
  <si>
    <t>Common Stock [Member]</t>
  </si>
  <si>
    <t>Additional Paid-in Capital [Member]</t>
  </si>
  <si>
    <t>Accumulated Other Comprehensive Income (Loss) [Member]</t>
  </si>
  <si>
    <t>Retained Earnings [Member]</t>
  </si>
  <si>
    <t>Balance, common stock shares at Dec. 31, 2012</t>
  </si>
  <si>
    <t>Balance at Dec. 31, 2012</t>
  </si>
  <si>
    <t>Exercise of stock options, shares</t>
  </si>
  <si>
    <t>Exercise of stock options</t>
  </si>
  <si>
    <t>Share-based compensation</t>
  </si>
  <si>
    <t>Tax benefit (shortfall) realized from share-based compensation</t>
  </si>
  <si>
    <t>Issuance of restricted stock, net, shares</t>
  </si>
  <si>
    <t>Issuance of restricted stock, net</t>
  </si>
  <si>
    <t>Repurchase of common stock, shares</t>
  </si>
  <si>
    <t>Repurchase of common stock</t>
  </si>
  <si>
    <t>Cash dividends declared</t>
  </si>
  <si>
    <t>Balance, common stock shares at Dec. 31, 2013</t>
  </si>
  <si>
    <t>Balance at Dec. 31, 2013</t>
  </si>
  <si>
    <t>Balance, common stock shares at Dec. 31, 2014</t>
  </si>
  <si>
    <t>Balance at Dec. 31, 2014</t>
  </si>
  <si>
    <t>Balance, common stock shares at Dec. 31, 2015</t>
  </si>
  <si>
    <t>Balance at Dec. 31, 2015</t>
  </si>
  <si>
    <t>Consolidated Statements Of Cash Flows $ in Thousands</t>
  </si>
  <si>
    <t>Dec. 31, 2015USD ($)</t>
  </si>
  <si>
    <t>Dec. 31, 2014USD ($)</t>
  </si>
  <si>
    <t>Dec. 31, 2013USD ($)</t>
  </si>
  <si>
    <t>Operating activities</t>
  </si>
  <si>
    <t>Net Income</t>
  </si>
  <si>
    <t>Adjustments to reconcile net income to net cash provided by operating activities:</t>
  </si>
  <si>
    <t>Provision for bad debts</t>
  </si>
  <si>
    <t>Depreciation and amortization</t>
  </si>
  <si>
    <t>Amortization of investment discount/premium</t>
  </si>
  <si>
    <t>Impairment of property and equipment</t>
  </si>
  <si>
    <t>Loss on disposal of property and equipment</t>
  </si>
  <si>
    <t>Excess tax benefits from share-based compensation</t>
  </si>
  <si>
    <t>Payment of contingent consideration included in operating activities</t>
  </si>
  <si>
    <t>Changes in operating assets and liabilities</t>
  </si>
  <si>
    <t>Accounts receivable</t>
  </si>
  <si>
    <t>Accounts payable and accrued liabilities</t>
  </si>
  <si>
    <t>Income tax payable</t>
  </si>
  <si>
    <t>Net cash provided by operating activities</t>
  </si>
  <si>
    <t>Investing activities</t>
  </si>
  <si>
    <t>Capital expenditures</t>
  </si>
  <si>
    <t>Investment in partnership interest</t>
  </si>
  <si>
    <t>Purchases of marketable securities</t>
  </si>
  <si>
    <t>Maturities of marketable securities</t>
  </si>
  <si>
    <t>Net cash provided by (used in) investing activities</t>
  </si>
  <si>
    <t>Financing activities</t>
  </si>
  <si>
    <t>Net proceeds from exercise of stock options</t>
  </si>
  <si>
    <t>Payments of Dividends</t>
  </si>
  <si>
    <t>Repurchases of common stock</t>
  </si>
  <si>
    <t>Payment of contingent consideration included in financing activities</t>
  </si>
  <si>
    <t>Net cash used in financing activities</t>
  </si>
  <si>
    <t>Effect of foreign exchange rates on cash</t>
  </si>
  <si>
    <t>Net increase (decrease) in cash and cash equivalents</t>
  </si>
  <si>
    <t>Cash and cash equivalents at beginning of year</t>
  </si>
  <si>
    <t>Cash and cash equivalents at end of year</t>
  </si>
  <si>
    <t>Supplemental disclosures of cash flow information</t>
  </si>
  <si>
    <t>Income taxes paid</t>
  </si>
  <si>
    <t>Non-cash investing and financing activities</t>
  </si>
  <si>
    <t>Purchase of equipment included in accounts payable and accrued liabilities</t>
  </si>
  <si>
    <t>Dividends declared but not paid during period</t>
  </si>
  <si>
    <t>Nature Of Business</t>
  </si>
  <si>
    <t>Nature Of Business [Abstract]</t>
  </si>
  <si>
    <t>Nature of Operations [Text Block]</t>
  </si>
  <si>
    <t>Nature of Business Capella Education Company (the Company) was incorporated on December 27, 1991, and is the parent company of its wholly owned subsidiaries, Capella University (the University), Arden University, Ltd. (formerly known as Resource Development International Limited, or RDI), Sophia Learning, LLC (Sophia), and Capella Learning Solutions (CLS). The University, founded in 1993, is an online postsecondary education services company offering a variety of bachelor's, master's and doctoral degree programs designed to help working adults advance in their careers. The University is accredited by the Higher Learning Commission and is a member of the North Central Association of Colleges and Schools. In 2011, the Company acquired RDI, and in August 2015, RDI received confirmation that it met the criteria for university title in the United Kingdom (UK) and could begin operating as Arden University. Arden University is an independent provider of UK university distance learning qualifications that markets, develops and delivers programs worldwide via its offices and partners across Asia, North America, Africa and Europe. Sophia is an innovative learning platform leveraging technology to support self-paced learning, including credits eligible for transfer to over 2,000 colleges and universities. CLS provides online non-degree, high-demand, job-ready skills, training solutions and services to individuals and corporate partners which are delivered through Capella's learning platform. With the Company's focus on academic quality in an online delivery format, it has one reporting segment.</t>
  </si>
  <si>
    <t>Summary Of Significant Accounting Policies</t>
  </si>
  <si>
    <t>Accounting Policies [Abstract]</t>
  </si>
  <si>
    <t>Summary of Significant Accounting Policies Consolidation The consolidated financial statements include the accounts of the Company, the University, CLS, Arden University and its subsidiaries, and Sophia, after elimination of intercompany accounts and transactions. Arden University operates on a fiscal year-ending on October 31. Use of Estimates 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Actual results could differ from those estimates. Revenue Recognition The Company’s revenues primarily consist of tuition. Tuition revenue is deferred and recognized as revenue ratably over the period of instruction. If a learner withdraws or drops a course, the Company follows the University refund policy, which generally is: 100 percent refund through five days, 75 percent refund from six to twelve days, and zero percent refund for the remainder of the period. The refund policy varies slightly for learners within certain states due to state rules or regulations. FlexPath learners receive a 100 percent refund through the census date for their first billing session only, and a zero percent refund after the census date and for all subsequent billing sessions. The Company does not recognize revenue for learners who enroll but never engage in the courseroom. Refunds are recorded as a reduction of revenue in the period that the learner withdraws from a course. When the University is required to return funds distributed under Title IV Programs of the Higher Education Act (Title IV or Title IV Programs) to the Department of Education, the learner is not released from his or her payment obligation. Colloquia tuition revenue is recognized over the length of the colloquia, which ranges from three to 42 days. Deferred revenue in any period represents the excess of tuition and fees received as compared to tuition and fees recognized as revenue in the consolidated statements of income and is reflected as a current liability on our consolidated balance sheets. The Company also enters into arrangements to provide program development and management consulting services to other third parties to establish or expand their training and educational programs. These arrangements often include the delivery of multiple products and services, primarily including hosting the training, providing maintenance and support, and other professional services. For arrangements that involve multiple elements, the Company recognizes revenue for delivered elements when they have stand-alone value to the customer, they have been accepted by the customer, and for which there are only customary refund or return rights. Arrangement consideration is allocated to the deliverables based on the relative selling price of each element. The selling price used for each deliverable is based on vendor-specific objective evidence (VSOE) of fair value if available, third-party evidence (TPE) of fair value if VSOE is not available, or estimated selling price if neither VSOE nor TPE is available. Estimated selling price is determined in a manner consistent with that used to establish the price to sell the deliverable on a standalone basis. Revenue is recognized for each element in a manner consistent with the nature of the product or service delivered. Allowance for Doubtful Accounts The Company maintains an allowance for doubtful accounts for estimated losses resulting from the inability, failure or refusal of our learners to make required payments. The Company determines the allowance for doubtful accounts amount based on an analysis of our accounts receivable portfolio and historical write-off experience, and current economic conditions, recoveries and trends. Bad debt expense is recorded as an instructional costs and services expense in the consolidated statements of income. The Company generally writes off accounts receivable balances once the account is deemed to be uncollectible, which typically occurs after outside collection agencies have pursued collection efforts. The Company recorded bad debt expense of $14.3 million , $14.8 million , and $15.1 million for the years ended December 31, 2015 , 2014 , and 2013 , respectively. Cash and Cash Equivalents The Company considers all highly liquid marketable securities with maturities of three months or less at the time of purchase to be cash equivalents. Cash equivalents are carried at fair value. Marketable Securities Management determines the appropriate designation of marketable securities at the time of purchase and reevaluates such designation as of each balance sheet date. All of the Company’s marketable securities are designated as available-for-sale as of December 31, 2015 and 2014 .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hareholders’ equity. Management reviews the fair value of the portfolio at least month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loss) within shareholders’ equity. The cost of securities sold is based on the specific identification method. Amortization of premiums, accretion of discounts, interest, dividend income and realized gains and losses are included in other income (expens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 Fair Value Measurement Fair value is the exchange price that would be received for an asset or paid to transfer a liability (an exit price) in the principal or most advantageous market for the asset or liability in an orderly transaction between market participants at the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 Concentration of Credit Risk Financial instruments, which potentially subject the Company to credit risk, consist primarily of cash equivalents, marketable securities and accounts receivable. Management believes the credit risk related to cash equivalents and marketable securities is limited due to the adherence to an investment policy that requires marketable securities to have a minimum Standard &amp; Poor’s rating of A minus (or equivalent) at the time of purchase. All of the Company’s cash equivalents and marketable securities as of December 31, 2015 and 2014 consist of investments rated A - or higher by at least one rating agency. In addition, the Company utilizes money managers who conduct initial and ongoing credit analysis on its investment portfolio to monitor and minimize the potential impact of market risk associated with its cash equivalents and marketable securities. Management believes that the credit risk related to accounts receivable is mitigated due to the large number and diversity of learners that principally comprise the Company’s customer base. The Company’s credit risk with respect to these accounts receivable is mitigated through the participation of a majority of the learners in federally funded financial aid programs. Approximately 75% , 77% , and 78% of Capella University's revenues (calculated on a cash basis) were collected from funds distributed under Title IV Programs for the years ended December 31, 2015 , 2014 , and 2013 , respectively. The financial aid and assistance programs are subject to political and budgetary considerations. There is no assurance that such funding will be maintained at current levels. Extensive and complex regulations govern the financial assistance programs in which Capella University's learners participate. Capella University's administration of these programs is periodically reviewed by various regulatory agencies. Any regulatory violation could be the basis for the initiation of potential adverse actions, including a suspension, limitation, or termination proceeding, which could have a material adverse effect on the Company. If the University were to lose its eligibility to participate in federal student financial aid programs, the learners at the University would lose access to funds derived from those programs and would have to seek alternative sources of funds to pay their tuition and fees. See Note 14 for further information on the regulatory environment in which the Company operates. Property and Equipment Property and equipment are stated at cost. Computer software is included in property and equipment and consists of purchased software, capitalized website development costs and internally developed software. Capitalized website development costs consist mainly of salaries and outside development fees directly related to websites and various databases. Website content development is generally expensed as incurred. Internally developed software represents qualifying salary and consulting costs for time spent on developing internal use software. The Company capitalizes certain costs associated with internally developed software, primarily consisting of the direct labor associated with creating the internally developed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The costs capitalized in the application development stage include the costs of designing the application, coding, installation of hardware, and testing. The capitalization of software requires judgment in determining when a project has reached the application development stage and the period over which the Company expects to benefit from the use of that software. Depreciation is calculated using the straight-line method, over the following estimated useful lives: Computer equipment 3 to 7 years Furniture and office equipment 5 to 7 years Computer software 3 to 5 years Leasehold improvements are amortized on a straight-line basis over the related lease term or estimated useful life, whichever is shorter. The Company reviews its fix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not recoverable, a potential impairment loss is recognized to the extent the carrying amount of the assets exceeds the fair value of the assets. The Company recorded impairment charges of $0.9 million , $0.3 million , and $0.2 million during the years ended December 31, 2015 , 2014 , and 2013 , respectively. The impairment charges primarily consist of course retirements and the write-off of previously capitalized internal software development costs related to software projects for which the expected future net cash flows may not exceed the carrying value of the related assets. These charges are recorded in the Consolidated Statements of Income and classified as instructional costs and services, marketing and promotional, admissions advisory, or general and administrative expense based on the primary function with which the asset was associated. Income Taxes The Company uses the asset and liability method to compute the differences between the tax basis of assets and liabilities and the related financial amount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Contingencies The Company accrues for costs associated with contingencies including, but not limited to, regulatory compliance and legal matters, when such costs are probable and reasonably estimable. Contingent liabilities are adjusted as further information is obtained, circumstances change, or contingencies are resolved. The Company bases these accruals on management’s estimate of such costs, which may vary from the ultimate cost and expenses associated with any such contingency. Intangible Assets Finite-lived intangible assets that are acquired in business combinations are recorded at fair market value on their acquisition date and are amortized on a straight-line basis over the economic useful life of the asset. As of December 31, 2015 and 2014 , the Company does not have any indefinite-lived intangible assets. The Company reviews its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 Goodwill Goodwill represents the excess of the purchase price of an acquired business over the fair value assigned to the underlying assets acquired and assumed liabilities. At the time of an acquisition, the Company allocates the goodwill and related assets and liabilities to its respective reporting unit. The Company identifies its reporting units by assessing whether the components of its operating segment constitute businesses for which discrete financial information is available and management regularly reviews the operating results of those components. The Company assesses goodwill for impairment at least annually on the first day of the fourth quarter, or more frequently if events occur or circumstances change between annual tests that would more likely than not reduce the fair value of the respective reporting unit below its carrying amount.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two-step quantitative goodwill impairment test. In the first step,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the Company performs a second step to determine the implied fair value of the goodwill and compares it to the carrying value of the goodwill. An impairment loss is recognized to the extent the implied fair value of the goodwill is less than the carrying amount of the goodwill. The process of evaluating the potential impairment of goodwill is subjective and requires significant judgment at many points during the analysis, including determining whether to perform the optional qualitative assessment and determining the fair value of the reporting unit during the two-step test. The goodwill testing process includes the use of industry accepted valuation methods, management review and approval of certain criteria and assumptions and engaging third-party valuation specialists to assist with the analysis. Foreign Currency Translation The United States (U.S.) dollar is the functional currency of the Company’s entities operating in the U.S. The functional currency of the Company’s entities operating outside the U.S. is the currency of the primary economic environment in which the entity generates and expends cash, which is generally the local currency. The assets and liabilities of these operations are translated to U.S. dollars using exchange rates in effect at the balance sheet dates. The resulting translation adjustments and the effect of exchange rate changes on intercompany transactions of a long-term investment nature are included in shareholders’ equity as a component of accumulated other comprehensive income (loss). Income and expense items are translated monthly at the average exchange rate for that period. The Company reports gains and losses from foreign exchange rate changes related to intercompany receivables and payables that are not of a long-term investment nature, as well as gains and losses from foreign currency denominated transactions, in the Consolidated Statements of Income. Advertising The Company expenses all advertising costs as incurred, other than production-related advertising costs primarily attributable to television commercials, which are capitalized as a prepaid expense when paid and subsequently expensed at the time of first airing. Advertising costs for 2015 , 2014 , and 2013 were $72.0 million , $73.0 million , and $78.1 million , respectively, which are included within marketing and promotional expenses in our Consolidated Statements of Income. 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vesting of restricted stock units, and satisfaction of service conditions for market stock units. The following table presents a reconciliation of the numerator and denominator in the basic and diluted net income per common share calculation. Year-Ended December 31, 2015 2014 2013 Numerator: Net income $ 40,188 $ 37,943 $ 35,203 Denominator: Denominator for basic net income per common share - weighted average shares outstanding 12,079 12,286 12,391 Effect of dilutive stock options, restricted stock, and market stock units 222 249 175 Denominator for diluted net income per common share - weighted average shares outstanding 12,301 12,535 12,566 Basic net income per common share $ 3.33 $ 3.09 $ 2.84 Diluted net income per common share $ 3.27 $ 3.03 $ 2.80 Options to purchase 0.3 million , 0.2 million , and 0.5 million common shares, were outstanding but not included in the computation of diluted net income per common share in 2015 , 2014 , and 2013 , respectively, because their effect would be antidilutive. 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gains and losses. Share-Based Compensation The Company measures and recognizes compensation expense for share-based payment awards made to employees and directors, including employee stock options, restricted stock units (RSUs), and market stock units (MSUs) based on estimated fair values of the share award on the date of grant. • Stock options and restricted stock units. To calculate the estimated fair value of stock options on the date of grant, the Company uses the Black-Scholes option pricing model. The Black-Scholes option pricing model requires the Company to estimate key assumptions such as the expected term, volatility, risk-free interest rate and dividend yield to determine the fair value of stock options, based on both historical information and management judgment regarding market factors and trends. The Company recognizes share-based compensation expense for stock options and restricted stock unit awards using the straight-line method over the period that the awards are expected to vest, which is also the service period, net of estimated forfeitures. The Company estimates expected forfeitures of share-based awards and recognizes compensation cost only for those awards expected to vest. In estimating expected forfeitures for stock options and restricted stock units, the Company analyzes historical forfeiture and termination information and considers how future rates are expected to differ from historical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 Market stock units. To calculate the estimated fair value of MSUs on the date of grant, the Company uses Monte Carlo simulations. The Monte Carlo simulations are based on the expected average market price of the Company's common stock for a defined number of calendar days prior to the stated vesting date to estimate the expected number of MSUs that will convert into common shares at the vesting date. Management's key assumptions include volatility, risk-free interest rates, and dividend yields. The Company recognizes share-based compensation expense for MSU awards using the straight-line method, over the period that the awards are expected to vest. Compensation cost related to an award with a market condition will be recognized regardless of whether the market condition is satisfied, provided that the requisite service has been provided. Subsequent Events The Company reviews and evaluates events and transactions which occur subsequent to the balance sheet date but prior to the filing of the financial statements. On February 8, 2016 , the Company’s Board of Directors approved a plan to divest Arden University. Arden University has achieved all strategic milestones we pursued, including receiving University Title in 2015, and is well positioned in the UK market. However, the Company believes that divesting and reallocating these resources to FlexPath and the non-degree market in the U.S. will create a higher return for our shareholders and better position the Company for strong growth in the future. As part of the plan of divestiture, we have begun a process to actively market the Arden University business and believe it is probable that the business will be divested within a year. As such, subsequent to February 8, 2016 , the assets and liabilities of Arden University were considered to be held for sale, and beginning in the first quarter of 2016, Arden University will be presented as a discontinued operation. The major components of Arden University's assets and liabilities, which are classified as held for use and included within the Company's Consolidated Balance Sheets as of December 31, 2015 and 2014 , are as follows, in thousands: As of December 31, 2015 2014 Assets Cash and cash equivalents $ 1,924 $ 1,765 Accounts receivable, net 2,055 1,695 Goodwill 16,862 16,951 Other assets 755 1,769 Total assets $ 21,596 $ 22,180 Liabilities Accounts payable and accrued liabilities $ 3,324 $ 3,451 Deferred revenue 4,967 5,463 Total liabilities $ 8,291 $ 8,914 A summary of the financial performance of the Arden University business for the years ended December 31, 2015 , 2014 , and 2013 , in thousands, is included in the following table: Year-Ended December 31, 2015 2014 2013 Revenues $ 13,718 $ 13,723 12,278 Total costs and expenses 17,018 17,223 18,620 Operating loss (3,300 ) (3,500 ) (6,342 ) Net loss $ (3,449 ) $ (3,905 ) $ (6,474 ) Recent Accounting Pronouncements In November 2015, the Financial Accounting Standards Board (FASB) issued Accounting Standards Update (ASU) No. 2015-17, Balance Sheet Classification of Deferred Taxes . The standard is intended to reduce complexity surrounding the presentation of deferred taxes within the balance sheet. Specifically, the new guidance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e guidance will be effective for the Company's interim and annual reporting periods beginning January 1, 2017, and can be applied on either a prospective or retrospective basis; early adoption is also permitted. The Company has elected to early adopt the new standard on a retrospective basis effective December 31, 2015 and presented all deferred tax assets and liabilities as noncurrent within the Consolidated Balance Sheets beginning in the fourth quarter of 2015 and in all subsequent periods. In April 2015, the FASB issued ASU No. 2015-03, Simplifying the Presentation of Debt Issuance Costs , which is included in Accounting Standards Codification (ASC) 470, Debt . The guidance requires that debt issuance costs related to a recognized debt liability be presented in the balance sheet as a direct deduction from the carrying amount of that debt liability, consistent with debt discounts. In August 2015, the FASB issued ASU No. 2015-15, which clarified the guidance contained in ASU 2015-03 to continue to allow debt issuance costs related to line-of-credit arrangements to be recognized as an asset and amortized ratably over the term of the line-of-credit arrangement, regardless of whether there are any outstanding borrowings on the line-of-credit arrangement. The guidance will be effective for the Company's annual reporting period beginning January 1, 2016, and applied on a retrospective basis; early adoption is also permitted. The Company has elected to early adopt the new standard as of December 31, 2015, which did not have a material impact on its financial condition, results of operations, or disclosures. In February 2015, the FASB issued ASU No. 2015-02, Amendments to the Consolidation Analysis , which is included in ASC 810, Consolidation . This update changes the guidance with respect to the analyses that a reporting entity must perform to determine whether it should consolidate certain types of legal entities under the variable interest consolidation model.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guidance will be effective for the Company's interim and annual reporting periods beginning January 1, 2016. The standard allows the Company to transition to the new model using either a full or modified retrospective approach, and early adoption is permitted. The Company does not expect adoption of this guidance to have a material impact on its financial condition, results of operations, or disclosures. In August 2014, the FASB issued ASU No. 2014-15, Disclosure of Uncertainties about an Entities Ability to Continue as a Going Concern, which is included in ASC 205, Presentation of Financial Statements . This update provides an explicit requirement for management to assess an entity's ability to continue as a going concern, and to provide related footnote disclosure in certain circumstances. The guidance will be effective for the Company's annual reporting period beginning January 1, 2017, and applied prospectively; early adoption is also permitted. The Company does not expect adoption of this guidance to have a material impact on its financial condition, results of operations, or disclosures. In May 2014, the FASB issued ASU No. 2014-09, Revenue from Contracts with Customers, which is included in ASC 606, Revenue from Contracts with Customers .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t>
  </si>
  <si>
    <t>Marketable Securities</t>
  </si>
  <si>
    <t>Marketable Securities [Abstract]</t>
  </si>
  <si>
    <t>Marketable Securities The following is a summary of marketable securities, in thousands: As of December 31, 2015 Amortized Cost Gross Unrealized Gains Gross Unrealized (Losses) Estimated Fair Value Tax-exempt municipal securities $ 67,333 $ 13 $ (53 ) $ 67,293 Corporate debt securities 5,926 — (18 ) 5,908 Total $ 73,259 $ 13 $ (71 ) $ 73,201 As of December 31, 2014 Amortized Cost Gross Unrealized Gains Gross Unrealized (Losses) Estimated Fair Value Tax-exempt municipal securities $ 65,708 $ 31 $ (71 ) $ 65,668 Corporate debt securities 7,379 4 (2 ) 7,381 Total $ 73,087 $ 35 $ (73 ) $ 73,049 The unrealized gains and losses on the Company’s investments in municipal and corporate debt securities as of December 31, 2015 and 2014 were caused by changes in market values primarily due to interest rate changes. All of the Company's securities in an unrealized loss position as of December 31, 2015 had been in an unrealized loss position for less than twelve months. The Company does not intend to sell these securities and it is not more likely than not that the Company will be required to sell these securities prior to the recovery of their amortized cost basis, which may be maturity. No other-than-temporary impairment charges were recorded for the years ended December 31, 2015 , 2014 , and 2013 . The following table summarizes the remaining contractual maturities of the Company’s marketable securities, in thousands: As of December 31, 2015 As of December 31, 2014 Due within one year $ 27,522 $ 29,619 Due after one year through five years 45,679 43,430 Total $ 73,201 $ 73,049 The following table is a summary of the proceeds from the maturities of marketable securities, in thousands: Years Ended December 31, 2015 2014 2013 Maturities of marketable securities $ 30,175 $ 25,415 $ 7,885 Total $ 30,175 $ 25,415 $ 7,885 The Company did not record any gross realized gains or gross realized losses in net income during the years ended December 31, 2015 , 2014 , and 2013 . Additionally, there were no proceeds from sales of marketable securities prior to maturity during the years ended December 31, 2015 , 2014 , and 2013 .</t>
  </si>
  <si>
    <t>Fair Value Measurements</t>
  </si>
  <si>
    <t>Fair Value Disclosures [Abstract]</t>
  </si>
  <si>
    <t>Fair Value Disclosures [Text Block]</t>
  </si>
  <si>
    <t>Fair Value Measurements The following tables summarize certain information for assets and liabilities measured at fair value on a recurring basis, in thousands: Fair Value Measurements as of December 31, 2015 Using Description Fair Value Quoted Prices in Active Markets for Identical Assets (Level 1) Significant Other Observable Inputs (Level 2) Significant Unobservable Inputs (Level 3) Assets: Cash and cash equivalents: Cash $ 51,074 $ 51,074 $ — $ — Money market funds 36,953 36,953 — — Marketable securities: Tax-exempt municipal securities 67,293 — 67,293 — Corporate debt securities 5,908 — 5,908 — Total assets at fair value on a recurring basis $ 161,228 $ 88,027 $ 73,201 $ — Fair Value Measurements as of December 31, 2014 Using Description Fair Value Quoted Prices in Active Markets for Identical Assets (Level 1) Significant Other Observable Inputs (Level 2) Significant Unobservable Inputs (Level 3) Assets: Cash and cash equivalents: Cash $ 64,004 $ 64,004 $ — $ — Money market funds 29,999 29,999 — — Marketable securities: Tax-exempt municipal securities 65,668 — 65,668 — Corporate debt securities 7,381 — 7,381 — Total assets at fair value on a recurring basis $ 167,052 $ 94,003 $ 73,049 $ — The Company measures cash and cash equivalents at fair value primarily using real-time quotes for transactions in active exchange markets involving identical assets. The Company’s marketable securities are classified within Level 2 and are valued using readily available pricing sources for comparable instruments utilizing market observable inputs. The Company does not hold securities in inactive markets. The Company did not have any transfers of assets between Level 1 and Level 2 of the fair value measurement hierarchy during the years-ended December 31, 2015 and 2014 . Level 3 Measurements RDI Contingent Consideration In connection with the 2011 acquisition of RDI (now known as Arden University), the Company was required to make an additional payment to the former shareholders of RDI when RDI was awarded Taught Degree Awarding Powers (TDAP) by the British government. On April 14, 2014 , RDI received notice from the British government that it had successfully been awarded TDAP. TDAP will enable RDI to independently validate its own degrees going forward under the auspices of the Quality Assurance Agency, a government body that reviews the standards and quality of all UK universities. Pursuant to the terms of the 2011 acquisition agreement, the Company made an additional payment of £4.0 million (approximately $6.9 million ) to the former shareholders of RDI on May 12, 2014 . Prior to payment, the contingent consideration was classified as a liability under Accounting Standards Codification 805 Business Combinations (ASC 805), which required the Company to re-measure the liability at fair value at each reporting date until it was extinguished. The Company classified the RDI contingent consideration liability within Level 3 of the fair value measurement hierarchy as its fair value was determined using inputs not readily observable in the market. The following table presents a reconciliation of the fair value of the RDI contingent consideration, in thousands: Year-Ended December 31, 2015 2014 Balance, beginning of year $ — $ 6,304 Increase in RDI contingent consideration liability — 547 Payment of RDI contingent consideration liability — (6,851 ) Balance, end of year $ — $ — The change in the fair value of the RDI contingent consideration liability was recorded in other expense, net in the consolidated statements of income during the year-ended December 31, 2014 . The cash payment made to settle the RDI contingent consideration liability was recorded as cash used in operating activities and cash used in financing activities in the consolidated statement of cash flows during the year-ended December 31, 2014 . The portion of the payment recorded as cash used in operating activities represents the accumulated change in fair value of the contingent consideration liability between the acquisition date of July 15, 2011 and the payment date of May 12, 2014 , and the portion of the payment recorded as financing activities represents the initial fair value of the liability recorded at the July 15, 2011 acquisition date.</t>
  </si>
  <si>
    <t>Property And Equipment</t>
  </si>
  <si>
    <t>Property, Plant and Equipment, Net [Abstract]</t>
  </si>
  <si>
    <t>Property and Equipment Property and equipment consist of the following, presented in thousands: As of December 31, 2015 2014 Computer software $ 139,236 $ 134,249 Computer equipment 37,465 34,757 Furniture and office equipment 13,989 13,248 Leasehold improvements 811 1,252 Property and equipment, gross 191,501 183,506 Less accumulated depreciation and amortization (156,739 ) (146,260 ) Property and equipment, net $ 34,762 $ 37,246 Depreciation expense for the years ended December 31, 2015 , 2014 , and 2013 was $22.1 million , $22.9 million , and $24.0 million , respectively. Included in these amounts is amortization of capitalized internally developed software of $15.8 million , $15.3 million , and $15.0 million for the years ended December 31, 2015 , 2014 , and 2013 , respectively. Computer software includes approximately $27.2 million and $28.1 million of unamortized internally developed software as of December 31, 2015 and 2014 , respectively.</t>
  </si>
  <si>
    <t>Goodwill And Intangible Assets</t>
  </si>
  <si>
    <t>Goodwill and Intangible Assets Disclosure [Abstract]</t>
  </si>
  <si>
    <t>Goodwill and Intangible Assets Goodwill Goodwill represents the excess of the purchase price over the fair value assigned to the assets acquired and liabilities assumed. The carrying amount of goodwill as of December 31, 2015 was $16.9 million and recorded under the Arden University reporting unit, as a result of the acquisition of Arden University in 2011. The following table presents changes in goodwill for the years ended December 31, 2015 and 2014 , in thousands: Balance as of December 31, 2013 $ 16,969 Effects of foreign currency exchange rates (8 ) Balance as of December 31, 2014 16,961 Effects of foreign currency exchange rates (89 ) Balance as of December 31, 2015 $ 16,872 The Company completed its goodwill impairment test for the Arden University reporting unit using the first day of the fourth quarter of 2015 as the assessment date, and did not identify any impairment charges for the year-ended December 31, 2015 . The Company chose not to perform the qualitative assessment and instead performed step one of the quantitative goodwill impairment test using a combination of an income-based approach and a market-based approach to determine the fair value. The income approach consisted of a discounted cash flow model that included probability weightings of projected future cash flows for the Arden University reporting unit, calculating a terminal value, and discounting such cash flows by a risk-adjusted rate of return. The market approach included a combination of fair values determined from (1) comparable transactions approach using observable market transactions within the industry; and (2) the guideline company approach using publicly traded companies with similar operating and investment characteristics of the reporting unit to develop a multiple which was then applied to the operating performance of the reporting unit to determine fair value. The determination of fair value of the Arden University reporting unit consists of using unobservable inputs under the fair value measurement standards. The Company believes that the most critical assumptions and estimates used in determining the estimated fair value of its Arden University reporting unit, include, but are not limited to, the amounts and timing of expected future cash flows, the discount rate, terminal growth rates, selection of comparable market multiples in both the comparable transaction and guideline company approaches, and application of weighting factors when a combination of valuation methods are used. The assumptions used in determining the expected future cash flows consider various factors such as historical operating trends particularly in student enrollment, the political environment the reporting unit operates in, anticipated economic and regulatory conditions, accreditation status and reasonable expectations for planned business and long-term operating strategies and initiatives. The discount rate is based on the Company's assumption of a prudent investor's required rate of return for assuming the risk of investing in a particular company in a specific country. The terminal growth rate reflects the sustainable operating income a reporting unit could generate in a perpetual state as a function of revenue growth, inflation and future margin expectations. The Company also believes that the assumptions used in the goodwill impairment tests are consistent with a reasonable market participant view while employing the concept of highest and best use of the asset. Finite-Lived Intangible Assets Changes in the carrying amount of intangible assets are as follows, in thousands: Student Relationships Validation Partner Relationships Trademark and Trade Name Learning Model Internally Developed Software Total Net Carrying Amount as of December 31, 2013 $ 258 $ 1,548 $ 540 $ 378 $ 71 2,795 Amortization (258 ) (329 ) (70 ) (140 ) (71 ) (868 ) Net Carrying Amount as of December 31, 2014 — 1,219 470 238 — 1,927 Amortization — (329 ) (70 ) (139 ) — (538 ) Net Carrying Amount as of December 31, 2015 $ — $ 890 $ 400 $ 99 $ — $ 1,389 The Company amortizes its intangible assets on a straight-line basis. The estimated useful lives of the intangible assets range from two to ten years. The weighted average useful life of the Company’s finite-lived intangible assets that are not fully amortized as of December 31, 2015 is seven years. The following table presents future amortization expense for intangible assets as of December 31, 2015 , in thousands: 2016 498 2017 399 2018 303 2019 70 2020 70 2021 and thereafter 49 Total $ 1,389</t>
  </si>
  <si>
    <t>Accrued Liabilities</t>
  </si>
  <si>
    <t>Accrued Liabilities [Abstract]</t>
  </si>
  <si>
    <t>Accrued Liabilities Accrued liabilities consist of the following, in thousands: As of December 31, 2015 As of December 31, 2014 Accrued compensation and benefits $ 8,188 $ 7,482 Accrued instructional 4,531 4,361 Accrued vacation 1,054 1,234 Accrued invoices 10,605 8,238 Other (1) 1,799 2,095 Total $ 26,177 $ 23,410 (1) "Other" in the table above consists primarily of the current portion of deferred rent, customer deposits, and other miscellaneous accruals.</t>
  </si>
  <si>
    <t>Commitments And Contingencies</t>
  </si>
  <si>
    <t>Commitments and Contingencies Disclosure [Abstract]</t>
  </si>
  <si>
    <t>Commitments And Contingencies Disclosure [Text Block]</t>
  </si>
  <si>
    <t>Commitments and Contingencies Operating Leases The Company leases its office facilities and certain office equipment under various noncancelable operating leases. Effective August 29, 2011 , the Company entered into an amendment of its lease with Minneapolis 225 Holdings, LLC pursuant to which the Company renewed and extended its existing lease for premises at 225 South Sixth Street in Minneapolis, Minnesota through October 31, 2018 . Renewal terms under this lease allow the Company to extend the lease for up to two additional five -year terms. On April 3, 2014 , the Company accepted notice to activate an amendment to this lease. Pursuant to the amendment, in June 2014 , the Company returned 54,940 square feet of its previously leased space of 426,165 square feet. Employees located in this area were relocated to other areas within the Company's remaining space. The Company recorded a charge of approximately $2.6 million during the year-ended December 31, 2014 in connection with this amendment, which is included within the lease amendment charge line item of the consolidated statements of income. The Company also consolidated certain of its other leased office space which resulted in an additional charge of $0.1 million during the year-ended December 31, 2014 . This amount is included within the lease amendment charge line item of the consolidated statements of income. The following presents the Company's future minimum lease commitments as of December 31, 2015 , in thousands: 2016 $ 6,172 2017 5,945 2018 4,876 2019 — 2020 — 2021 and thereafter — Total $ 16,993 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to rent from the date the Company takes possession of the property through the end of the lease term. The Company records the unamortized portion of the incentive as an offset to deferred rent, in accrued liabilities or long-term liabilities, as appropriate. Total rent expense, related taxes, and operating expenses under operating leases for the years ended December 31, 2015 , 2014 , and 2013 , was $10.9 million , $12.3 million , and $12.4 million , respectively. Revolving Credit Facility On September 30, 2011 , Capella Education Company entered into a credit agreement providing the Company with a $100.0 million unsecured revolving credit facility. On December 18, 2015 , the Company entered into an amended and restated credit facility (the Facility). The restated Facility provides the Company with a committed $100.0 million revolving credit facility borrowing capacity with an increase option of an additional $50.0 million . The Company's obligations under the Facility are guaranteed by all existing material domestic subsidiaries and secured by substantially all assets of the Company and such subsidiaries. The amended and restated Credit Agreement replaces the 2011 credit agreement and expires on December 18, 2020 . Borrowings under the Credit Agreement bear interest at a rate equal to LIBOR plus an applicable rate of 1.75% to 2.25% based on the Company’s consolidated leverage ratio or, at the Company’s option, an alternative base rate (defined as the higher of (a) the federal funds rate plus 0.5% , (b) Bank of America’s prime rate, or (c) the one-month LIBOR plus 1.0% ) plus an applicable rate of 0.75% to 1.25% based on the Company’s consolidated leverage ratio. The Credit Agreement requires payment of a commitment fee, based on the Company’s consolidated leverage ratio, charged on the unused credit facility. The Company recorded commitment fee expenses of $0.3 million , $0.3 million , and $0.3 million in other expense, net, for the years ended December 31, 2015 , 2014 , and 2013 , respectively. Outstanding letters of credit are also charged a fee, based on the Company’s consolidated leverage ratio. The Company capitalized approximately $0.7 million of debt issuance costs related to the December 18, 2015 credit facility, and these costs are being amortized on a straight-line basis over a period of five years. Charges related to our credit facility are included in other expense, net. 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December 31, 2015 and December 31, 2014 there were no borrowings under either credit facility, and the Company was in compliance with all debt covenants. Litigation 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December 31, 2015 that are probable or estimable, for which the outcome could have a material adverse impact on its consolidated financial position or results of operations.</t>
  </si>
  <si>
    <t>Share Repurchase Program and Dividends</t>
  </si>
  <si>
    <t>Stockholders' Equity Note [Abstract]</t>
  </si>
  <si>
    <t>Share Repurchase Program and Dividends Share Repurchase Program The Company announced its current share repurchase program in July 2008. The Board of Directors authorizes repurchases of outstanding shares of common stock from time to time depending on market conditions and other considerations. In December 2015, the Board of Directors approved an additional $50 million related to Capella's share repurchase authorization. A summary of the Company’s comprehensive share repurchase activity from the program's commencement through December 31, 2015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279,617 Residual authorization $ 56,045 The following table summarizes shares repurchased, in thousands: Year-Ended December 31, 2015 2014 Number of shares repurchased 485 282 Value of shares repurchased, excluding commissions $ 25,987 $ 17,287 As of December 31, 2015 , the Company had purchased an aggregate of 6.1 million shares under the program’s outstanding authorizations at an average price per share of $45.62 totaling $279.6 million . Dividends During the year-ended December 31, 2015 , the Company declared the following cash dividends, presented below in thousands except per share amounts: Declaration Date Record Date Payment Date Dividend per Share Total Dividend Amount February 19, 2015 March 12, 2015 April 15, 2015 $ 0.37 $ 4,580 May 5, 2015 June 3, 2015 July 15, 2015 $ 0.37 $ 4,561 August 6, 2015 August 26, 2015 October 15, 2015 $ 0.37 $ 4,500 December 9, 2015 December 23, 2015 January 15, 2016 $ 0.39 $ 4,646 During the three months ended December 31, 2015 , the dividend of $0.39 per outstanding share of common stock declared on December 9, 2015 was recorded as a reduction to retained earnings. Of the total dividend amount, $4.6 million is attributable to shares of common stock outstanding as of the record date and restricted stock units (RSUs) expected to vest in the next twelve months. This amount, along with the portion of dividends declared in prior quarters related to unvested RSUs, is included within dividends payable in the Company's consolidated balance sheet as of December 31, 2015 . The remaining balance is attributable to dividends declared on restricted stock units expected to vest subsequent to the next twelve months and is classified as other liabilities in the Company's consolidated balance sheet as of December 31, 2015 . Dividends declared on RSUs are forfeitable prior to vesting. All future dividends are subject to declaration by the Company's board of directors and may be adjusted due to future business needs or other factors deemed relevant by the board of directors.</t>
  </si>
  <si>
    <t>Share-Based Compensation</t>
  </si>
  <si>
    <t>Share-based Compensation [Abstract]</t>
  </si>
  <si>
    <t>Share-Based Compensation Share-Based Incentive Plans On May 6, 2014 , the Company implemented a stock incentive plan (the 2014 Plan) that allows for incentive stock options, non-qualified stock options, stock appreciation rights (SARs), restricted stock awards (RSAs), stock unit awards, and other stock-based awards to be granted to employees, directors, officers, and others. The 2014 Plan authorized the issuance of 480,000 shares of the Company's common stock, plus 830,888 shares that remained available for future grants under the 2005 Stock Incentive Plan (the 2005 Plan) on the effective date of the 2014 Plan. Upon effectiveness of the 2014 Plan, no further awards will be made under the 2005 Plan. As of December 31, 2015 , the maximum number of shares of common stock reserved under the 2014 Plan was approximately 1.3 million , of which 1.1 million shares were available for grant. The Board of Directors establishes the terms and conditions of all grants, subject to the 2014 Plan and applicable provisions of the Internal Revenue Code (the Code). Under the 2014 Plan, options must be granted at an exercise price not less than the fair market value of the Company’s common stock on the grant date. The options expire on the date determined by the Board of Directors, but may not extend more than ten years from the grant date. The options generally become exercisable over a four year period. Restricted stock units (RSUs) generally vest over a three year period. Canceled options and RSUs become available for reissuance under the 2014 Plan. Upon an exercise of stock options, the Company issues new shares. The Company also has issued stock options under the discontinued 2005 Plan. Stock options, restricted stock units, and market stock units issued pursuant to the 2005 Plan are still outstanding. However, unexercised options that are canceled upon termination of employment are not available for reissuance under the 2005 Plan. Share-Based Compensation Expense The table below reflects the Company’s share-based compensation expense recognized in the consolidated statements of income, in thousands: Year-Ended December 31, 2015 2014 2013 Instructional costs and services $ 408 $ 729 $ 1,568 Marketing and promotional 581 270 629 Admissions advisory 39 52 54 General and administrative 5,566 4,078 3,079 Share-based compensation expense included in operating income 6,594 5,129 5,330 Tax benefit from share-based compensation expense 2,458 1,722 1,964 Share-based compensation expense, net of tax $ 4,136 $ 3,407 $ 3,366 The following table summarizes additional information regarding share-based compensation arrangements for the years presented, in thousands: Year-Ended December 31, 2015 2014 2013 Net proceeds from stock options exercised $ 1,337 $ 5,599 $ 3,452 Intrinsic value of stock options exercised 615 2,127 1,915 Tax benefit (shortfall) realized from share-based compensation arrangements (119 ) 159 (521 ) As of December 31, 2015 , total compensation cost related to nonvested service-based stock options, RSUs, and MSUs to be recognized in future periods was $5.2 million . The weighted average period over which this expense will be recognized is 1.4 years . The fair value of stock options and RSUs that vested during the years ended December 31, 2015 , 2014 and 2013 , was $6.0 million , $4.7 million , and $4.3 million , respectively. Service-Based Stock Options The following table summarizes stock option activity for the year-ended December 31, 2015 : Plan Options Outstanding Incentive Non-Qualified Weighted-Average Exercise Price per Share (in thousands, except per share data) Balance, December 31, 2014 4 593 $ 52.31 Granted — 122 65.40 Exercised — (32 ) 40.82 Forfeited or expired — (80 ) 61.34 Balance, December 31, 2015 4 603 $ 54.38 The aggregate intrinsic value in the table below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5 . The amount of aggregate intrinsic value will change based on the fair market value of the Company’s stock. Number of Shares Weighted-Average Exercise or Purchase Price per Share Weighted-Average Remaining Contractual Term Aggregate Intrinsic Value (in thousands, except per share and contractual term data) Balance, December 31, 2015 607 $ 54.38 5.77 $ 2,317 Vested and expected to vest, December 31, 2015 589 $ 54.21 5.66 $ 2,283 Exercisable, December 31, 2015 332 $ 53.68 3.79 $ 1,259 The fair value of the Company's service-based stock options was estimated as of the date of grant using the Black-Scholes option pricing model with the following assumptions: Year-Ended December 31, 2015 2014 2013 Weighted-average exercise price (1) $ 65.40 $ 64.82 $ 32.26 Expected life (in years) (2) 4.56 4.53 4.47 Expected volatility (3) 42.35 % 41.76 % 46.38 % Risk-free interest rate (4) 1.46 % 1.37 % 0.74 % Dividend yield (5) 2.53 % 2.16 % — % Weighted-average fair value of options granted $ 19.46 $ 19.52 $ 12.46 (1) The weighted-average exercise price is equal to the Company's weighted-average stock price as of the grant date during each of the respective years. (2) The Company’s expected life on options granted during the years ended December 31, 2015 , 2014 and 2013 is based upon its historical stock option exercise, forfeiture, and expiration activity. (3) The expected volatility assumption for the years ended December 31, 2015 , 2014 and 2013 is based upon the Company’s historical stock price for a period commensurate with the expected life of the options. (4) The risk-free interest rate assumption is based upon the U.S. Treasury zero coupon yield curve on the grant date for a maturity similar to the expected life of the options. (5) The dividend yield assumption is based on our history and expectation of regular dividend payments. The Company initiated a quarterly cash dividend in the fourth quarter of 2013. Prior to this time, the Company had not historically paid dividends and did not have any plans to do so. Restricted Stock Units The following table summarizes RSU activity for the year-ended December 31, 2015 : Number of Shares Weighted-Average Grant Date Fair Value per Share (in thousands, except per share data) Balance, December 31, 2014 151 $ 46.64 Granted 67 59.40 Vested (49 ) 48.38 Canceled (12 ) 48.64 Balance, December 31, 2015 157 $ 51.40 The aggregate intrinsic value in the table below represents the total pre-tax intrinsic value of RSUs on December 31, 2015 . The amount of aggregate intrinsic value will change based on the fair market value of the Company’s stock. Number of Shares Weighted-Average Remaining Contractual Term Aggregate Intrinsic Value (in thousands, except contractual term data) Balance, December 31, 2015 157 1.03 $ 7,246 Vested and expected to vest, December 31, 2015 147 0.96 $ 6,493 Market Stock Units The following table summarizes MSU activity for the year-ended December 31, 2015 : Number of Shares Weighted-Average Grant Date Fair Value per Share (in thousands, except per share data) Balance, December 31, 2014 104 $ 24.13 Granted — — Vested (1) — — Canceled — — Balance, December 31, 2015 104 $ 24.13 (1) The vesting of MSUs is subject to the achievement of the 90-day average closing price of the Company's common stock at the end of the defined service period. The shares vested is calculated using the 90-day average closing price of the Company's common stock as of December 31, 2018 . The aggregate intrinsic value in the table below represents the total pre-tax intrinsic value of MSUs on December 31, 2015 . The amount of aggregate intrinsic value will change based on the fair market value of the Company’s stock. Number of Shares Weighted-Average Remaining Contractual Term Aggregate Intrinsic Value (in thousands, except contractual term data) Balance, December 31, 2015 104 2.35 $ 4,806 Vested and expected to vest, December 31, 2015 104 2.35 $ 4,806</t>
  </si>
  <si>
    <t>Income Taxes</t>
  </si>
  <si>
    <t>Income Tax Disclosure [Abstract]</t>
  </si>
  <si>
    <t>Income Taxes The components of income tax expense are as follows, and presented in thousands: Year-Ended December 31, 2015 2014 2013 Current income tax expense: Federal $ 26,580 $ 24,133 $ 24,480 State 1,649 1,611 1,478 Foreign — — — Deferred income tax expense (benefit): Federal (1,594 ) (341 ) (1,429 ) State (66 ) 79 (44 ) Foreign 58 (55 ) 10 Income tax expense $ 26,627 $ 25,427 $ 24,495 The following presents a reconciliation of income tax computed at the U.S. statutory rate to the effective income tax rate: Year-Ended December 31, 2015 2014 2013 Statutory rate 35.0 % 35.0 % 35.0 % State income taxes 2.7 2.7 2.5 Foreign taxes 0.8 0.9 1.3 Valuation allowance 0.8 0.6 2.4 Tax-exempt interest (0.2 ) (0.1 ) (0.1 ) Other 0.8 1.0 (0.1 ) Effective income tax rate 39.9 % 40.1 % 41.0 % The following table presents significant components of the Company’s deferred income tax assets and liabilities as of December 31, 2015 and 2014 , in thousands: Year-Ended December 31, 2015 2014 Deferred income tax assets: Net operating loss carryforwards $ 3,439 $ 3,102 Allowance for doubtful accounts 3,648 3,402 Accrued liabilities 1,734 1,823 Share-based compensation 5,963 4,993 Accumulated other comprehensive loss 22 14 Other 42 17 Deferred income tax assets 14,848 13,351 Deferred income tax liabilities: Prepaid expenses (1,710 ) (1,441 ) Property and equipment (11,296 ) (12,078 ) Intangible assets (270 ) (388 ) Deferred income tax liabilities (13,276 ) (13,907 ) Net deferred tax asset (liability) before valuation allowance 1,572 (556 ) Valuation allowance (3,074 ) (2,529 ) Net deferred tax liability $ (1,502 ) $ (3,085 ) The net operating loss carryforwards in the table above represent $15.5 million of UK net operating losses and $1.4 million of Hong Kong net operating losses, which do not expire. The Company regularly assesses the likelihood that its deferred tax assets will be recovered in the future. A valuation allowance is recorded to the extent the Company concludes a deferred tax asset will not more-likely-than-not be realized. The Company considers all positive and negative evidence related to the realization of the deferred tax assets in assessing the need for a valuation allowance. If the Company determines it will not realize all or part of its deferred tax assets, adjustments to the deferred tax asset are charged to earnings in the period such determinations were made. During 2012, the Company concluded that it was more-likely-than-not that its UK deferred tax assets would not be fully realized, a position the Company continues to assert. During 2015, the UK valuation allowance increased by $0.3 million primarily as a result of net operating losses in the Company's UK subsidiary. During 2015, we were no longer able to conclude that it was more-likely-than-not that our Hong Kong deferred tax assets would be fully realized, primarily as a result of continuing net operating losses. Therefore, during 2015, we recorded a charge to establish a valuation allowance of $0.2 million related to our Hong Kong deferred tax assets. The Company's accounting for deferred tax consequences represents its best estimate of future events. A valuation allowance established, or revised, as a result of the Company's assessment is recorded through income tax expense in the Consolidated Statements of Income. Changes in current estimates due to unanticipated events, or other factors, could have a material effect on the Company's financial condition and results of operations. The Company did not have unremitted earnings from its international subsidiaries due to an earnings and profits deficit balance in its foreign jurisdictions during the years ended December 31, 2015 or 2014 . Therefore, the Company did not establish deferred tax liabilities for unremitted earnings at December 31, 2015 or 2014 . The Company is subject to U.S. federal income tax and multiple state jurisdictions, as well as UK corporation tax and Hong Kong profits tax. During 2014, both an Internal Revenue Service (IRS) income tax audit for the 2010 tax year and a New York state income tax audit for tax years 2008-2010 were completed without significant findings. During 2015, the state of Illinois notified the Company that they will be conducting an audit of the Company’s 2012 and 2013 tax filings. The audit is expected to commence during the first quarter of 2016. No other income tax audits are ongoing or pending as of December 31, 2015 . For U.S. federal and UK corporation tax purposes, the statute of limitations remains open on tax years from 2012 . For Hong Kong, the statute of limitations is six years and for state purposes, the statute of limitations varies by jurisdiction, but is generally from three to five years. As of December 31, 2015 , the Company had $27 thousand of total gross unrecognized tax benefits. Of this total, $18 thousand (net of the federal benefit on state issues) represents the amount of unrecognized tax benefits that, if recognized, would favorably affect its effective income tax rate in future periods. The following table reconciles the beginning and ending amount of unrecognized tax benefits, in thousands: Year-Ended December 31, 2015 2014 2013 Balance at January 1 $ 38 $ 42 $ 75 Additions for tax positions of current year — — 12 Additions for tax positions of prior years — 9 — Reductions due to lapse of the applicable statute of limitations (11 ) (13 ) (45 ) Balance at December 31 $ 27 $ 38 $ 42 The Company does not anticipate any significant increases or decreases in unrecognized tax benefits within the next twelve months. In the fourth quarter of 2015, the statute of limitations expired on approximately $11 thousand in unrecognized tax benefits related to state issues from tax years 2010-2011. In the fourth quarter of 2016, the statute of limitations will expire on approximately $5 thousand in unrecognized tax benefits related to state issues from tax year 2012. The Company continues to recognize interest and penalties related to uncertain tax positions in income tax expense. The Company recognized $2 thousand , $2 thousand , and $5 thousand in interest and penalties related to uncertain tax positions in income tax expense during the years ended December 31, 2015 , 2014 , and 2013 , respectively.</t>
  </si>
  <si>
    <t>Other Investments</t>
  </si>
  <si>
    <t>Investments, All Other Investments [Abstract]</t>
  </si>
  <si>
    <t>Other Investments At December 31, 2015 , the Company held a $2.4 million investment in a limited partnership, with a commitment to invest up to an additional $2.3 million through February 2024. During the years ended December 31, 2015 and 2014 , the Company made investments totaling $0.9 million and $1.5 million in the partnership, respectively. The partnership invests in innovative companies in the health care field. The Company's investment comprises less than 3.0% of the total partnership interest; accordingly, the Company designated the investment as a cost method investment and classified it within other assets in the consolidated balance sheets as of December 31, 2015 and December 31, 2014 . In December 2015, the Company committed to invest up to $5.0 million in a limited partnership that invests in education and education-related technology companies through January 2025. As of December 31, 2015, the Company had not made any investments in the partnership.</t>
  </si>
  <si>
    <t>Accumulated Other Comprehensive Income (Loss)</t>
  </si>
  <si>
    <t>Accumulated Other Comprehensive Income (Loss), Net of Tax [Abstract]</t>
  </si>
  <si>
    <t>Comprehensive Income (Loss) Note [Text Block]</t>
  </si>
  <si>
    <t>Accumulated Other Comprehensive Loss The following table summarizes the components of accumulated other comprehensive loss, in thousands: As of December 31, 2015 2014 2013 Foreign currency translation $ (235 ) $ (311 ) $ (142 ) Unrealized gains (losses) on marketable securities, net of tax (37 ) (24 ) 28 Accumulated other comprehensive loss (1) $ (272 ) $ (335 ) $ (114 ) (1) Accumulated other comprehensive loss is net of $21 thousand , $14 thousand , and $17 thousand of taxes as of December 31, 2015 , 2014 , and 2013 , respectively. The unrealized gains and losses on the Company’s marketable securities were primarily caused by changes in market values as a result of interest rate changes. There were no reclassifications out of accumulated other comprehensive loss to net income for the years ended December 31, 2015 , December 31, 2014 and December 31, 2013 .</t>
  </si>
  <si>
    <t>Regulatory Supervision And Oversight</t>
  </si>
  <si>
    <t>Regulatory Supervision And Oversight [Abstract]</t>
  </si>
  <si>
    <t>Regulatory Supervision and Oversight Institutions of higher education offering Title IV financing are regulated by the federal Department of Education, state offices of higher education, and accreditors (regional, national, and specialized). Additionally, federal and state legislation can impact the regulation of institutions of higher education. Federal law is shaped by the Higher Education Act (HEA). Congress last reauthorized the HEA in 2008. It is unclear when it will be reauthorized. As of December 31, 2015 , programs in which the University's learners participate are operative and sufficiently funded.</t>
  </si>
  <si>
    <t>Other Employee Benefit Plans</t>
  </si>
  <si>
    <t>Other Employee Benefit Plans [Abstract]</t>
  </si>
  <si>
    <t>Other employee benefit plans [Text Block]</t>
  </si>
  <si>
    <t>Other Employee Benefit Plans The Company sponsors an employee retirement savings plan, which qualifies under Section 401(k) of the Internal Revenue Code. The plan provides eligible employees with an opportunity to make tax-deferred contributions into a long-term investment and savings program. All employees over the age of 18 are eligible to participate in the plan. The plan allows eligible employees to contribute up to 100% of their annual salary, subject to IRS annual limits. The plan allows the Company to make discretionary contributions; however, there is no requirement that it do so. The Company matches 100% on the first 2% , and 50% on the next 4% , of the employee contributions. Employer contributions and related expenses were $5.0 million , $4.5 million , and $4.7 million for the years ended December 31, 2015 , 2014 , and 2013 , respectively. In May 2005, the Company adopted the Capella Education Company Employee Stock Purchase Plan, referred to as the ESPP. The Company has reserved an aggregate of 0.5 million shares of its common stock for issuance under the ESPP. The ESPP permits eligible employees to utilize up to 10% of their salary to purchase the Company’s common stock at a price of no less than 85% of the fair market value per share of the Company’s common stock at the beginning or the end of the relevant offering period, whichever is less. The compensation committee of the Board of Directors will administer the ESPP. The Company had not implemented this plan as of December 31, 2015 .</t>
  </si>
  <si>
    <t>Quarterly Financial Summary (Unaudited)</t>
  </si>
  <si>
    <t>Quarterly Financial Information Disclosure [Abstract]</t>
  </si>
  <si>
    <t>Quarterly Financial Information [Text Block]</t>
  </si>
  <si>
    <t>The following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 First Second Third Fourth Total (in thousands, except per share data) 2015 Revenues $ 109,074 $ 108,007 $ 103,711 $ 109,475 $ 430,267 Operating income 16,780 17,115 13,468 19,670 67,033 Net income 10,037 10,331 8,172 11,648 40,188 Net income per common share: Basic $ 0.82 $ 0.85 $ 0.68 $ 0.98 $ 3.33 Diluted $ 0.80 $ 0.83 $ 0.67 $ 0.96 $ 3.27 Cash dividend declared per common share $ 0.37 $ 0.37 $ 0.37 $ 0.39 $ 1.50 2014 Revenues $ 105,596 $ 104,832 $ 103,097 $ 108,442 $ 421,967 Operating income 15,143 15,464 13,176 20,312 64,095 Net income 8,817 9,044 7,757 12,325 37,943 Net income per common share: Basic $ 0.71 $ 0.74 $ 0.63 $ 1.01 $ 3.09 Diluted $ 0.70 $ 0.72 $ 0.62 $ 0.99 $ 3.03 Cash dividend declared per common share $ 0.35 $ 0.35 $ 0.35 $ 0.37 $ 1.42</t>
  </si>
  <si>
    <t>Valuation and Qualifying Accounts</t>
  </si>
  <si>
    <t>Valuation and Qualifying Accounts Disclosure [Line Items]</t>
  </si>
  <si>
    <t>Schedule of Valuation and Qualifying Accounts Disclosure [Text Block]</t>
  </si>
  <si>
    <t>CAPELLA EDUCATION COMPANY Schedule II—Valuation and Qualifying Accounts Fiscal Years 2015 , 2014 , and 2013 Beginning Balance Additions Charged to Expense Deductions (a) Ending Balance (In thousands) Allowance for doubtful accounts for the years ended: December 31, 2015 $ 6,558 $ 14,343 $ (14,195 ) $ 6,706 December 31, 2014 $ 7,091 $ 14,848 $ (15,381 ) $ 6,558 December 31, 2013 $ 6,231 $ 15,132 $ (14,272 ) $ 7,091 Beginning Balance Additions Charged to Expense (b) Deductions Ending Balance (In thousands) Valuation allowance for the year-ended: December 31, 2015 $ 2,529 $ 545 $ — $ 3,074 December 31, 2014 $ 2,172 $ 357 $ — $ 2,529 December 31, 2013 700 1,472 — 2,172 (a) Allowance for doubtful accounts deductions represent write-offs of accounts receivable. (b) Valuation allowance additions include the establishment of and increases to valuation allowance on foreign net deferred tax assets primarily related to net operating losses.</t>
  </si>
  <si>
    <t>Summary Of Significant Accounting Policies (Policy)</t>
  </si>
  <si>
    <t>Consolidation</t>
  </si>
  <si>
    <t xml:space="preserve">Consolidation The consolidated financial statements include the accounts of the Company, the University, CLS, Arden University and its subsidiaries, and Sophia, after elimination of intercompany accounts and transactions. Arden University operates on a fiscal year-ending on October 31. </t>
  </si>
  <si>
    <t>Use Of Estimates</t>
  </si>
  <si>
    <t>Use of Estimates 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Actual results could differ from those estimates.</t>
  </si>
  <si>
    <t>Revenue Recognition</t>
  </si>
  <si>
    <t>Revenue Recognition The Company’s revenues primarily consist of tuition. Tuition revenue is deferred and recognized as revenue ratably over the period of instruction. If a learner withdraws or drops a course, the Company follows the University refund policy, which generally is: 100 percent refund through five days, 75 percent refund from six to twelve days, and zero percent refund for the remainder of the period. The refund policy varies slightly for learners within certain states due to state rules or regulations. FlexPath learners receive a 100 percent refund through the census date for their first billing session only, and a zero percent refund after the census date and for all subsequent billing sessions. The Company does not recognize revenue for learners who enroll but never engage in the courseroom. Refunds are recorded as a reduction of revenue in the period that the learner withdraws from a course. When the University is required to return funds distributed under Title IV Programs of the Higher Education Act (Title IV or Title IV Programs) to the Department of Education, the learner is not released from his or her payment obligation. Colloquia tuition revenue is recognized over the length of the colloquia, which ranges from three to 42 days. Deferred revenue in any period represents the excess of tuition and fees received as compared to tuition and fees recognized as revenue in the consolidated statements of income and is reflected as a current liability on our consolidated balance sheets. The Company also enters into arrangements to provide program development and management consulting services to other third parties to establish or expand their training and educational programs. These arrangements often include the delivery of multiple products and services, primarily including hosting the training, providing maintenance and support, and other professional services. For arrangements that involve multiple elements, the Company recognizes revenue for delivered elements when they have stand-alone value to the customer, they have been accepted by the customer, and for which there are only customary refund or return rights. Arrangement consideration is allocated to the deliverables based on the relative selling price of each element. The selling price used for each deliverable is based on vendor-specific objective evidence (VSOE) of fair value if available, third-party evidence (TPE) of fair value if VSOE is not available, or estimated selling price if neither VSOE nor TPE is available. Estimated selling price is determined in a manner consistent with that used to establish the price to sell the deliverable on a standalone basis. Revenue is recognized for each element in a manner consistent with the nature of the product or service delivered.</t>
  </si>
  <si>
    <t>Allowance for Doubtful Accounts</t>
  </si>
  <si>
    <t>Allowance for Doubtful Accounts The Company maintains an allowance for doubtful accounts for estimated losses resulting from the inability, failure or refusal of our learners to make required payments. The Company determines the allowance for doubtful accounts amount based on an analysis of our accounts receivable portfolio and historical write-off experience, and current economic conditions, recoveries and trends. Bad debt expense is recorded as an instructional costs and services expense in the consolidated statements of income. The Company generally writes off accounts receivable balances once the account is deemed to be uncollectible, which typically occurs after outside collection agencies have pursued collection efforts. The Company recorded bad debt expense of $14.3 million , $14.8 million , and $15.1 million for the years ended December 31, 2015 , 2014 , and 2013 , respectively.</t>
  </si>
  <si>
    <t>Cash and Cash Equivalents</t>
  </si>
  <si>
    <t xml:space="preserve">Cash and Cash Equivalents The Company considers all highly liquid marketable securities with maturities of three months or less at the time of purchase to be cash equivalents. Cash equivalents are carried at fair value. </t>
  </si>
  <si>
    <t>Marketable Securities Management determines the appropriate designation of marketable securities at the time of purchase and reevaluates such designation as of each balance sheet date. All of the Company’s marketable securities are designated as available-for-sale as of December 31, 2015 and 2014 . 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hareholders’ equity. Management reviews the fair value of the portfolio at least month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loss) within shareholders’ equity. The cost of securities sold is based on the specific identification method. Amortization of premiums, accretion of discounts, interest, dividend income and realized gains and losses are included in other income (expens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si>
  <si>
    <t>Fair Value Measurement</t>
  </si>
  <si>
    <t>Fair Value Measurement Fair value is the exchange price that would be received for an asset or paid to transfer a liability (an exit price) in the principal or most advantageous market for the asset or liability in an orderly transaction between market participants at the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 Level 1 – Observable inputs that reflect quoted market prices (unadjusted) for identical assets and liabilities in active markets; • 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 Level 3 – Unobservable inputs that are supported by little or no market activity that are significant to the fair value of assets or liabilities.</t>
  </si>
  <si>
    <t>Concentration of Credit Risk</t>
  </si>
  <si>
    <t xml:space="preserve">Concentration of Credit Risk Financial instruments, which potentially subject the Company to credit risk, consist primarily of cash equivalents, marketable securities and accounts receivable. Management believes the credit risk related to cash equivalents and marketable securities is limited due to the adherence to an investment policy that requires marketable securities to have a minimum Standard &amp; Poor’s rating of A minus (or equivalent) at the time of purchase. All of the Company’s cash equivalents and marketable securities as of December 31, 2015 and 2014 consist of investments rated A - or higher by at least one rating agency. In addition, the Company utilizes money managers who conduct initial and ongoing credit analysis on its investment portfolio to monitor and minimize the potential impact of market risk associated with its cash equivalents and marketable securities. Management believes that the credit risk related to accounts receivable is mitigated due to the large number and diversity of learners that principally comprise the Company’s customer base. The Company’s credit risk with respect to these accounts receivable is mitigated through the participation of a majority of the learners in federally funded financial aid programs. Approximately 75% , 77% , and 78% of Capella University's revenues (calculated on a cash basis) were collected from funds distributed under Title IV Programs for the years ended December 31, 2015 , 2014 , and 2013 , respectively. The financial aid and assistance programs are subject to political and budgetary considerations. There is no assurance that such funding will be maintained at current levels. Extensive and complex regulations govern the financial assistance programs in which Capella University's learners participate. Capella University's administration of these programs is periodically reviewed by various regulatory agencies. Any regulatory violation could be the basis for the initiation of potential adverse actions, including a suspension, limitation, or termination proceeding, which could have a material adverse effect on the Company. If the University were to lose its eligibility to participate in federal student financial aid programs, the learners at the University would lose access to funds derived from those programs and would have to seek alternative sources of funds to pay their tuition and fees. See Note 14 for further information on the regulatory environment in which the Company operates. </t>
  </si>
  <si>
    <t>Property and Equipment</t>
  </si>
  <si>
    <t>Property and Equipment Property and equipment are stated at cost. Computer software is included in property and equipment and consists of purchased software, capitalized website development costs and internally developed software. Capitalized website development costs consist mainly of salaries and outside development fees directly related to websites and various databases. Website content development is generally expensed as incurred. Internally developed software represents qualifying salary and consulting costs for time spent on developing internal use software. The Company capitalizes certain costs associated with internally developed software, primarily consisting of the direct labor associated with creating the internally developed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The costs capitalized in the application development stage include the costs of designing the application, coding, installation of hardware, and testing. The capitalization of software requires judgment in determining when a project has reached the application development stage and the period over which the Company expects to benefit from the use of that software. Depreciation is calculated using the straight-line method, over the following estimated useful lives: Computer equipment 3 to 7 years Furniture and office equipment 5 to 7 years Computer software 3 to 5 years Leasehold improvements are amortized on a straight-line basis over the related lease term or estimated useful life, whichever is shorter. The Company reviews its fix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not recoverable, a potential impairment loss is recognized to the extent the carrying amount of the assets exceeds the fair value of the assets. The Company recorded impairment charges of $0.9 million , $0.3 million , and $0.2 million during the years ended December 31, 2015 , 2014 , and 2013 , respectively. The impairment charges primarily consist of course retirements and the write-off of previously capitalized internal software development costs related to software projects for which the expected future net cash flows may not exceed the carrying value of the related assets. These charges are recorded in the Consolidated Statements of Income and classified as instructional costs and services, marketing and promotional, admissions advisory, or general and administrative expense based on the primary function with which the asset was associated.</t>
  </si>
  <si>
    <t xml:space="preserve">Income Taxes The Company uses the asset and liability method to compute the differences between the tax basis of assets and liabilities and the related financial amount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t>
  </si>
  <si>
    <t>Contingencies</t>
  </si>
  <si>
    <t>Contingencies The Company accrues for costs associated with contingencies including, but not limited to, regulatory compliance and legal matters, when such costs are probable and reasonably estimable. Contingent liabilities are adjusted as further information is obtained, circumstances change, or contingencies are resolved. The Company bases these accruals on management’s estimate of such costs, which may vary from the ultimate cost and expenses associated with any such contingency.</t>
  </si>
  <si>
    <t>Intangible Assets</t>
  </si>
  <si>
    <t>Intangible Assets Finite-lived intangible assets that are acquired in business combinations are recorded at fair market value on their acquisition date and are amortized on a straight-line basis over the economic useful life of the asset. As of December 31, 2015 and 2014 , the Company does not have any indefinite-lived intangible assets. The Company reviews its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not recoverable, a potential impairment loss is recognized to the extent the carrying amount of the assets exceeds the fair value of the assets. Fair value is generally determined using a discounted cash flow approach.</t>
  </si>
  <si>
    <t>Goodwill Goodwill represents the excess of the purchase price of an acquired business over the fair value assigned to the underlying assets acquired and assumed liabilities. At the time of an acquisition, the Company allocates the goodwill and related assets and liabilities to its respective reporting unit. The Company identifies its reporting units by assessing whether the components of its operating segment constitute businesses for which discrete financial information is available and management regularly reviews the operating results of those components. The Company assesses goodwill for impairment at least annually on the first day of the fourth quarter, or more frequently if events occur or circumstances change between annual tests that would more likely than not reduce the fair value of the respective reporting unit below its carrying amount. 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it is less than its carrying amount based on the qualitative assessment, or that a qualitative assessment should not be performed for a reporting unit, the Company proceeds with performing a two-step quantitative goodwill impairment test. In the first step,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the Company performs a second step to determine the implied fair value of the goodwill and compares it to the carrying value of the goodwill. An impairment loss is recognized to the extent the implied fair value of the goodwill is less than the carrying amount of the goodwill. The process of evaluating the potential impairment of goodwill is subjective and requires significant judgment at many points during the analysis, including determining whether to perform the optional qualitative assessment and determining the fair value of the reporting unit during the two-step test. The goodwill testing process includes the use of industry accepted valuation methods, management review and approval of certain criteria and assumptions and engaging third-party valuation specialists to assist with the analysis.</t>
  </si>
  <si>
    <t>Foreign Currency Translation</t>
  </si>
  <si>
    <t>Foreign Currency Translation The United States (U.S.) dollar is the functional currency of the Company’s entities operating in the U.S. The functional currency of the Company’s entities operating outside the U.S. is the currency of the primary economic environment in which the entity generates and expends cash, which is generally the local currency. The assets and liabilities of these operations are translated to U.S. dollars using exchange rates in effect at the balance sheet dates. The resulting translation adjustments and the effect of exchange rate changes on intercompany transactions of a long-term investment nature are included in shareholders’ equity as a component of accumulated other comprehensive income (loss). Income and expense items are translated monthly at the average exchange rate for that period. The Company reports gains and losses from foreign exchange rate changes related to intercompany receivables and payables that are not of a long-term investment nature, as well as gains and losses from foreign currency denominated transactions, in the Consolidated Statements of Income.</t>
  </si>
  <si>
    <t>Advertising</t>
  </si>
  <si>
    <t>Advertising The Company expenses all advertising costs as incurred, other than production-related advertising costs primarily attributable to television commercials, which are capitalized as a prepaid expense when paid and subsequently expensed at the time of first airing. Advertising costs for 2015 , 2014 , and 2013 were $72.0 million , $73.0 million , and $78.1 million , respectively, which are included within marketing and promotional expenses in our Consolidated Statements of Income.</t>
  </si>
  <si>
    <t>Net Income per Common Share</t>
  </si>
  <si>
    <t>Net Income per Common Share Basic net income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vesting of restricted stock units, and satisfaction of service conditions for market stock units. The following table presents a reconciliation of the numerator and denominator in the basic and diluted net income per common share calculation. Year-Ended December 31, 2015 2014 2013 Numerator: Net income $ 40,188 $ 37,943 $ 35,203 Denominator: Denominator for basic net income per common share - weighted average shares outstanding 12,079 12,286 12,391 Effect of dilutive stock options, restricted stock, and market stock units 222 249 175 Denominator for diluted net income per common share - weighted average shares outstanding 12,301 12,535 12,566 Basic net income per common share $ 3.33 $ 3.09 $ 2.84 Diluted net income per common share $ 3.27 $ 3.03 $ 2.80 Options to purchase 0.3 million , 0.2 million , and 0.5 million common shares, were outstanding but not included in the computation of diluted net income per common share in 2015 , 2014 , and 2013 , respectively, because their effect would be antidilutive.</t>
  </si>
  <si>
    <t>Comprehensive Income</t>
  </si>
  <si>
    <t>Comprehensive Income Comprehensive income includes net income and all changes in the Company’s equity during a period from non-owner sources, which for the Company consists of unrealized gains and losses on available-for-sale marketable securities, net of tax, and foreign currency translation gains and losses.</t>
  </si>
  <si>
    <t>Share-Based Compensation The Company measures and recognizes compensation expense for share-based payment awards made to employees and directors, including employee stock options, restricted stock units (RSUs), and market stock units (MSUs) based on estimated fair values of the share award on the date of grant. • Stock options and restricted stock units. To calculate the estimated fair value of stock options on the date of grant, the Company uses the Black-Scholes option pricing model. The Black-Scholes option pricing model requires the Company to estimate key assumptions such as the expected term, volatility, risk-free interest rate and dividend yield to determine the fair value of stock options, based on both historical information and management judgment regarding market factors and trends. The Company recognizes share-based compensation expense for stock options and restricted stock unit awards using the straight-line method over the period that the awards are expected to vest, which is also the service period, net of estimated forfeitures. The Company estimates expected forfeitures of share-based awards and recognizes compensation cost only for those awards expected to vest. In estimating expected forfeitures for stock options and restricted stock units, the Company analyzes historical forfeiture and termination information and considers how future rates are expected to differ from historical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 Market stock units. To calculate the estimated fair value of MSUs on the date of grant, the Company uses Monte Carlo simulations. The Monte Carlo simulations are based on the expected average market price of the Company's common stock for a defined number of calendar days prior to the stated vesting date to estimate the expected number of MSUs that will convert into common shares at the vesting date. Management's key assumptions include volatility, risk-free interest rates, and dividend yields. The Company recognizes share-based compensation expense for MSU awards using the straight-line method, over the period that the awards are expected to vest. Compensation cost related to an award with a market condition will be recognized regardless of whether the market condition is satisfied, provided that the requisite service has been provided.</t>
  </si>
  <si>
    <t>Subsequent Events, Policy</t>
  </si>
  <si>
    <t>Subsequent Events The Company reviews and evaluates events and transactions which occur subsequent to the balance sheet date but prior to the filing of the financial statements.</t>
  </si>
  <si>
    <t>Recent Accounting Pronouncements</t>
  </si>
  <si>
    <t>Recent Accounting Pronouncements In November 2015, the Financial Accounting Standards Board (FASB) issued Accounting Standards Update (ASU) No. 2015-17, Balance Sheet Classification of Deferred Taxes . The standard is intended to reduce complexity surrounding the presentation of deferred taxes within the balance sheet. Specifically, the new guidance requires that all deferred tax assets and liabilities, along with any related valuation allowance, be classified as noncurrent on the balance sheet, effectively eliminating the requirement to allocate deferred taxes between current and noncurrent amounts. The new guidance does not permit companies to offset deferred tax liabilities from one jurisdiction against deferred tax assets of another jurisdiction. The guidance will be effective for the Company's interim and annual reporting periods beginning January 1, 2017, and can be applied on either a prospective or retrospective basis; early adoption is also permitted. The Company has elected to early adopt the new standard on a retrospective basis effective December 31, 2015 and presented all deferred tax assets and liabilities as noncurrent within the Consolidated Balance Sheets beginning in the fourth quarter of 2015 and in all subsequent periods. In April 2015, the FASB issued ASU No. 2015-03, Simplifying the Presentation of Debt Issuance Costs , which is included in Accounting Standards Codification (ASC) 470, Debt . The guidance requires that debt issuance costs related to a recognized debt liability be presented in the balance sheet as a direct deduction from the carrying amount of that debt liability, consistent with debt discounts. In August 2015, the FASB issued ASU No. 2015-15, which clarified the guidance contained in ASU 2015-03 to continue to allow debt issuance costs related to line-of-credit arrangements to be recognized as an asset and amortized ratably over the term of the line-of-credit arrangement, regardless of whether there are any outstanding borrowings on the line-of-credit arrangement. The guidance will be effective for the Company's annual reporting period beginning January 1, 2016, and applied on a retrospective basis; early adoption is also permitted. The Company has elected to early adopt the new standard as of December 31, 2015, which did not have a material impact on its financial condition, results of operations, or disclosures. In February 2015, the FASB issued ASU No. 2015-02, Amendments to the Consolidation Analysis , which is included in ASC 810, Consolidation . This update changes the guidance with respect to the analyses that a reporting entity must perform to determine whether it should consolidate certain types of legal entities under the variable interest consolidation model. All legal entities are subject to reevaluation under the revised consolidation model. The new guidance affects the following areas: (1) limited partnerships and similar legal entities, (2) evaluating fees paid to a decision maker or a service provider as a variable interest, (3) the effect of fee arrangements on the primary beneficiary determination, (4) the effect of related parties on the primary beneficiary determination, and (5) certain investment funds. The guidance will be effective for the Company's interim and annual reporting periods beginning January 1, 2016. The standard allows the Company to transition to the new model using either a full or modified retrospective approach, and early adoption is permitted. The Company does not expect adoption of this guidance to have a material impact on its financial condition, results of operations, or disclosures. In August 2014, the FASB issued ASU No. 2014-15, Disclosure of Uncertainties about an Entities Ability to Continue as a Going Concern, which is included in ASC 205, Presentation of Financial Statements . This update provides an explicit requirement for management to assess an entity's ability to continue as a going concern, and to provide related footnote disclosure in certain circumstances. The guidance will be effective for the Company's annual reporting period beginning January 1, 2017, and applied prospectively; early adoption is also permitted. The Company does not expect adoption of this guidance to have a material impact on its financial condition, results of operations, or disclosures. In May 2014, the FASB issued ASU No. 2014-09, Revenue from Contracts with Customers, which is included in ASC 606, Revenue from Contracts with Customers . This ASU is a comprehensive new revenue recognition model that creates a single source of revenue guidance for all companies in all industries. The model is more principles-based than current guidance, and is primarily based on recognizing revenue at an amount that reflects consideration to which the entity expects to be entitled to in exchange for transferring goods or services to a customer. The standard allows the Company to transition to the new model using either a full or modified retrospective approach. Under the original ASU, the guidance was effective for the Company's interim and annual reporting periods beginning January 1, 2017, and early adoption was not permitted. In August 2015, the FASB issued ASU No. 2015-14, Revenue from Contracts with Customers, Deferral of the Effective Date , which formally defers the effective date of the new revenue standard for public entities by one year. As a result, the updated revenue guidance will be effective for the Company's interim and annual reporting periods beginning January 1, 2018, and early adoption is permitted as of the original effective date contained within the original standard. The Company is still evaluating the impact this standard will have on its business practices, financial condition, results of operations, and disclosures. The Company has reviewed and considered all other recent accounting pronouncements and believes there are none that could potentially have a material impact on its financial condition, results of operations, or disclosures.</t>
  </si>
  <si>
    <t>Summary Of Significant Accounting Policies (Tables)</t>
  </si>
  <si>
    <t>Estimated Useful Lives of Property and Equipment</t>
  </si>
  <si>
    <t>Depreciation is calculated using the straight-line method, over the following estimated useful lives: Computer equipment 3 to 7 years Furniture and office equipment 5 to 7 years Computer software 3 to 5 years</t>
  </si>
  <si>
    <t>Reconciliation of Numerator and Denominator in Basic and Diluted Net Income per Common Share</t>
  </si>
  <si>
    <t>The following table presents a reconciliation of the numerator and denominator in the basic and diluted net income per common share calculation. Year-Ended December 31, 2015 2014 2013 Numerator: Net income $ 40,188 $ 37,943 $ 35,203 Denominator: Denominator for basic net income per common share - weighted average shares outstanding 12,079 12,286 12,391 Effect of dilutive stock options, restricted stock, and market stock units 222 249 175 Denominator for diluted net income per common share - weighted average shares outstanding 12,301 12,535 12,566 Basic net income per common share $ 3.33 $ 3.09 $ 2.84 Diluted net income per common share $ 3.27 $ 3.03 $ 2.80</t>
  </si>
  <si>
    <t>Arden Condensed Balance Sheets</t>
  </si>
  <si>
    <t>The major components of Arden University's assets and liabilities, which are classified as held for use and included within the Company's Consolidated Balance Sheets as of December 31, 2015 and 2014 , are as follows, in thousands: As of December 31, 2015 2014 Assets Cash and cash equivalents $ 1,924 $ 1,765 Accounts receivable, net 2,055 1,695 Goodwill 16,862 16,951 Other assets 755 1,769 Total assets $ 21,596 $ 22,180 Liabilities Accounts payable and accrued liabilities $ 3,324 $ 3,451 Deferred revenue 4,967 5,463 Total liabilities $ 8,291 $ 8,914</t>
  </si>
  <si>
    <t>Arden Condensed Statements of Income</t>
  </si>
  <si>
    <t>A summary of the financial performance of the Arden University business for the years ended December 31, 2015 , 2014 , and 2013 , in thousands, is included in the following table: Year-Ended December 31, 2015 2014 2013 Revenues $ 13,718 $ 13,723 12,278 Total costs and expenses 17,018 17,223 18,620 Operating loss (3,300 ) (3,500 ) (6,342 ) Net loss $ (3,449 ) $ (3,905 ) $ (6,474 )</t>
  </si>
  <si>
    <t>Marketable Securities (Tables)</t>
  </si>
  <si>
    <t>Schedule of Available-for-sale Securities Reconciliation</t>
  </si>
  <si>
    <t>The following is a summary of marketable securities, in thousands: As of December 31, 2015 Amortized Cost Gross Unrealized Gains Gross Unrealized (Losses) Estimated Fair Value Tax-exempt municipal securities $ 67,333 $ 13 $ (53 ) $ 67,293 Corporate debt securities 5,926 — (18 ) 5,908 Total $ 73,259 $ 13 $ (71 ) $ 73,201 As of December 31, 2014 Amortized Cost Gross Unrealized Gains Gross Unrealized (Losses) Estimated Fair Value Tax-exempt municipal securities $ 65,708 $ 31 $ (71 ) $ 65,668 Corporate debt securities 7,379 4 (2 ) 7,381 Total $ 73,087 $ 35 $ (73 ) $ 73,049</t>
  </si>
  <si>
    <t>Summary Of Remaining Contractual Maturities Of Marketable Securities</t>
  </si>
  <si>
    <t>The following table summarizes the remaining contractual maturities of the Company’s marketable securities, in thousands: As of December 31, 2015 As of December 31, 2014 Due within one year $ 27,522 $ 29,619 Due after one year through five years 45,679 43,430 Total $ 73,201 $ 73,049</t>
  </si>
  <si>
    <t>Proceeds From Maturities Of Available-For-Sale Securities</t>
  </si>
  <si>
    <t>The following table is a summary of the proceeds from the maturities of marketable securities, in thousands: Years Ended December 31, 2015 2014 2013 Maturities of marketable securities $ 30,175 $ 25,415 $ 7,885 Total $ 30,175 $ 25,415 $ 7,885</t>
  </si>
  <si>
    <t>Fair Value Measurements (Tables)</t>
  </si>
  <si>
    <t>Fair Value, Assets and Liabilities Measured on Recurring and Nonrecurring Basis [Abstract]</t>
  </si>
  <si>
    <t>Fair Value Assets Measured on Recurring Basis</t>
  </si>
  <si>
    <t>The following tables summarize certain information for assets and liabilities measured at fair value on a recurring basis, in thousands: Fair Value Measurements as of December 31, 2015 Using Description Fair Value Quoted Prices in Active Markets for Identical Assets (Level 1) Significant Other Observable Inputs (Level 2) Significant Unobservable Inputs (Level 3) Assets: Cash and cash equivalents: Cash $ 51,074 $ 51,074 $ — $ — Money market funds 36,953 36,953 — — Marketable securities: Tax-exempt municipal securities 67,293 — 67,293 — Corporate debt securities 5,908 — 5,908 — Total assets at fair value on a recurring basis $ 161,228 $ 88,027 $ 73,201 $ —</t>
  </si>
  <si>
    <t xml:space="preserve"> Fair Value Measurements as of December 31, 2014 Using Description Fair Value Quoted Prices in Active Markets for Identical Assets (Level 1) Significant Other Observable Inputs (Level 2) Significant Unobservable Inputs (Level 3) Assets: Cash and cash equivalents: Cash $ 64,004 $ 64,004 $ — $ — Money market funds 29,999 29,999 — — Marketable securities: Tax-exempt municipal securities 65,668 — 65,668 — Corporate debt securities 7,381 — 7,381 — Total assets at fair value on a recurring basis $ 167,052 $ 94,003 $ 73,049 $ —</t>
  </si>
  <si>
    <t>Fair Value, Liabilities Measured on Recurring Basis, Unobservable Input Reconciliation</t>
  </si>
  <si>
    <t>The following table presents a reconciliation of the fair value of the RDI contingent consideration, in thousands: Year-Ended December 31, 2015 2014 Balance, beginning of year $ — $ 6,304 Increase in RDI contingent consideration liability — 547 Payment of RDI contingent consideration liability — (6,851 ) Balance, end of year $ — $ —</t>
  </si>
  <si>
    <t>Property And Equipment (Tables)</t>
  </si>
  <si>
    <t>Schedule Of Property And Equipment</t>
  </si>
  <si>
    <t>Property and equipment consist of the following, presented in thousands: As of December 31, 2015 2014 Computer software $ 139,236 $ 134,249 Computer equipment 37,465 34,757 Furniture and office equipment 13,989 13,248 Leasehold improvements 811 1,252 Property and equipment, gross 191,501 183,506 Less accumulated depreciation and amortization (156,739 ) (146,260 ) Property and equipment, net $ 34,762 $ 37,246</t>
  </si>
  <si>
    <t>Goodwill And Intangible Assets (Tables)</t>
  </si>
  <si>
    <t>Schedule of Goodwill</t>
  </si>
  <si>
    <t>The following table presents changes in goodwill for the years ended December 31, 2015 and 2014 , in thousands: Balance as of December 31, 2013 $ 16,969 Effects of foreign currency exchange rates (8 ) Balance as of December 31, 2014 16,961 Effects of foreign currency exchange rates (89 ) Balance as of December 31, 2015 $ 16,872</t>
  </si>
  <si>
    <t>Schedule of Finite Lived Intangible Asset Activity</t>
  </si>
  <si>
    <t>Changes in the carrying amount of intangible assets are as follows, in thousands: Student Relationships Validation Partner Relationships Trademark and Trade Name Learning Model Internally Developed Software Total Net Carrying Amount as of December 31, 2013 $ 258 $ 1,548 $ 540 $ 378 $ 71 2,795 Amortization (258 ) (329 ) (70 ) (140 ) (71 ) (868 ) Net Carrying Amount as of December 31, 2014 — 1,219 470 238 — 1,927 Amortization — (329 ) (70 ) (139 ) — (538 ) Net Carrying Amount as of December 31, 2015 $ — $ 890 $ 400 $ 99 $ — $ 1,389</t>
  </si>
  <si>
    <t>Schedule of Finite-Lived Intangible Assets, Future Amortization Expense</t>
  </si>
  <si>
    <t>The following table presents future amortization expense for intangible assets as of December 31, 2015 , in thousands: 2016 498 2017 399 2018 303 2019 70 2020 70 2021 and thereafter 49 Total $ 1,389</t>
  </si>
  <si>
    <t>Accrued Liabilities (Tables)</t>
  </si>
  <si>
    <t>Schedule Of Accrued Liabilities</t>
  </si>
  <si>
    <t>Accrued liabilities consist of the following, in thousands: As of December 31, 2015 As of December 31, 2014 Accrued compensation and benefits $ 8,188 $ 7,482 Accrued instructional 4,531 4,361 Accrued vacation 1,054 1,234 Accrued invoices 10,605 8,238 Other (1) 1,799 2,095 Total $ 26,177 $ 23,410 (1) "Other" in the table above consists primarily of the current portion of deferred rent, customer deposits, and other miscellaneous accruals.</t>
  </si>
  <si>
    <t>Commitments And Contingencies (Tables)</t>
  </si>
  <si>
    <t>Schedule of Future Minimum Rental Payments for Operating Leases</t>
  </si>
  <si>
    <t>The following presents the Company's future minimum lease commitments as of December 31, 2015 , in thousands: 2016 $ 6,172 2017 5,945 2018 4,876 2019 — 2020 — 2021 and thereafter — Total $ 16,993</t>
  </si>
  <si>
    <t>Share Repurchase Program and Dividends (Tables)</t>
  </si>
  <si>
    <t>Schedule of Comprehensive Share Repurchase Activity</t>
  </si>
  <si>
    <t>A summary of the Company’s comprehensive share repurchase activity from the program's commencement through December 31, 2015 , all of which was part of its publicly announced program, is presented below, in thousands: Board authorizations: July 2008 $ 60,000 August 2010 60,662 February 2011 65,000 December 2011 50,000 August 2013 50,000 December 2015 50,000 Total amount authorized 335,662 Total value of shares repurchased 279,617 Residual authorization $ 56,045</t>
  </si>
  <si>
    <t>Schedule of Shares Repurchased</t>
  </si>
  <si>
    <t>The following table summarizes shares repurchased, in thousands: Year-Ended December 31, 2015 2014 Number of shares repurchased 485 282 Value of shares repurchased, excluding commissions $ 25,987 $ 17,287</t>
  </si>
  <si>
    <t>Cash Dividends Declared</t>
  </si>
  <si>
    <t>During the year-ended December 31, 2015 , the Company declared the following cash dividends, presented below in thousands except per share amounts: Declaration Date Record Date Payment Date Dividend per Share Total Dividend Amount February 19, 2015 March 12, 2015 April 15, 2015 $ 0.37 $ 4,580 May 5, 2015 June 3, 2015 July 15, 2015 $ 0.37 $ 4,561 August 6, 2015 August 26, 2015 October 15, 2015 $ 0.37 $ 4,500 December 9, 2015 December 23, 2015 January 15, 2016 $ 0.39 $ 4,646</t>
  </si>
  <si>
    <t>Share-Based Compensation (Tables)</t>
  </si>
  <si>
    <t>Summary of Stock-Based Compensation Expense</t>
  </si>
  <si>
    <t>The table below reflects the Company’s share-based compensation expense recognized in the consolidated statements of income, in thousands: Year-Ended December 31, 2015 2014 2013 Instructional costs and services $ 408 $ 729 $ 1,568 Marketing and promotional 581 270 629 Admissions advisory 39 52 54 General and administrative 5,566 4,078 3,079 Share-based compensation expense included in operating income 6,594 5,129 5,330 Tax benefit from share-based compensation expense 2,458 1,722 1,964 Share-based compensation expense, net of tax $ 4,136 $ 3,407 $ 3,366</t>
  </si>
  <si>
    <t>Schedule of Stock Option Exercises and Tax Benefits from Share-Based Compensation Arrangements</t>
  </si>
  <si>
    <t>The following table summarizes additional information regarding share-based compensation arrangements for the years presented, in thousands: Year-Ended December 31, 2015 2014 2013 Net proceeds from stock options exercised $ 1,337 $ 5,599 $ 3,452 Intrinsic value of stock options exercised 615 2,127 1,915 Tax benefit (shortfall) realized from share-based compensation arrangements (119 ) 159 (521 )</t>
  </si>
  <si>
    <t>Schedule of Stock Option Activity</t>
  </si>
  <si>
    <t>The following table summarizes stock option activity for the year-ended December 31, 2015 : Plan Options Outstanding Incentive Non-Qualified Weighted-Average Exercise Price per Share (in thousands, except per share data) Balance, December 31, 2014 4 593 $ 52.31 Granted — 122 65.40 Exercised — (32 ) 40.82 Forfeited or expired — (80 ) 61.34 Balance, December 31, 2015 4 603 $ 54.38</t>
  </si>
  <si>
    <t>Schedule of Intrinsic Value, Stock Options</t>
  </si>
  <si>
    <t>The aggregate intrinsic value in the table below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December 31, 2015 . The amount of aggregate intrinsic value will change based on the fair market value of the Company’s stock. Number of Shares Weighted-Average Exercise or Purchase Price per Share Weighted-Average Remaining Contractual Term Aggregate Intrinsic Value (in thousands, except per share and contractual term data) Balance, December 31, 2015 607 $ 54.38 5.77 $ 2,317 Vested and expected to vest, December 31, 2015 589 $ 54.21 5.66 $ 2,283 Exercisable, December 31, 2015 332 $ 53.68 3.79 $ 1,259</t>
  </si>
  <si>
    <t>Schedule of Service-Based Stock Options Estimated Using Black-Scholes Option Pricing Model</t>
  </si>
  <si>
    <t>The fair value of the Company's service-based stock options was estimated as of the date of grant using the Black-Scholes option pricing model with the following assumptions: Year-Ended December 31, 2015 2014 2013 Weighted-average exercise price (1) $ 65.40 $ 64.82 $ 32.26 Expected life (in years) (2) 4.56 4.53 4.47 Expected volatility (3) 42.35 % 41.76 % 46.38 % Risk-free interest rate (4) 1.46 % 1.37 % 0.74 % Dividend yield (5) 2.53 % 2.16 % — % Weighted-average fair value of options granted $ 19.46 $ 19.52 $ 12.46 (1) The weighted-average exercise price is equal to the Company's weighted-average stock price as of the grant date during each of the respective years. (2) The Company’s expected life on options granted during the years ended December 31, 2015 , 2014 and 2013 is based upon its historical stock option exercise, forfeiture, and expiration activity. (3) The expected volatility assumption for the years ended December 31, 2015 , 2014 and 2013 is based upon the Company’s historical stock price for a period commensurate with the expected life of the options. (4) The risk-free interest rate assumption is based upon the U.S. Treasury zero coupon yield curve on the grant date for a maturity similar to the expected life of the options. (5) The dividend yield assumption is based on our history and expectation of regular dividend payments. The Company initiated a quarterly cash dividend in the fourth quarter of 2013. Prior to this time, the Company had not historically paid dividends and did not have any plans to do so.</t>
  </si>
  <si>
    <t>Schedule of Restricted Stock Activity</t>
  </si>
  <si>
    <t>The following table summarizes RSU activity for the year-ended December 31, 2015 : Number of Shares Weighted-Average Grant Date Fair Value per Share (in thousands, except per share data) Balance, December 31, 2014 151 $ 46.64 Granted 67 59.40 Vested (49 ) 48.38 Canceled (12 ) 48.64 Balance, December 31, 2015 157 $ 51.40</t>
  </si>
  <si>
    <t>Schedule of Intrinsic Value, Restricted Stock Units</t>
  </si>
  <si>
    <t>The aggregate intrinsic value in the table below represents the total pre-tax intrinsic value of RSUs on December 31, 2015 . The amount of aggregate intrinsic value will change based on the fair market value of the Company’s stock. Number of Shares Weighted-Average Remaining Contractual Term Aggregate Intrinsic Value (in thousands, except contractual term data) Balance, December 31, 2015 157 1.03 $ 7,246 Vested and expected to vest, December 31, 2015 147 0.96 $ 6,493</t>
  </si>
  <si>
    <t>Schedule of Market Stock Activity</t>
  </si>
  <si>
    <t>The following table summarizes MSU activity for the year-ended December 31, 2015 : Number of Shares Weighted-Average Grant Date Fair Value per Share (in thousands, except per share data) Balance, December 31, 2014 104 $ 24.13 Granted — — Vested (1) — — Canceled — — Balance, December 31, 2015 104 $ 24.13 (1) The vesting of MSUs is subject to the achievement of the 90-day average closing price of the Company's common stock at the end of the defined service period. The shares vested is calculated using the 90-day average closing price of the Company's common stock as of December 31, 2018 .</t>
  </si>
  <si>
    <t>Schedule of Intrinsic Value, Market Stock Units</t>
  </si>
  <si>
    <t>The aggregate intrinsic value in the table below represents the total pre-tax intrinsic value of MSUs on December 31, 2015 . The amount of aggregate intrinsic value will change based on the fair market value of the Company’s stock. Number of Shares Weighted-Average Remaining Contractual Term Aggregate Intrinsic Value (in thousands, except contractual term data) Balance, December 31, 2015 104 2.35 $ 4,806 Vested and expected to vest, December 31, 2015 104 2.35 $ 4,806</t>
  </si>
  <si>
    <t>Income Taxes (Tables)</t>
  </si>
  <si>
    <t>Schedule Of Components Of Income Tax Expense</t>
  </si>
  <si>
    <t>The components of income tax expense are as follows, and presented in thousands: Year-Ended December 31, 2015 2014 2013 Current income tax expense: Federal $ 26,580 $ 24,133 $ 24,480 State 1,649 1,611 1,478 Foreign — — — Deferred income tax expense (benefit): Federal (1,594 ) (341 ) (1,429 ) State (66 ) 79 (44 ) Foreign 58 (55 ) 10 Income tax expense $ 26,627 $ 25,427 $ 24,495</t>
  </si>
  <si>
    <t>Income Tax Rate Reconciliation</t>
  </si>
  <si>
    <t>The following presents a reconciliation of income tax computed at the U.S. statutory rate to the effective income tax rate: Year-Ended December 31, 2015 2014 2013 Statutory rate 35.0 % 35.0 % 35.0 % State income taxes 2.7 2.7 2.5 Foreign taxes 0.8 0.9 1.3 Valuation allowance 0.8 0.6 2.4 Tax-exempt interest (0.2 ) (0.1 ) (0.1 ) Other 0.8 1.0 (0.1 ) Effective income tax rate 39.9 % 40.1 % 41.0 %</t>
  </si>
  <si>
    <t>Schedule Of Components Of Deferred Income Tax Assets And Liabilities</t>
  </si>
  <si>
    <t>The following table presents significant components of the Company’s deferred income tax assets and liabilities as of December 31, 2015 and 2014 , in thousands: Year-Ended December 31, 2015 2014 Deferred income tax assets: Net operating loss carryforwards $ 3,439 $ 3,102 Allowance for doubtful accounts 3,648 3,402 Accrued liabilities 1,734 1,823 Share-based compensation 5,963 4,993 Accumulated other comprehensive loss 22 14 Other 42 17 Deferred income tax assets 14,848 13,351 Deferred income tax liabilities: Prepaid expenses (1,710 ) (1,441 ) Property and equipment (11,296 ) (12,078 ) Intangible assets (270 ) (388 ) Deferred income tax liabilities (13,276 ) (13,907 ) Net deferred tax asset (liability) before valuation allowance 1,572 (556 ) Valuation allowance (3,074 ) (2,529 ) Net deferred tax liability $ (1,502 ) $ (3,085 )</t>
  </si>
  <si>
    <t>Schedule Of Reconciliation Of Unrecognized Tax Benefits</t>
  </si>
  <si>
    <t>The following table reconciles the beginning and ending amount of unrecognized tax benefits, in thousands: Year-Ended December 31, 2015 2014 2013 Balance at January 1 $ 38 $ 42 $ 75 Additions for tax positions of current year — — 12 Additions for tax positions of prior years — 9 — Reductions due to lapse of the applicable statute of limitations (11 ) (13 ) (45 ) Balance at December 31 $ 27 $ 38 $ 42</t>
  </si>
  <si>
    <t>Accumulated Other Comprehensive Income (Loss) (Tables)</t>
  </si>
  <si>
    <t>Components Of Accumulated Other Comprehensive Income</t>
  </si>
  <si>
    <t>The following table summarizes the components of accumulated other comprehensive loss, in thousands: As of December 31, 2015 2014 2013 Foreign currency translation $ (235 ) $ (311 ) $ (142 ) Unrealized gains (losses) on marketable securities, net of tax (37 ) (24 ) 28 Accumulated other comprehensive loss (1) $ (272 ) $ (335 ) $ (114 ) (1) Accumulated other comprehensive loss is net of $21 thousand , $14 thousand , and $17 thousand of taxes as of December 31, 2015 , 2014 , and 2013 , respectively. The unrealized gains and losses on the Company’s marketable securities were primarily caused by changes in market values as a result of interest rate changes</t>
  </si>
  <si>
    <t>Quarterly Financial Summary (Unaudited) (Tables)</t>
  </si>
  <si>
    <t>Schedule of Quarterly Financial Information</t>
  </si>
  <si>
    <t>The following tables set forth selected unaudited quarterly financial information for each of the Company’s last eight quarters: First Second Third Fourth Total (in thousands, except per share data) 2015 Revenues $ 109,074 $ 108,007 $ 103,711 $ 109,475 $ 430,267 Operating income 16,780 17,115 13,468 19,670 67,033 Net income 10,037 10,331 8,172 11,648 40,188 Net income per common share: Basic $ 0.82 $ 0.85 $ 0.68 $ 0.98 $ 3.33 Diluted $ 0.80 $ 0.83 $ 0.67 $ 0.96 $ 3.27 Cash dividend declared per common share $ 0.37 $ 0.37 $ 0.37 $ 0.39 $ 1.50 2014 Revenues $ 105,596 $ 104,832 $ 103,097 $ 108,442 $ 421,967 Operating income 15,143 15,464 13,176 20,312 64,095 Net income 8,817 9,044 7,757 12,325 37,943 Net income per common share: Basic $ 0.71 $ 0.74 $ 0.63 $ 1.01 $ 3.09 Diluted $ 0.70 $ 0.72 $ 0.62 $ 0.99 $ 3.03 Cash dividend declared per common share $ 0.35 $ 0.35 $ 0.35 $ 0.37 $ 1.42</t>
  </si>
  <si>
    <t>Nature Of Business (Details)</t>
  </si>
  <si>
    <t>Number of Reportable Segments</t>
  </si>
  <si>
    <t>Summary Of Significant Accounting Policies (Narrative) (Details) $ in Thousands, shares in Millions</t>
  </si>
  <si>
    <t>Dec. 31, 2015USD ($)shares</t>
  </si>
  <si>
    <t>Dec. 31, 2014USD ($)shares</t>
  </si>
  <si>
    <t>Dec. 31, 2013USD ($)shares</t>
  </si>
  <si>
    <t>Summary Of Accounting Policies [Line Items]</t>
  </si>
  <si>
    <t>Percentage of refund through five days</t>
  </si>
  <si>
    <t>100.00%</t>
  </si>
  <si>
    <t>Percentage of refund from six to twelve days</t>
  </si>
  <si>
    <t>75.00%</t>
  </si>
  <si>
    <t>Percentage of refund after twelve days</t>
  </si>
  <si>
    <t>0.00%</t>
  </si>
  <si>
    <t>Number of days a learner has to withdraw or drop a course to receive a 100% refund</t>
  </si>
  <si>
    <t>Highly liquid marketable securities, maturities in months</t>
  </si>
  <si>
    <t>Percentage of revenue collected from Title IV programs</t>
  </si>
  <si>
    <t>77.00%</t>
  </si>
  <si>
    <t>78.00%</t>
  </si>
  <si>
    <t>Impairment charges</t>
  </si>
  <si>
    <t>Advertising costs</t>
  </si>
  <si>
    <t>Common shares outstanding but not included in the computation of diluted net income per common share | shares</t>
  </si>
  <si>
    <t>Maximum [Member]</t>
  </si>
  <si>
    <t>Number of days a learner has to withdraw or drop a course to receive a 75% refund</t>
  </si>
  <si>
    <t>Colloquia tuition revenue recognized over length of colloquia, in days</t>
  </si>
  <si>
    <t>Minimum [Member]</t>
  </si>
  <si>
    <t>Allowance for Doubtful Accounts [Member]</t>
  </si>
  <si>
    <t>Summary Of Significant Accounting Policies (Estimated useful lives) (Details)</t>
  </si>
  <si>
    <t>Minimum [Member] | Computer Equipment [Member]</t>
  </si>
  <si>
    <t>Property, Plant and Equipment, Useful Life</t>
  </si>
  <si>
    <t>3 years</t>
  </si>
  <si>
    <t>Minimum [Member] | Furniture and Fixtures [Member]</t>
  </si>
  <si>
    <t>5 years</t>
  </si>
  <si>
    <t>Minimum [Member] | Computer Software [Member]</t>
  </si>
  <si>
    <t>Maximum [Member] | Computer Equipment [Member]</t>
  </si>
  <si>
    <t>7 years</t>
  </si>
  <si>
    <t>Maximum [Member] | Furniture and Fixtures [Member]</t>
  </si>
  <si>
    <t>Maximum [Member] | Computer Software [Member]</t>
  </si>
  <si>
    <t>Summary Of Significant Accounting Policies (Reconciliation Of Numerator And Denominator In The Basic And Diluted Net Income Per Common Share) (Details) - USD ($) $ / shares in Units, shares in Thousands, $ in Thousands</t>
  </si>
  <si>
    <t>3 Months Ended</t>
  </si>
  <si>
    <t>Sep. 30, 2015</t>
  </si>
  <si>
    <t>Mar. 31, 2015</t>
  </si>
  <si>
    <t>Sep. 30, 2014</t>
  </si>
  <si>
    <t>Jun. 30, 2014</t>
  </si>
  <si>
    <t>Mar. 31, 2014</t>
  </si>
  <si>
    <t>Numerator: [Abstract]</t>
  </si>
  <si>
    <t>Denominator: [Abstract]</t>
  </si>
  <si>
    <t>Denominator for basic net income per common share- weighted average shares outstanding</t>
  </si>
  <si>
    <t>Effect of dilutive stock options, restricted stock, and market stock units</t>
  </si>
  <si>
    <t>Denominator for diluted net income per common share- weighted average shares outstanding</t>
  </si>
  <si>
    <t>Summary Of Significant Accounting Policies Arden Condensed Balance Sheets (Details) - USD ($) $ in Thousands</t>
  </si>
  <si>
    <t>Dec. 31, 2012</t>
  </si>
  <si>
    <t>Condensed Balance Sheet Statements, Captions [Line Items]</t>
  </si>
  <si>
    <t>Accounts Receivable, Net, Current</t>
  </si>
  <si>
    <t>Arden University [Member]</t>
  </si>
  <si>
    <t>Accounts Payable and Accrued Liabilities</t>
  </si>
  <si>
    <t>Summary Of Significant Accounting Policies Arden Condensed Statements of Income (Details) - USD ($) $ in Thousands</t>
  </si>
  <si>
    <t>Condensed Income Statements, Captions [Line Items]</t>
  </si>
  <si>
    <t>Net loss</t>
  </si>
  <si>
    <t>Marketable Securities (Summary Of Available-For-Sale Securities) (Details) - USD ($) $ in Thousands</t>
  </si>
  <si>
    <t>Schedule of Available-for-sale Securities [Line Items]</t>
  </si>
  <si>
    <t>Available-for-sale securities, amortized cost</t>
  </si>
  <si>
    <t>Accumulated Gross Unrealized Gain, before Tax</t>
  </si>
  <si>
    <t>Accumulated Gross Unrealized Loss, before Tax</t>
  </si>
  <si>
    <t>Tax-Exempt Municipal Securities [Member]</t>
  </si>
  <si>
    <t>Corporate Debt Securities [Member]</t>
  </si>
  <si>
    <t>Marketable Securities (Summary Of Remaining Contractual Maturities Of Marketable Securities) (Details) - USD ($) $ in Thousands</t>
  </si>
  <si>
    <t>Due within one year</t>
  </si>
  <si>
    <t>Due after one year through five years</t>
  </si>
  <si>
    <t>Marketable Securities (Proceeds From The Sale And Maturities Of Available-For-Sale Securities) (Details) - USD ($) $ in Thousands</t>
  </si>
  <si>
    <t>Maturities of available-for-sale securities</t>
  </si>
  <si>
    <t>Marketable Securities (Narrative) (Details) $ in Thousands</t>
  </si>
  <si>
    <t>Other-than-temporary impairment charges</t>
  </si>
  <si>
    <t>Gross realized gains</t>
  </si>
  <si>
    <t>Gross realized losses</t>
  </si>
  <si>
    <t>Available-for-sale, Securities in Unrealized Loss Positions, Qualitative Disclosure, Number of Positions</t>
  </si>
  <si>
    <t>Proceeds from Sale of Available-for-sale Securities</t>
  </si>
  <si>
    <t>Fair Value Measurements (Fair Value, Assets and Liabilities Measured on Recurring and Nonrecurring Basis) (Details) - USD ($) $ in Thousands</t>
  </si>
  <si>
    <t>Fair Value, Assets and Liabilities Measured on Recurring and Nonrecurring Basis [Line Items]</t>
  </si>
  <si>
    <t>Fair Value, Assets, Level 2 to Level 1 Transfers, Amount</t>
  </si>
  <si>
    <t>Fair Value, Assets, Level 1 to Level 2 Transfers, Amount</t>
  </si>
  <si>
    <t>Fair Value, Measurements, Recurring [Member]</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ash [Member] | Fair Value, Measurements, Recurring [Member]</t>
  </si>
  <si>
    <t>Cash and Cash Equivalents, Fair Value Disclosure</t>
  </si>
  <si>
    <t>Cash [Member] | Fair Value, Measurements, Recurring [Member] | Fair Value, Inputs, Level 1 [Member]</t>
  </si>
  <si>
    <t>Cash [Member] | Fair Value, Measurements, Recurring [Member] | Fair Value, Inputs, Level 2 [Member]</t>
  </si>
  <si>
    <t>Cash [Member] | Fair Value, Measurements, Recurring [Member] | Fair Value, Inputs, Level 3 [Member]</t>
  </si>
  <si>
    <t>Money Market Funds [Member] | Fair Value, Measurements, Recurring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Tax-Exempt Municipal Securities [Member] | Fair Value, Measurements, Recurring [Member]</t>
  </si>
  <si>
    <t>Available-for-sale Securities, Fair Value Disclosure</t>
  </si>
  <si>
    <t>Tax-Exempt Municipal Securities [Member] | Fair Value, Measurements, Recurring [Member] | Fair Value, Inputs, Level 1 [Member]</t>
  </si>
  <si>
    <t>Tax-Exempt Municipal Securities [Member] | Fair Value, Measurements, Recurring [Member] | Fair Value, Inputs, Level 2 [Member]</t>
  </si>
  <si>
    <t>Tax-Exempt Municipal Securities [Member] | Fair Value, Measurements, Recurring [Member] | Fair Value, Inputs, Level 3 [Member]</t>
  </si>
  <si>
    <t>Corporate Debt Securities [Member] | Fair Value, Measurements, Recurring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Fair Value, Liabilities Measured on Recurring Basis, Unobservable Input Reconciliation (Details) - RDI Contingent Consideration [Member] - USD ($) $ in Thousands</t>
  </si>
  <si>
    <t>Fair Value, Liabilities Measured on Recurring Basis, Unobservable Input Reconciliation [Line Items]</t>
  </si>
  <si>
    <t>Balance, beginning of year</t>
  </si>
  <si>
    <t>Increase in RDI contingent consideration liability</t>
  </si>
  <si>
    <t>Payment of RDI contingent consideration liability</t>
  </si>
  <si>
    <t>Balance, end of year</t>
  </si>
  <si>
    <t>Fair Value Measurements Narrative (Details) £ in Millions, $ in Millions</t>
  </si>
  <si>
    <t>Sep. 30, 2011</t>
  </si>
  <si>
    <t>May. 12, 2014USD ($)</t>
  </si>
  <si>
    <t>May. 12, 2014GBP (£)</t>
  </si>
  <si>
    <t>RDI Acquisition Date</t>
  </si>
  <si>
    <t>Jul. 15,
		2011</t>
  </si>
  <si>
    <t>RDI Contingent Consideration [Member]</t>
  </si>
  <si>
    <t>TDAP Award Date</t>
  </si>
  <si>
    <t>Apr. 14,
		2014</t>
  </si>
  <si>
    <t>RDI contingent consideration</t>
  </si>
  <si>
    <t>RDI contingent consideration payment date</t>
  </si>
  <si>
    <t>May 12,
		2014</t>
  </si>
  <si>
    <t>Property And Equipment (Schedule Of Property And Equipment) (Details) - USD ($) $ in Thousands</t>
  </si>
  <si>
    <t>Property and Equipment [Line Items]</t>
  </si>
  <si>
    <t>Property and equipment, gross</t>
  </si>
  <si>
    <t>Less accumulated depreciation and amortization</t>
  </si>
  <si>
    <t>Depreciation expense</t>
  </si>
  <si>
    <t>Amortization of capitalized internally developed software</t>
  </si>
  <si>
    <t>Capitalized internally developed software</t>
  </si>
  <si>
    <t>Computer Software [Member]</t>
  </si>
  <si>
    <t>Computer software</t>
  </si>
  <si>
    <t>Computer Equipment [Member]</t>
  </si>
  <si>
    <t>Computer equipment</t>
  </si>
  <si>
    <t>Furniture and Fixtures [Member]</t>
  </si>
  <si>
    <t>Furniture and office equipment</t>
  </si>
  <si>
    <t>Leasehold Improvements [Member]</t>
  </si>
  <si>
    <t>Leasehold improvements</t>
  </si>
  <si>
    <t>Goodwill And Intangible Assets Schedule of Goodwill (Details) - USD ($) $ in Thousands</t>
  </si>
  <si>
    <t>Goodwill [Line Items]</t>
  </si>
  <si>
    <t>Goodwill, beginning of year</t>
  </si>
  <si>
    <t>Effects of foreign currency exchange rates</t>
  </si>
  <si>
    <t>Goodwill, end of year</t>
  </si>
  <si>
    <t>Goodwill And Intangible Assets Schedule of Finite Lived Intangible Asset Activity (Details) - USD ($) $ in Thousands</t>
  </si>
  <si>
    <t>Acquired Finite-Lived Intangible Assets [Line Items]</t>
  </si>
  <si>
    <t>Finite-Lived Intangible Assets, Net</t>
  </si>
  <si>
    <t>Amortization of Intangible Assets</t>
  </si>
  <si>
    <t>Finite-Lived Intangible Asset, Useful Life</t>
  </si>
  <si>
    <t>2 years</t>
  </si>
  <si>
    <t>10 years</t>
  </si>
  <si>
    <t>Student Relationships [Member]</t>
  </si>
  <si>
    <t>Validation Partner Relationships [Member]</t>
  </si>
  <si>
    <t>Trademark And Trade Name [Member]</t>
  </si>
  <si>
    <t>Learning Model [Member]</t>
  </si>
  <si>
    <t>Internally Developed Software [Member]</t>
  </si>
  <si>
    <t>Goodwill And Intangible Assets Schedule of Finite-Lived Intangible Assets, Future Amortization Expense (Details) - USD ($) $ in Thousands</t>
  </si>
  <si>
    <t>Finite-Lived Intangible Assets, Net, Amortization Expense, Fiscal Year Maturity [Abstract]</t>
  </si>
  <si>
    <t>2021 and thereafter</t>
  </si>
  <si>
    <t>Goodwill And Intangible Assets Goodwill (Narrative) (Details) - USD ($) $ in Thousands</t>
  </si>
  <si>
    <t>Goodwill [Abstract]</t>
  </si>
  <si>
    <t>Goodwill, Impairment Loss</t>
  </si>
  <si>
    <t>Accrued Liabilities (Schedule of Accrued Liabilities) (Details) - USD ($) $ in Thousands</t>
  </si>
  <si>
    <t>Accrued compensation and benefits</t>
  </si>
  <si>
    <t>Accrued instructional</t>
  </si>
  <si>
    <t>Accrued vacation</t>
  </si>
  <si>
    <t>Accrued invoices</t>
  </si>
  <si>
    <t>Other Accrued Liabilities, Current</t>
  </si>
  <si>
    <t>"Other" in the table above consists primarily of the current portion of deferred rent, customer deposits, and other miscellaneous accruals.</t>
  </si>
  <si>
    <t>Commitments And Contingencies (Tables) (Details) $ in Thousands</t>
  </si>
  <si>
    <t>Commitments And Contingencies (Narrative) (Details)</t>
  </si>
  <si>
    <t>Jun. 30, 2014ft²</t>
  </si>
  <si>
    <t>Lease Inception Date</t>
  </si>
  <si>
    <t>Aug. 29,
		2011</t>
  </si>
  <si>
    <t>Lease Expiration Date</t>
  </si>
  <si>
    <t>Oct. 31,
		2018</t>
  </si>
  <si>
    <t>Number of lease extension terms</t>
  </si>
  <si>
    <t>Lease Extension Term</t>
  </si>
  <si>
    <t>Lease Amendment Effective Date</t>
  </si>
  <si>
    <t>Apr. 3,
		2014</t>
  </si>
  <si>
    <t>Reduction in Square Footage of Leased Property | ft²</t>
  </si>
  <si>
    <t>Previous Square Footage of Leased Property | ft²</t>
  </si>
  <si>
    <t>Lease amendment expense primary office location</t>
  </si>
  <si>
    <t>Lease consolidation expense other locations</t>
  </si>
  <si>
    <t>Operating Leases, Rent Expense, Net</t>
  </si>
  <si>
    <t>Line of Credit Facility [Line Items]</t>
  </si>
  <si>
    <t>Line of Credit Facility, Initiation Date</t>
  </si>
  <si>
    <t>Sep. 30,
		2011</t>
  </si>
  <si>
    <t>Dec. 18,
		2015</t>
  </si>
  <si>
    <t>Line of credit</t>
  </si>
  <si>
    <t>Line of credit facility increase option</t>
  </si>
  <si>
    <t>Line of credit facility, expiration date</t>
  </si>
  <si>
    <t>Dec. 18,
		2020</t>
  </si>
  <si>
    <t>Commitment fee expense</t>
  </si>
  <si>
    <t>Capitalized transaction costs related to credit facility</t>
  </si>
  <si>
    <t>Amortization period of transaction costs, years</t>
  </si>
  <si>
    <t>Borrowings under the line of credit</t>
  </si>
  <si>
    <t>London Interbank Offered Rate (LIBOR) [Member] | Minimum [Member]</t>
  </si>
  <si>
    <t>Line of credit facility, interest rate</t>
  </si>
  <si>
    <t>1.75%</t>
  </si>
  <si>
    <t>London Interbank Offered Rate (LIBOR) [Member] | Maximum [Member]</t>
  </si>
  <si>
    <t>2.25%</t>
  </si>
  <si>
    <t>Federal Funds Rate [Member] | Base Rate [Member]</t>
  </si>
  <si>
    <t>0.50%</t>
  </si>
  <si>
    <t>London Interbank Offered Rate (LIBOR) [Member] | Base Rate [Member]</t>
  </si>
  <si>
    <t>1.00%</t>
  </si>
  <si>
    <t>London Interbank Offered Rate (LIBOR) [Member] | Base Rate [Member] | Minimum [Member]</t>
  </si>
  <si>
    <t>0.75%</t>
  </si>
  <si>
    <t>London Interbank Offered Rate (LIBOR) [Member] | Base Rate [Member] | Maximum [Member]</t>
  </si>
  <si>
    <t>1.25%</t>
  </si>
  <si>
    <t>Share Repurchase Program and Dividends (Summary of Share Repurchase Activity) (Details) - USD ($) shares in Thousands, $ in Thousands</t>
  </si>
  <si>
    <t>Share Repurchase Program Authorizations [Line Items]</t>
  </si>
  <si>
    <t>Stock Repurchase Program, Authorized Amount</t>
  </si>
  <si>
    <t>Total value of shares repurchased</t>
  </si>
  <si>
    <t>Residual Authorization</t>
  </si>
  <si>
    <t>Value of shares repurchased, excluding commissions</t>
  </si>
  <si>
    <t>July 2008 [Member]</t>
  </si>
  <si>
    <t>August 2010 [Member]</t>
  </si>
  <si>
    <t>February 2011 [Member]</t>
  </si>
  <si>
    <t>December 2011 [Member]</t>
  </si>
  <si>
    <t>August 2013 [Member]</t>
  </si>
  <si>
    <t>December 2015 [Member]</t>
  </si>
  <si>
    <t>Share Repurchase Program and Dividends (Narrative) (Details) - USD ($) $ / shares in Units, $ in Thousands, shares in Millions</t>
  </si>
  <si>
    <t>Number of aggregate shares repurchased under programs</t>
  </si>
  <si>
    <t>Shares repurchased, average price per share</t>
  </si>
  <si>
    <t>Aggregate consideration for shares repurchased</t>
  </si>
  <si>
    <t>Dividends Payable, Date Declared</t>
  </si>
  <si>
    <t>Dec. 9,
		2015</t>
  </si>
  <si>
    <t>Aug. 6,
		2015</t>
  </si>
  <si>
    <t>May 5,
		2015</t>
  </si>
  <si>
    <t>Feb. 19,
		2015</t>
  </si>
  <si>
    <t>Dividend declaration, current payable</t>
  </si>
  <si>
    <t>Share Repurchase Program and Dividends (Schedule of Cash Dividends Declared) (Details) - USD ($) $ / shares in Units, $ in Thousands</t>
  </si>
  <si>
    <t>Record date</t>
  </si>
  <si>
    <t>Dec. 23,
		2015</t>
  </si>
  <si>
    <t>Aug. 26,
		2015</t>
  </si>
  <si>
    <t>Jun. 3,
		2015</t>
  </si>
  <si>
    <t>Mar. 12,
		2015</t>
  </si>
  <si>
    <t>Payment date</t>
  </si>
  <si>
    <t>Jan. 15,
		2016</t>
  </si>
  <si>
    <t>Oct. 15,
		2015</t>
  </si>
  <si>
    <t>Jul. 15,
		2015</t>
  </si>
  <si>
    <t>Apr. 15,
		2015</t>
  </si>
  <si>
    <t>Total dividend declaration amount</t>
  </si>
  <si>
    <t>Share-Based Compensation (Narrative) (Details) - USD ($) $ in Millions</t>
  </si>
  <si>
    <t>May. 06, 2014</t>
  </si>
  <si>
    <t>Compensation cost related to nonvested options and awards not yet recognized</t>
  </si>
  <si>
    <t>Compensation cost related to nonvested service-based stock options not yet recognized, period of recognition</t>
  </si>
  <si>
    <t>1 year 5 months</t>
  </si>
  <si>
    <t>Fair value of stock options and RSUs vested in period</t>
  </si>
  <si>
    <t>Stock incentive plan 2014 [Member]</t>
  </si>
  <si>
    <t>Common Stock, Capital Shares Reserved for Future Issuance</t>
  </si>
  <si>
    <t>Share-based Compensation Arrangement by Share-based Payment Award, Number of Shares Available for Grant</t>
  </si>
  <si>
    <t>Stock incentive plan 2014 [Member] | Maximum [Member]</t>
  </si>
  <si>
    <t>Stock incentive plan 2005 [Member]</t>
  </si>
  <si>
    <t>Stock Options [Member]</t>
  </si>
  <si>
    <t>Current contractual term of options, years</t>
  </si>
  <si>
    <t>Vesting period, years</t>
  </si>
  <si>
    <t>4 years</t>
  </si>
  <si>
    <t>Restricted Stock Units (RSUs) [Member]</t>
  </si>
  <si>
    <t>Share-Based Compensation (Summary Of Stock-Based Compensation Expense) (Details) - USD ($) $ in Thousands</t>
  </si>
  <si>
    <t>Share-based Compensation Arrangement by Share-based Payment Award [Line Items]</t>
  </si>
  <si>
    <t>Share-based compensation expense included in operating income</t>
  </si>
  <si>
    <t>Tax benefit from share-based compensation expense</t>
  </si>
  <si>
    <t>Share-based compensation expense, net of tax</t>
  </si>
  <si>
    <t>Instructional costs and services [Member]</t>
  </si>
  <si>
    <t>Marketing and promotional [Member]</t>
  </si>
  <si>
    <t>Admissions advisory [Member]</t>
  </si>
  <si>
    <t>General and administrative [Member]</t>
  </si>
  <si>
    <t>Share-Based Compensation (Schedule Of Stock Option Exercises) (Details) - USD ($) $ in Thousands</t>
  </si>
  <si>
    <t>Net proceeds from stock options exercised</t>
  </si>
  <si>
    <t>Intrinsic value of stock options exercised</t>
  </si>
  <si>
    <t>Share-Based Compensation (Schedule Of Option Activity) (Details) - USD ($) $ / shares in Units, shares in Thousands, $ in Thousands</t>
  </si>
  <si>
    <t>Weighted-average exercise price per share, Granted</t>
  </si>
  <si>
    <t>Incentive [Member]</t>
  </si>
  <si>
    <t>Available for Grant, Balance, December 31, 2014</t>
  </si>
  <si>
    <t>Available for Grant/Plan Options Outstanding, Granted</t>
  </si>
  <si>
    <t>Available for Grant/Plan Options Outstanding, Exercised</t>
  </si>
  <si>
    <t>Available for Grant/Plan Options Outstanding, Forfeited</t>
  </si>
  <si>
    <t>Available for Grant, Balance, December 31, 2015</t>
  </si>
  <si>
    <t>Non Qualified [Member]</t>
  </si>
  <si>
    <t>Weighted-Average Exercise Price per Share, December 31, 2014</t>
  </si>
  <si>
    <t>Weighted-average exercise price, exercised</t>
  </si>
  <si>
    <t>Weighted-Average Exercise Price per Share, Forfeited</t>
  </si>
  <si>
    <t>Weighted-Average Exercise Price per Share, December 31, 2015</t>
  </si>
  <si>
    <t>Outstanding, December 31, 2015, Number of Shares</t>
  </si>
  <si>
    <t>Outstanding, December 31, 2015, Weighted-Average Exercise Price</t>
  </si>
  <si>
    <t>Outstanding, December 31, 2015, Weighted-average remaining contractual term</t>
  </si>
  <si>
    <t>5 years 9 months 9 days</t>
  </si>
  <si>
    <t>Outstanding, December 31, 2015, Aggregate intrinsic value</t>
  </si>
  <si>
    <t>Vested and expected to vest, December 31, 2015, Number of Shares</t>
  </si>
  <si>
    <t>Vested and expected to vest, December 31, 2015, Weighted-Average Exercise Price per Share</t>
  </si>
  <si>
    <t>Vested and expected to vest, December 31, 2015, Weighted-Average Remaining Contractual Term</t>
  </si>
  <si>
    <t>5 years 7 months 29 days</t>
  </si>
  <si>
    <t>Vested and expected to vest, December 31, 2015, Aggregate Intrinsic Value</t>
  </si>
  <si>
    <t>Exercisable, December 31, 2015, Number of Shares</t>
  </si>
  <si>
    <t>Exercisable, December 31, 2015, Weighted-Average Exercise Price per Share</t>
  </si>
  <si>
    <t>Exercisable, December 31, 2015, Weighted-Average Remaining Contractual Term</t>
  </si>
  <si>
    <t>3 years 8 months 44 days</t>
  </si>
  <si>
    <t>Exercisable, December 31, 2015, Aggregate Intrinsic Value</t>
  </si>
  <si>
    <t>The weighted-average exercise price is equal to the Company's weighted-average stock price as of the grant date during each of the respective years.</t>
  </si>
  <si>
    <t>Share-Based Compensation (Schedule Of Service-Based Stock Options Estimated Using Black-Scholes Option Pricing Model) (Details) - $ / shares</t>
  </si>
  <si>
    <t>Expected life (in years)</t>
  </si>
  <si>
    <t>[2]</t>
  </si>
  <si>
    <t>4 years 6 months 22 days</t>
  </si>
  <si>
    <t>4 years 6 months 12 days</t>
  </si>
  <si>
    <t>4 years 5 months 20 days</t>
  </si>
  <si>
    <t>Expected volatility</t>
  </si>
  <si>
    <t>[3]</t>
  </si>
  <si>
    <t>42.35%</t>
  </si>
  <si>
    <t>41.76%</t>
  </si>
  <si>
    <t>46.38%</t>
  </si>
  <si>
    <t>Risk-free interest rate</t>
  </si>
  <si>
    <t>[4]</t>
  </si>
  <si>
    <t>1.46%</t>
  </si>
  <si>
    <t>1.37%</t>
  </si>
  <si>
    <t>0.74%</t>
  </si>
  <si>
    <t>Dividend yield</t>
  </si>
  <si>
    <t>[5]</t>
  </si>
  <si>
    <t>2.53%</t>
  </si>
  <si>
    <t>2.16%</t>
  </si>
  <si>
    <t>Weighted-average fair value of options granted</t>
  </si>
  <si>
    <t>The Company’s expected life on options granted during the years ended December 31, 2015, 2014 and 2013 is based upon its historical stock option exercise, forfeiture, and expiration activity.</t>
  </si>
  <si>
    <t>The expected volatility assumption for the years ended December 31, 2015, 2014 and 2013 is based upon the Company’s historical stock price for a period commensurate with the expected life of the options.</t>
  </si>
  <si>
    <t>The risk-free interest rate assumption is based upon the U.S. Treasury zero coupon yield curve on the grant date for a maturity similar to the expected life of the options.</t>
  </si>
  <si>
    <t>The dividend yield assumption is based on our history and expectation of regular dividend payments. The Company initiated a quarterly cash dividend in the fourth quarter of 2013. Prior to this time, the Company had not historically paid dividends and did not have any plans to do so.</t>
  </si>
  <si>
    <t>Share-Based Compensation (Schedule Of Restricted Stock Activity) (Details) - Restricted Stock Units (RSUs) [Member] $ / shares in Units, shares in Thousands, $ in Thousands</t>
  </si>
  <si>
    <t>Dec. 31, 2015USD ($)$ / sharesshares</t>
  </si>
  <si>
    <t>Nonvested balance, December 31, 2014, Number of Shares</t>
  </si>
  <si>
    <t>Number of Shares, Granted</t>
  </si>
  <si>
    <t>Number of Shares, Vested</t>
  </si>
  <si>
    <t>Number of Shares, Canceled</t>
  </si>
  <si>
    <t>Nonvested balance, December 31, 2015, Number of Shares</t>
  </si>
  <si>
    <t>Nonvested balance, December 31, 2014, Weighted-Average Grant Date Fair Value per Share | $ / shares</t>
  </si>
  <si>
    <t>Weighted-Average Grant Date Fair Value per Share, Granted | $ / shares</t>
  </si>
  <si>
    <t>Weighted-Average Grant Date Fair Value, Vested | $ / shares</t>
  </si>
  <si>
    <t>Weighted-Average Grant Date Fair Value per Share, Canceled | $ / shares</t>
  </si>
  <si>
    <t>Nonvested balance, December 31, 2015, Weighted-Average Grant Date Fair Value per Share | $ / shares</t>
  </si>
  <si>
    <t>Equity Instruments Other than Options, Outstanding, Weighted Average Remaining Contractual Terms</t>
  </si>
  <si>
    <t>1 year 10 days</t>
  </si>
  <si>
    <t>Equity Instruments Other than Options, Nonvested, Intrinsic Value | $</t>
  </si>
  <si>
    <t>Equity Instruments Other than Options, Vested and Expected to Vest, Number</t>
  </si>
  <si>
    <t>Equity Instruments Other than Options, Vested and Expected to Vest, Weighted Average Remaining Contractual Terms</t>
  </si>
  <si>
    <t>11 months 14 days</t>
  </si>
  <si>
    <t>Equity Instruments Other than Options, Vested and Expected to Vest, Intrinsic Value | $</t>
  </si>
  <si>
    <t>Share-Based Compensation Share-Based Compensation (Schedule of Market Stock Units) (Details) - Market Stock Units (MSUs) [Member] $ / shares in Units, $ in Thousands</t>
  </si>
  <si>
    <t>2 years 4 months 5 days</t>
  </si>
  <si>
    <t>The vesting of MSUs is subject to the achievement of the 90-day average closing price of the Company's common stock at the end of the defined service period. The shares vested is calculated using the 90-day average closing price of the Company's common stock as of December 31, 2018.</t>
  </si>
  <si>
    <t>Income Taxes (Schedule Of Components Of Income Tax Expense) (Details) - USD ($) $ in Thousands</t>
  </si>
  <si>
    <t>Current, Federal</t>
  </si>
  <si>
    <t>Current, State</t>
  </si>
  <si>
    <t>Current, Foreign</t>
  </si>
  <si>
    <t>Deferred, Federal</t>
  </si>
  <si>
    <t>Deferred, State</t>
  </si>
  <si>
    <t>Deferred, Foreign</t>
  </si>
  <si>
    <t>Income Taxes (Schedule Of Reconciliation Of Income Tax Computed At The U.S. Statutory Rate To The Effective Income Tax Rate) (Details)</t>
  </si>
  <si>
    <t>Statutory rate</t>
  </si>
  <si>
    <t>35.00%</t>
  </si>
  <si>
    <t>State income taxes</t>
  </si>
  <si>
    <t>2.70%</t>
  </si>
  <si>
    <t>2.50%</t>
  </si>
  <si>
    <t>Foreign taxes</t>
  </si>
  <si>
    <t>0.80%</t>
  </si>
  <si>
    <t>0.90%</t>
  </si>
  <si>
    <t>1.30%</t>
  </si>
  <si>
    <t>Valuation allowance</t>
  </si>
  <si>
    <t>0.60%</t>
  </si>
  <si>
    <t>2.40%</t>
  </si>
  <si>
    <t>Tax-exempt interest</t>
  </si>
  <si>
    <t>(0.20%)</t>
  </si>
  <si>
    <t>(0.10%)</t>
  </si>
  <si>
    <t>Other</t>
  </si>
  <si>
    <t>Effective income tax rate</t>
  </si>
  <si>
    <t>39.90%</t>
  </si>
  <si>
    <t>40.10%</t>
  </si>
  <si>
    <t>41.00%</t>
  </si>
  <si>
    <t>Income Taxes (Schedule Of Components Of Deferred Income Tax Assets And Liabilities) (Details) - USD ($) $ in Thousands</t>
  </si>
  <si>
    <t>Net operating loss carryforwards</t>
  </si>
  <si>
    <t>Allowance for doubtful accounts</t>
  </si>
  <si>
    <t>Accumulated Other Comprehensive Loss</t>
  </si>
  <si>
    <t>Total deferred tax assets</t>
  </si>
  <si>
    <t>Prepaid expenses</t>
  </si>
  <si>
    <t>Property and equipment</t>
  </si>
  <si>
    <t>Deferred income tax liabilities</t>
  </si>
  <si>
    <t>Net deferred tax asset (liability) before valuation allowance</t>
  </si>
  <si>
    <t>Net deferred tax liability</t>
  </si>
  <si>
    <t>Income Taxes (Schedule Of Reconciliation Of Unrecognized Tax Benefits) (Details) - USD ($) $ in Thousands</t>
  </si>
  <si>
    <t>Balance at January 1</t>
  </si>
  <si>
    <t>Additions for tax positions of current year</t>
  </si>
  <si>
    <t>Additions for tax positions of prior years</t>
  </si>
  <si>
    <t>Reductions due to lapse of the applicable statute of limitations</t>
  </si>
  <si>
    <t>Balance at December 31</t>
  </si>
  <si>
    <t>Income Taxes (Narrative) (Details)</t>
  </si>
  <si>
    <t>Dec. 31, 2012USD ($)</t>
  </si>
  <si>
    <t>Income Tax Disclosure [Line Items]</t>
  </si>
  <si>
    <t>Total gross unrecognized tax benefits</t>
  </si>
  <si>
    <t>Unrecognized tax benefits that would impact effective tax rate</t>
  </si>
  <si>
    <t>Unrecognized Tax Benefits, Reduction Resulting from Lapse of Applicable Statute of Limitations</t>
  </si>
  <si>
    <t>Statute of limitations expiring in 2016</t>
  </si>
  <si>
    <t>Interest and penalties related to uncertain tax positions</t>
  </si>
  <si>
    <t>Deferred taxes on unremitted earnings of international subsidiaries</t>
  </si>
  <si>
    <t>United Kingdom [Member]</t>
  </si>
  <si>
    <t>Operating loss carryforwards</t>
  </si>
  <si>
    <t>Valuation Allowance, Deferred Tax Asset, Change in Amount</t>
  </si>
  <si>
    <t>Hong Kong [Member]</t>
  </si>
  <si>
    <t>Statute of limitations period</t>
  </si>
  <si>
    <t>State and Local Jurisdiction [Member] | Maximum [Member]</t>
  </si>
  <si>
    <t>State and Local Jurisdiction [Member] | Minimum [Member]</t>
  </si>
  <si>
    <t>Other Investments (Details) - USD ($) $ in Millions</t>
  </si>
  <si>
    <t>Other Commitments [Line Items]</t>
  </si>
  <si>
    <t>Cost method investments</t>
  </si>
  <si>
    <t>Payments to Acquire Other Investments</t>
  </si>
  <si>
    <t>Limited partner ownership interest</t>
  </si>
  <si>
    <t>3.00%</t>
  </si>
  <si>
    <t>Health Care Commitment [Member]</t>
  </si>
  <si>
    <t>Limited Partnership Commitment Amount</t>
  </si>
  <si>
    <t>Education Commitment [Member]</t>
  </si>
  <si>
    <t>Accumulated Other Comprehensive Income (Loss) (Details) - USD ($) $ in Thousands</t>
  </si>
  <si>
    <t>Foreign currency translation</t>
  </si>
  <si>
    <t>Unrealized gains (losses) on marketable securities, net of tax</t>
  </si>
  <si>
    <t>Tax effect of accumulated other comprehensive income</t>
  </si>
  <si>
    <t>Reclassification out of accumulated other comprehensive income to net income</t>
  </si>
  <si>
    <t>Other Employee Benefit Plans (Details) shares in Millions, $ in Millions</t>
  </si>
  <si>
    <t>Employee Stock Purchase Plan [Member]</t>
  </si>
  <si>
    <t>Other Employee Benefit Plans [Line Items]</t>
  </si>
  <si>
    <t>Common stock for issuance under the ESPP | shares</t>
  </si>
  <si>
    <t>Maximum employee subscription rate</t>
  </si>
  <si>
    <t>10.00%</t>
  </si>
  <si>
    <t>Employee price paid as a percentage of market price</t>
  </si>
  <si>
    <t>85.00%</t>
  </si>
  <si>
    <t>Defined Contribution Pension [Member]</t>
  </si>
  <si>
    <t>Eligible Age To Participate In Plan</t>
  </si>
  <si>
    <t>Employee Stock Purchase Plan Employee Percent Of Compensation Maximum</t>
  </si>
  <si>
    <t>Percentage Match by Company On First Contribution Level</t>
  </si>
  <si>
    <t>First Contribution Level Percentage</t>
  </si>
  <si>
    <t>2.00%</t>
  </si>
  <si>
    <t>Percentage Match by Company On Second Contribution Level</t>
  </si>
  <si>
    <t>50.00%</t>
  </si>
  <si>
    <t>Second Contribution Level Percentage</t>
  </si>
  <si>
    <t>4.00%</t>
  </si>
  <si>
    <t>Defined Contribution Plan, Cost Recognized | $</t>
  </si>
  <si>
    <t>Quarterly Financial Summary (Unaudited) (Details) - USD ($) $ / shares in Units, $ in Thousands</t>
  </si>
  <si>
    <t>Valuation and Qualifying Accounts (Details) - USD ($) $ in Thousands</t>
  </si>
  <si>
    <t>Valuation allowance, beginning balance</t>
  </si>
  <si>
    <t>Valuation allowance, ending balance</t>
  </si>
  <si>
    <t>Valuation Allowance of Deferred Tax Assets [Member]</t>
  </si>
  <si>
    <t>Additions charged to expense</t>
  </si>
  <si>
    <t>Deductions</t>
  </si>
  <si>
    <t>Beginning balance</t>
  </si>
  <si>
    <t>Ending balance</t>
  </si>
  <si>
    <t>Valuation allowance additions include the establishment of and increases to valuation allowance on foreign net deferred tax assets primarily related to net operating losses.</t>
  </si>
  <si>
    <t>Allowance for doubtful accounts deductions represent write-offs of accounts receivable.</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104349</v>
      </c>
    </row>
    <row spans="1:4" r="12">
      <c t="s" r="A12" s="4">
        <v>20</v>
      </c>
      <c t="s" r="B12" s="4">
        <v>21</v>
      </c>
    </row>
    <row spans="1:4" r="13">
      <c t="s" r="A13" s="4">
        <v>22</v>
      </c>
      <c t="s" r="B13" s="4">
        <v>23</v>
      </c>
    </row>
    <row spans="1:4" r="14">
      <c t="s" r="A14" s="4">
        <v>24</v>
      </c>
      <c t="n" r="C14" s="6">
        <v>11737459</v>
      </c>
    </row>
    <row spans="1:4" r="15">
      <c t="s" r="A15" s="4">
        <v>25</v>
      </c>
      <c t="s" r="B15" s="4">
        <v>26</v>
      </c>
    </row>
    <row spans="1:4" r="16">
      <c t="s" r="A16" s="4">
        <v>27</v>
      </c>
      <c t="s" r="B16" s="4">
        <v>28</v>
      </c>
    </row>
    <row spans="1:4" r="17">
      <c t="s" r="A17" s="4">
        <v>29</v>
      </c>
      <c t="s" r="B17" s="4">
        <v>26</v>
      </c>
    </row>
    <row spans="1:4" r="18">
      <c t="s" r="A18" s="4">
        <v>30</v>
      </c>
      <c t="n" r="D18" s="7">
        <v>5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6</v>
      </c>
      <c t="s" r="B1" s="2">
        <v>1</v>
      </c>
    </row>
    <row spans="1:2" r="2">
      <c t="s" r="B2" s="2">
        <v>2</v>
      </c>
    </row>
    <row spans="1:2" r="3">
      <c t="s" r="A3" s="3">
        <v>187</v>
      </c>
    </row>
    <row spans="1:2" r="4">
      <c t="s" r="A4" s="4">
        <v>188</v>
      </c>
      <c t="s" r="B4" s="4">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8">
        <v>88027</v>
      </c>
      <c t="n" r="D3" s="8">
        <v>94003</v>
      </c>
    </row>
    <row spans="1:4" r="4">
      <c t="s" r="A4" s="4">
        <v>35</v>
      </c>
      <c t="n" r="C4" s="6">
        <v>27522</v>
      </c>
      <c t="n" r="D4" s="6">
        <v>29619</v>
      </c>
    </row>
    <row spans="1:4" r="5">
      <c t="s" r="A5" s="4">
        <v>36</v>
      </c>
      <c t="n" r="C5" s="6">
        <v>19136</v>
      </c>
      <c t="n" r="D5" s="6">
        <v>17902</v>
      </c>
    </row>
    <row spans="1:4" r="6">
      <c t="s" r="A6" s="4">
        <v>37</v>
      </c>
      <c t="n" r="C6" s="6">
        <v>14581</v>
      </c>
      <c t="n" r="D6" s="6">
        <v>9007</v>
      </c>
    </row>
    <row spans="1:4" r="7">
      <c t="s" r="A7" s="4">
        <v>38</v>
      </c>
      <c t="n" r="C7" s="6">
        <v>149266</v>
      </c>
      <c t="n" r="D7" s="6">
        <v>150531</v>
      </c>
    </row>
    <row spans="1:4" r="8">
      <c t="s" r="A8" s="4">
        <v>39</v>
      </c>
      <c t="n" r="C8" s="6">
        <v>45679</v>
      </c>
      <c t="n" r="D8" s="6">
        <v>43430</v>
      </c>
    </row>
    <row spans="1:4" r="9">
      <c t="s" r="A9" s="4">
        <v>40</v>
      </c>
      <c t="n" r="C9" s="6">
        <v>34762</v>
      </c>
      <c t="n" r="D9" s="6">
        <v>37246</v>
      </c>
    </row>
    <row spans="1:4" r="10">
      <c t="s" r="A10" s="4">
        <v>41</v>
      </c>
      <c t="n" r="C10" s="6">
        <v>16872</v>
      </c>
      <c t="n" r="D10" s="6">
        <v>16961</v>
      </c>
    </row>
    <row spans="1:4" r="11">
      <c t="s" r="A11" s="4">
        <v>42</v>
      </c>
      <c t="n" r="C11" s="6">
        <v>1389</v>
      </c>
      <c t="n" r="D11" s="6">
        <v>1927</v>
      </c>
    </row>
    <row spans="1:4" r="12">
      <c t="s" r="A12" s="4">
        <v>43</v>
      </c>
      <c t="n" r="C12" s="6">
        <v>2387</v>
      </c>
      <c t="n" r="D12" s="6">
        <v>1453</v>
      </c>
    </row>
    <row spans="1:4" r="13">
      <c t="s" r="A13" s="4">
        <v>44</v>
      </c>
      <c t="n" r="C13" s="6">
        <v>250355</v>
      </c>
      <c t="n" r="D13" s="6">
        <v>251548</v>
      </c>
    </row>
    <row spans="1:4" r="14">
      <c t="s" r="A14" s="3">
        <v>45</v>
      </c>
    </row>
    <row spans="1:4" r="15">
      <c t="s" r="A15" s="4">
        <v>46</v>
      </c>
      <c t="n" r="C15" s="6">
        <v>2275</v>
      </c>
      <c t="n" r="D15" s="6">
        <v>6832</v>
      </c>
    </row>
    <row spans="1:4" r="16">
      <c t="s" r="A16" s="4">
        <v>47</v>
      </c>
      <c t="n" r="C16" s="6">
        <v>26177</v>
      </c>
      <c t="n" r="D16" s="6">
        <v>23410</v>
      </c>
    </row>
    <row spans="1:4" r="17">
      <c t="s" r="A17" s="4">
        <v>48</v>
      </c>
      <c t="n" r="C17" s="6">
        <v>4824</v>
      </c>
      <c t="n" r="D17" s="6">
        <v>4622</v>
      </c>
    </row>
    <row spans="1:4" r="18">
      <c t="s" r="A18" s="4">
        <v>49</v>
      </c>
      <c t="n" r="C18" s="6">
        <v>0</v>
      </c>
      <c t="n" r="D18" s="6">
        <v>709</v>
      </c>
    </row>
    <row spans="1:4" r="19">
      <c t="s" r="A19" s="4">
        <v>50</v>
      </c>
      <c t="n" r="C19" s="6">
        <v>12763</v>
      </c>
      <c t="n" r="D19" s="6">
        <v>11718</v>
      </c>
    </row>
    <row spans="1:4" r="20">
      <c t="s" r="A20" s="4">
        <v>51</v>
      </c>
      <c t="n" r="C20" s="6">
        <v>46039</v>
      </c>
      <c t="n" r="D20" s="6">
        <v>47291</v>
      </c>
    </row>
    <row spans="1:4" r="21">
      <c t="s" r="A21" s="4">
        <v>52</v>
      </c>
      <c t="n" r="C21" s="6">
        <v>1874</v>
      </c>
      <c t="n" r="D21" s="6">
        <v>2440</v>
      </c>
    </row>
    <row spans="1:4" r="22">
      <c t="s" r="A22" s="4">
        <v>53</v>
      </c>
      <c t="n" r="C22" s="6">
        <v>3061</v>
      </c>
      <c t="n" r="D22" s="6">
        <v>3698</v>
      </c>
    </row>
    <row spans="1:4" r="23">
      <c t="s" r="A23" s="4">
        <v>54</v>
      </c>
      <c t="n" r="C23" s="6">
        <v>1502</v>
      </c>
      <c t="n" r="D23" s="6">
        <v>3085</v>
      </c>
    </row>
    <row spans="1:4" r="24">
      <c t="s" r="A24" s="4">
        <v>55</v>
      </c>
      <c t="n" r="C24" s="6">
        <v>52476</v>
      </c>
      <c t="n" r="D24" s="6">
        <v>56514</v>
      </c>
    </row>
    <row spans="1:4" r="25">
      <c t="s" r="A25" s="3">
        <v>56</v>
      </c>
    </row>
    <row spans="1:4" r="26">
      <c t="s" r="A26" s="4">
        <v>57</v>
      </c>
      <c t="n" r="C26" s="6">
        <v>118</v>
      </c>
      <c t="n" r="D26" s="6">
        <v>122</v>
      </c>
    </row>
    <row spans="1:4" r="27">
      <c t="s" r="A27" s="4">
        <v>58</v>
      </c>
      <c t="n" r="C27" s="6">
        <v>114849</v>
      </c>
      <c t="n" r="D27" s="6">
        <v>112417</v>
      </c>
    </row>
    <row spans="1:4" r="28">
      <c t="s" r="A28" s="4">
        <v>59</v>
      </c>
      <c t="s" r="B28" s="4">
        <v>60</v>
      </c>
      <c t="n" r="C28" s="6">
        <v>-272</v>
      </c>
      <c t="n" r="D28" s="6">
        <v>-335</v>
      </c>
    </row>
    <row spans="1:4" r="29">
      <c t="s" r="A29" s="4">
        <v>61</v>
      </c>
      <c t="n" r="C29" s="6">
        <v>83184</v>
      </c>
      <c t="n" r="D29" s="6">
        <v>82830</v>
      </c>
    </row>
    <row spans="1:4" r="30">
      <c t="s" r="A30" s="4">
        <v>62</v>
      </c>
      <c t="n" r="C30" s="6">
        <v>197879</v>
      </c>
      <c t="n" r="D30" s="6">
        <v>195034</v>
      </c>
    </row>
    <row spans="1:4" r="31">
      <c t="s" r="A31" s="4">
        <v>63</v>
      </c>
      <c t="n" r="C31" s="8">
        <v>250355</v>
      </c>
      <c t="n" r="D31" s="8">
        <v>251548</v>
      </c>
    </row>
    <row spans="1:4" r="32">
      <c t="n" r="A32"/>
    </row>
    <row spans="1:4" r="33">
      <c t="s" r="A33" s="4">
        <v>60</v>
      </c>
      <c t="s" r="B33" s="4">
        <v>64</v>
      </c>
    </row>
  </sheetData>
  <mergeCells count="3">
    <mergeCell ref="A1:B1"/>
    <mergeCell ref="A32:C32"/>
    <mergeCell ref="B33:C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2</v>
      </c>
      <c t="s" r="B1" s="2">
        <v>1</v>
      </c>
    </row>
    <row spans="1:2" r="2">
      <c t="s" r="B2" s="2">
        <v>2</v>
      </c>
    </row>
    <row spans="1:2" r="3">
      <c t="s" r="A3" s="3">
        <v>203</v>
      </c>
    </row>
    <row spans="1:2" r="4">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3</v>
      </c>
      <c t="s" r="B1" s="2">
        <v>1</v>
      </c>
    </row>
    <row spans="1:2" r="2">
      <c t="s" r="B2" s="2">
        <v>2</v>
      </c>
    </row>
    <row spans="1:2" r="3">
      <c t="s" r="A3" s="3">
        <v>214</v>
      </c>
    </row>
    <row spans="1:2" r="4">
      <c t="s" r="A4" s="4">
        <v>215</v>
      </c>
      <c t="s" r="B4" s="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168</v>
      </c>
    </row>
    <row spans="1:2" r="4">
      <c t="s" r="A4" s="4">
        <v>222</v>
      </c>
      <c t="s" r="B4" s="4">
        <v>223</v>
      </c>
    </row>
    <row spans="1:2" r="5">
      <c t="s" r="A5" s="4">
        <v>224</v>
      </c>
      <c t="s" r="B5" s="4">
        <v>225</v>
      </c>
    </row>
    <row spans="1:2" r="6">
      <c t="s" r="A6" s="4">
        <v>226</v>
      </c>
      <c t="s" r="B6" s="4">
        <v>227</v>
      </c>
    </row>
    <row spans="1:2" r="7">
      <c t="s" r="A7" s="4">
        <v>228</v>
      </c>
      <c t="s" r="B7" s="4">
        <v>229</v>
      </c>
    </row>
    <row spans="1:2" r="8">
      <c t="s" r="A8" s="4">
        <v>230</v>
      </c>
      <c t="s" r="B8" s="4">
        <v>231</v>
      </c>
    </row>
    <row spans="1:2" r="9">
      <c t="s" r="A9" s="4">
        <v>170</v>
      </c>
      <c t="s" r="B9" s="4">
        <v>232</v>
      </c>
    </row>
    <row spans="1:2" r="10">
      <c t="s" r="A10" s="4">
        <v>233</v>
      </c>
      <c t="s" r="B10" s="4">
        <v>234</v>
      </c>
    </row>
    <row spans="1:2" r="11">
      <c t="s" r="A11" s="4">
        <v>235</v>
      </c>
      <c t="s" r="B11" s="4">
        <v>236</v>
      </c>
    </row>
    <row spans="1:2" r="12">
      <c t="s" r="A12" s="4">
        <v>237</v>
      </c>
      <c t="s" r="B12" s="4">
        <v>238</v>
      </c>
    </row>
    <row spans="1:2" r="13">
      <c t="s" r="A13" s="4">
        <v>196</v>
      </c>
      <c t="s" r="B13" s="4">
        <v>239</v>
      </c>
    </row>
    <row spans="1:2" r="14">
      <c t="s" r="A14" s="4">
        <v>240</v>
      </c>
      <c t="s" r="B14" s="4">
        <v>241</v>
      </c>
    </row>
    <row spans="1:2" r="15">
      <c t="s" r="A15" s="4">
        <v>242</v>
      </c>
      <c t="s" r="B15" s="4">
        <v>243</v>
      </c>
    </row>
    <row spans="1:2" r="16">
      <c t="s" r="A16" s="4">
        <v>41</v>
      </c>
      <c t="s" r="B16" s="4">
        <v>244</v>
      </c>
    </row>
    <row spans="1:2" r="17">
      <c t="s" r="A17" s="4">
        <v>245</v>
      </c>
      <c t="s" r="B17" s="4">
        <v>246</v>
      </c>
    </row>
    <row spans="1:2" r="18">
      <c t="s" r="A18" s="4">
        <v>247</v>
      </c>
      <c t="s" r="B18" s="4">
        <v>248</v>
      </c>
    </row>
    <row spans="1:2" r="19">
      <c t="s" r="A19" s="4">
        <v>249</v>
      </c>
      <c t="s" r="B19" s="4">
        <v>250</v>
      </c>
    </row>
    <row spans="1:2" r="20">
      <c t="s" r="A20" s="4">
        <v>251</v>
      </c>
      <c t="s" r="B20" s="4">
        <v>252</v>
      </c>
    </row>
    <row spans="1:2" r="21">
      <c t="s" r="A21" s="4">
        <v>193</v>
      </c>
      <c t="s" r="B21" s="4">
        <v>253</v>
      </c>
    </row>
    <row spans="1:2" r="22">
      <c t="s" r="A22" s="4">
        <v>254</v>
      </c>
      <c t="s" r="B22" s="4">
        <v>255</v>
      </c>
    </row>
    <row spans="1:2" r="23">
      <c t="s" r="A23" s="4">
        <v>256</v>
      </c>
      <c t="s" r="B23" s="4">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8</v>
      </c>
      <c t="s" r="B1" s="2">
        <v>1</v>
      </c>
    </row>
    <row spans="1:2" r="2">
      <c t="s" r="B2" s="2">
        <v>2</v>
      </c>
    </row>
    <row spans="1:2" r="3">
      <c t="s" r="A3" s="3">
        <v>168</v>
      </c>
    </row>
    <row spans="1:2" r="4">
      <c t="s" r="A4" s="4">
        <v>259</v>
      </c>
      <c t="s" r="B4" s="4">
        <v>260</v>
      </c>
    </row>
    <row spans="1:2" r="5">
      <c t="s" r="A5" s="4">
        <v>261</v>
      </c>
      <c t="s" r="B5" s="4">
        <v>262</v>
      </c>
    </row>
    <row spans="1:2" r="6">
      <c t="s" r="A6" s="4">
        <v>263</v>
      </c>
      <c t="s" r="B6" s="4">
        <v>264</v>
      </c>
    </row>
    <row spans="1:2" r="7">
      <c t="s" r="A7" s="4">
        <v>265</v>
      </c>
      <c t="s" r="B7"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267</v>
      </c>
      <c t="s" r="B1" s="2">
        <v>1</v>
      </c>
    </row>
    <row spans="1:2" r="2">
      <c t="s" r="B2" s="2">
        <v>2</v>
      </c>
    </row>
    <row spans="1:2" r="3">
      <c t="s" r="A3" s="3">
        <v>171</v>
      </c>
    </row>
    <row spans="1:2" r="4">
      <c t="s" r="A4" s="4">
        <v>268</v>
      </c>
      <c t="s" r="B4" s="4">
        <v>269</v>
      </c>
    </row>
    <row spans="1:2" r="5">
      <c t="s" r="A5" s="4">
        <v>270</v>
      </c>
      <c t="s" r="B5" s="4">
        <v>271</v>
      </c>
    </row>
    <row spans="1:2" r="6">
      <c t="s" r="A6" s="4">
        <v>272</v>
      </c>
      <c t="s" r="B6"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274</v>
      </c>
      <c t="s" r="B1" s="2">
        <v>1</v>
      </c>
    </row>
    <row spans="1:3" r="2">
      <c t="s" r="B2" s="2">
        <v>2</v>
      </c>
      <c t="s" r="C2" s="2">
        <v>32</v>
      </c>
    </row>
    <row spans="1:3" r="3">
      <c t="s" r="A3" s="3">
        <v>275</v>
      </c>
    </row>
    <row spans="1:3" r="4">
      <c t="s" r="A4" s="4">
        <v>276</v>
      </c>
      <c t="s" r="B4" s="4">
        <v>277</v>
      </c>
      <c t="s" r="C4" s="4">
        <v>278</v>
      </c>
    </row>
    <row spans="1:3" r="5">
      <c t="s" r="A5" s="4">
        <v>279</v>
      </c>
      <c t="s" r="B5" s="4">
        <v>28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81</v>
      </c>
      <c t="s" r="B1" s="2">
        <v>1</v>
      </c>
    </row>
    <row spans="1:2" r="2">
      <c t="s" r="B2" s="2">
        <v>2</v>
      </c>
    </row>
    <row spans="1:2" r="3">
      <c t="s" r="A3" s="3">
        <v>178</v>
      </c>
    </row>
    <row spans="1:2" r="4">
      <c t="s" r="A4" s="4">
        <v>282</v>
      </c>
      <c t="s" r="B4" s="4">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2</v>
      </c>
    </row>
    <row spans="1:3" r="2">
      <c t="s" r="A2" s="3">
        <v>33</v>
      </c>
    </row>
    <row spans="1:3" r="3">
      <c t="s" r="A3" s="4">
        <v>66</v>
      </c>
      <c t="n" r="B3" s="8">
        <v>6706</v>
      </c>
      <c t="n" r="C3" s="8">
        <v>6558</v>
      </c>
    </row>
    <row spans="1:3" r="4">
      <c t="s" r="A4" s="3">
        <v>67</v>
      </c>
    </row>
    <row spans="1:3" r="5">
      <c t="s" r="A5" s="4">
        <v>68</v>
      </c>
      <c t="n" r="B5" s="9">
        <v>0.01</v>
      </c>
      <c t="n" r="C5" s="9">
        <v>0.01</v>
      </c>
    </row>
    <row spans="1:3" r="6">
      <c t="s" r="A6" s="4">
        <v>69</v>
      </c>
      <c t="n" r="B6" s="6">
        <v>100000</v>
      </c>
      <c t="n" r="C6" s="6">
        <v>100000</v>
      </c>
    </row>
    <row spans="1:3" r="7">
      <c t="s" r="A7" s="4">
        <v>70</v>
      </c>
      <c t="n" r="B7" s="6">
        <v>11824</v>
      </c>
      <c t="n" r="C7" s="6">
        <v>12243</v>
      </c>
    </row>
    <row spans="1:3" r="8">
      <c t="s" r="A8" s="4">
        <v>71</v>
      </c>
      <c t="n" r="B8" s="6">
        <v>11824</v>
      </c>
      <c t="n" r="C8" s="6">
        <v>122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84</v>
      </c>
      <c t="s" r="B1" s="2">
        <v>1</v>
      </c>
    </row>
    <row spans="1:2" r="2">
      <c t="s" r="B2" s="2">
        <v>2</v>
      </c>
    </row>
    <row spans="1:2" r="3">
      <c t="s" r="A3" s="3">
        <v>181</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1</v>
      </c>
      <c t="s" r="B1" s="2">
        <v>1</v>
      </c>
    </row>
    <row spans="1:2" r="2">
      <c t="s" r="B2" s="2">
        <v>2</v>
      </c>
    </row>
    <row spans="1:2" r="3">
      <c t="s" r="A3" s="3">
        <v>184</v>
      </c>
    </row>
    <row spans="1:2" r="4">
      <c t="s" r="A4" s="4">
        <v>292</v>
      </c>
      <c t="s" r="B4" s="4">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4</v>
      </c>
      <c t="s" r="B1" s="2">
        <v>1</v>
      </c>
    </row>
    <row spans="1:2" r="2">
      <c t="s" r="B2" s="2">
        <v>2</v>
      </c>
    </row>
    <row spans="1:2" r="3">
      <c t="s" r="A3" s="3">
        <v>187</v>
      </c>
    </row>
    <row spans="1:2" r="4">
      <c t="s" r="A4" s="4">
        <v>295</v>
      </c>
      <c t="s" r="B4" s="4">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t="s" r="A1" s="1">
        <v>297</v>
      </c>
      <c t="s" r="B1" s="2">
        <v>1</v>
      </c>
    </row>
    <row spans="1:2" r="2">
      <c t="s" r="B2" s="2">
        <v>2</v>
      </c>
    </row>
    <row spans="1:2" r="3">
      <c t="s" r="A3" s="3">
        <v>191</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194</v>
      </c>
    </row>
    <row spans="1:2" r="4">
      <c t="s" r="A4" s="4">
        <v>305</v>
      </c>
      <c t="s" r="B4" s="4">
        <v>306</v>
      </c>
    </row>
    <row spans="1:2" r="5">
      <c t="s" r="A5" s="4">
        <v>307</v>
      </c>
      <c t="s" r="B5" s="4">
        <v>308</v>
      </c>
    </row>
    <row spans="1:2" r="6">
      <c t="s" r="A6" s="4">
        <v>309</v>
      </c>
      <c t="s" r="B6" s="4">
        <v>310</v>
      </c>
    </row>
    <row spans="1:2" r="7">
      <c t="s" r="A7" s="4">
        <v>311</v>
      </c>
      <c t="s" r="B7" s="4">
        <v>312</v>
      </c>
    </row>
    <row spans="1:2" r="8">
      <c t="s" r="A8" s="4">
        <v>313</v>
      </c>
      <c t="s" r="B8" s="4">
        <v>314</v>
      </c>
    </row>
    <row spans="1:2" r="9">
      <c t="s" r="A9" s="4">
        <v>315</v>
      </c>
      <c t="s" r="B9" s="4">
        <v>316</v>
      </c>
    </row>
    <row spans="1:2" r="10">
      <c t="s" r="A10" s="4">
        <v>317</v>
      </c>
      <c t="s" r="B10" s="4">
        <v>318</v>
      </c>
    </row>
    <row spans="1:2" r="11">
      <c t="s" r="A11" s="4">
        <v>319</v>
      </c>
      <c t="s" r="B11" s="4">
        <v>320</v>
      </c>
    </row>
    <row spans="1:2" r="12">
      <c t="s" r="A12" s="4">
        <v>321</v>
      </c>
      <c t="s" r="B12"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t="s" r="A1" s="1">
        <v>323</v>
      </c>
      <c t="s" r="B1" s="2">
        <v>1</v>
      </c>
    </row>
    <row spans="1:2" r="2">
      <c t="s" r="B2" s="2">
        <v>2</v>
      </c>
    </row>
    <row spans="1:2" r="3">
      <c t="s" r="A3" s="3">
        <v>197</v>
      </c>
    </row>
    <row spans="1:2" r="4">
      <c t="s" r="A4" s="4">
        <v>324</v>
      </c>
      <c t="s" r="B4" s="4">
        <v>325</v>
      </c>
    </row>
    <row spans="1:2" r="5">
      <c t="s" r="A5" s="4">
        <v>326</v>
      </c>
      <c t="s" r="B5" s="4">
        <v>327</v>
      </c>
    </row>
    <row spans="1:2" r="6">
      <c t="s" r="A6" s="4">
        <v>328</v>
      </c>
      <c t="s" r="B6" s="4">
        <v>329</v>
      </c>
    </row>
    <row spans="1:2" r="7">
      <c t="s" r="A7" s="4">
        <v>330</v>
      </c>
      <c t="s" r="B7" s="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32</v>
      </c>
      <c t="s" r="B1" s="2">
        <v>1</v>
      </c>
    </row>
    <row spans="1:2" r="2">
      <c t="s" r="B2" s="2">
        <v>2</v>
      </c>
    </row>
    <row spans="1:2" r="3">
      <c t="s" r="A3" s="3">
        <v>203</v>
      </c>
    </row>
    <row spans="1:2" r="4">
      <c t="s" r="A4" s="4">
        <v>333</v>
      </c>
      <c t="s" r="B4" s="4">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35</v>
      </c>
      <c t="s" r="B1" s="2">
        <v>1</v>
      </c>
    </row>
    <row spans="1:2" r="2">
      <c t="s" r="B2" s="2">
        <v>2</v>
      </c>
    </row>
    <row spans="1:2" r="3">
      <c t="s" r="A3" s="3">
        <v>214</v>
      </c>
    </row>
    <row spans="1:2" r="4">
      <c t="s" r="A4" s="4">
        <v>336</v>
      </c>
      <c t="s" r="B4" s="4">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6"/>
  </cols>
  <sheetData>
    <row spans="1:2" r="1">
      <c t="s" r="A1" s="1">
        <v>338</v>
      </c>
      <c t="s" r="B1" s="2">
        <v>1</v>
      </c>
    </row>
    <row spans="1:2" r="2">
      <c t="s" r="B2" s="2">
        <v>2</v>
      </c>
    </row>
    <row spans="1:2" r="3">
      <c t="s" r="A3" s="3">
        <v>164</v>
      </c>
    </row>
    <row spans="1:2" r="4">
      <c t="s" r="A4" s="4">
        <v>339</v>
      </c>
      <c t="n" r="B4" s="6">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s>
  <sheetData>
    <row spans="1:4" r="1">
      <c t="s" r="A1" s="1">
        <v>340</v>
      </c>
      <c t="s" r="B1" s="2">
        <v>1</v>
      </c>
    </row>
    <row spans="1:4" r="2">
      <c t="s" r="B2" s="2">
        <v>341</v>
      </c>
      <c t="s" r="C2" s="2">
        <v>342</v>
      </c>
      <c t="s" r="D2" s="2">
        <v>343</v>
      </c>
    </row>
    <row spans="1:4" r="3">
      <c t="s" r="A3" s="3">
        <v>344</v>
      </c>
    </row>
    <row spans="1:4" r="4">
      <c t="s" r="A4" s="4">
        <v>345</v>
      </c>
      <c t="s" r="B4" s="4">
        <v>346</v>
      </c>
    </row>
    <row spans="1:4" r="5">
      <c t="s" r="A5" s="4">
        <v>347</v>
      </c>
      <c t="s" r="B5" s="4">
        <v>348</v>
      </c>
    </row>
    <row spans="1:4" r="6">
      <c t="s" r="A6" s="4">
        <v>349</v>
      </c>
      <c t="s" r="B6" s="4">
        <v>350</v>
      </c>
    </row>
    <row spans="1:4" r="7">
      <c t="s" r="A7" s="4">
        <v>351</v>
      </c>
      <c t="n" r="B7" s="6">
        <v>5</v>
      </c>
    </row>
    <row spans="1:4" r="8">
      <c t="s" r="A8" s="4">
        <v>130</v>
      </c>
      <c t="n" r="B8" s="8">
        <v>14343</v>
      </c>
      <c t="n" r="C8" s="8">
        <v>14848</v>
      </c>
      <c t="n" r="D8" s="8">
        <v>15132</v>
      </c>
    </row>
    <row spans="1:4" r="9">
      <c t="s" r="A9" s="4">
        <v>352</v>
      </c>
      <c t="n" r="B9" s="6">
        <v>3</v>
      </c>
    </row>
    <row spans="1:4" r="10">
      <c t="s" r="A10" s="4">
        <v>353</v>
      </c>
      <c t="s" r="B10" s="4">
        <v>348</v>
      </c>
      <c t="s" r="C10" s="4">
        <v>354</v>
      </c>
      <c t="s" r="D10" s="4">
        <v>355</v>
      </c>
    </row>
    <row spans="1:4" r="11">
      <c t="s" r="A11" s="4">
        <v>356</v>
      </c>
      <c t="n" r="B11" s="8">
        <v>896</v>
      </c>
      <c t="n" r="C11" s="8">
        <v>277</v>
      </c>
      <c t="n" r="D11" s="8">
        <v>229</v>
      </c>
    </row>
    <row spans="1:4" r="12">
      <c t="s" r="A12" s="4">
        <v>357</v>
      </c>
      <c t="n" r="B12" s="8">
        <v>72000</v>
      </c>
      <c t="n" r="C12" s="8">
        <v>73000</v>
      </c>
      <c t="n" r="D12" s="8">
        <v>78100</v>
      </c>
    </row>
    <row spans="1:4" r="13">
      <c t="s" r="A13" s="4">
        <v>358</v>
      </c>
      <c t="n" r="B13" s="10">
        <v>0.3</v>
      </c>
      <c t="n" r="C13" s="10">
        <v>0.2</v>
      </c>
      <c t="n" r="D13" s="10">
        <v>0.5</v>
      </c>
    </row>
    <row spans="1:4" r="14">
      <c t="s" r="A14" s="4">
        <v>359</v>
      </c>
    </row>
    <row spans="1:4" r="15">
      <c t="s" r="A15" s="3">
        <v>344</v>
      </c>
    </row>
    <row spans="1:4" r="16">
      <c t="s" r="A16" s="4">
        <v>360</v>
      </c>
      <c t="n" r="B16" s="6">
        <v>12</v>
      </c>
    </row>
    <row spans="1:4" r="17">
      <c t="s" r="A17" s="4">
        <v>361</v>
      </c>
      <c t="n" r="B17" s="6">
        <v>42</v>
      </c>
    </row>
    <row spans="1:4" r="18">
      <c t="s" r="A18" s="4">
        <v>362</v>
      </c>
    </row>
    <row spans="1:4" r="19">
      <c t="s" r="A19" s="3">
        <v>344</v>
      </c>
    </row>
    <row spans="1:4" r="20">
      <c t="s" r="A20" s="4">
        <v>360</v>
      </c>
      <c t="n" r="B20" s="6">
        <v>6</v>
      </c>
    </row>
    <row spans="1:4" r="21">
      <c t="s" r="A21" s="4">
        <v>361</v>
      </c>
      <c t="n" r="B21" s="6">
        <v>3</v>
      </c>
    </row>
    <row spans="1:4" r="22">
      <c t="s" r="A22" s="4">
        <v>363</v>
      </c>
    </row>
    <row spans="1:4" r="23">
      <c t="s" r="A23" s="3">
        <v>344</v>
      </c>
    </row>
    <row spans="1:4" r="24">
      <c t="s" r="A24" s="4">
        <v>130</v>
      </c>
      <c t="n" r="B24" s="8">
        <v>14343</v>
      </c>
      <c t="n" r="C24" s="8">
        <v>14848</v>
      </c>
      <c t="n" r="D24" s="8">
        <v>1513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2</v>
      </c>
      <c t="s" r="D2" s="2">
        <v>73</v>
      </c>
    </row>
    <row spans="1:4" r="3">
      <c t="s" r="A3" s="3">
        <v>74</v>
      </c>
    </row>
    <row spans="1:4" r="4">
      <c t="s" r="A4" s="4">
        <v>75</v>
      </c>
      <c t="n" r="B4" s="8">
        <v>430267</v>
      </c>
      <c t="n" r="C4" s="8">
        <v>421967</v>
      </c>
      <c t="n" r="D4" s="8">
        <v>415623</v>
      </c>
    </row>
    <row spans="1:4" r="5">
      <c t="s" r="A5" s="3">
        <v>76</v>
      </c>
    </row>
    <row spans="1:4" r="6">
      <c t="s" r="A6" s="4">
        <v>77</v>
      </c>
      <c t="n" r="B6" s="6">
        <v>189852</v>
      </c>
      <c t="n" r="C6" s="6">
        <v>185503</v>
      </c>
      <c t="n" r="D6" s="6">
        <v>183757</v>
      </c>
    </row>
    <row spans="1:4" r="7">
      <c t="s" r="A7" s="4">
        <v>78</v>
      </c>
      <c t="n" r="B7" s="6">
        <v>104413</v>
      </c>
      <c t="n" r="C7" s="6">
        <v>99790</v>
      </c>
      <c t="n" r="D7" s="6">
        <v>102198</v>
      </c>
    </row>
    <row spans="1:4" r="8">
      <c t="s" r="A8" s="4">
        <v>79</v>
      </c>
      <c t="n" r="B8" s="6">
        <v>29193</v>
      </c>
      <c t="n" r="C8" s="6">
        <v>28042</v>
      </c>
      <c t="n" r="D8" s="6">
        <v>27103</v>
      </c>
    </row>
    <row spans="1:4" r="9">
      <c t="s" r="A9" s="4">
        <v>80</v>
      </c>
      <c t="n" r="B9" s="6">
        <v>39776</v>
      </c>
      <c t="n" r="C9" s="6">
        <v>41847</v>
      </c>
      <c t="n" r="D9" s="6">
        <v>42688</v>
      </c>
    </row>
    <row spans="1:4" r="10">
      <c t="s" r="A10" s="4">
        <v>81</v>
      </c>
      <c t="n" r="B10" s="6">
        <v>0</v>
      </c>
      <c t="n" r="C10" s="6">
        <v>2690</v>
      </c>
      <c t="n" r="D10" s="6">
        <v>0</v>
      </c>
    </row>
    <row spans="1:4" r="11">
      <c t="s" r="A11" s="4">
        <v>82</v>
      </c>
      <c t="n" r="B11" s="6">
        <v>363234</v>
      </c>
      <c t="n" r="C11" s="6">
        <v>357872</v>
      </c>
      <c t="n" r="D11" s="6">
        <v>355746</v>
      </c>
    </row>
    <row spans="1:4" r="12">
      <c t="s" r="A12" s="4">
        <v>83</v>
      </c>
      <c t="n" r="B12" s="6">
        <v>67033</v>
      </c>
      <c t="n" r="C12" s="6">
        <v>64095</v>
      </c>
      <c t="n" r="D12" s="6">
        <v>59877</v>
      </c>
    </row>
    <row spans="1:4" r="13">
      <c t="s" r="A13" s="4">
        <v>84</v>
      </c>
      <c t="n" r="B13" s="6">
        <v>-218</v>
      </c>
      <c t="n" r="C13" s="6">
        <v>-725</v>
      </c>
      <c t="n" r="D13" s="6">
        <v>-179</v>
      </c>
    </row>
    <row spans="1:4" r="14">
      <c t="s" r="A14" s="4">
        <v>85</v>
      </c>
      <c t="n" r="B14" s="6">
        <v>66815</v>
      </c>
      <c t="n" r="C14" s="6">
        <v>63370</v>
      </c>
      <c t="n" r="D14" s="6">
        <v>59698</v>
      </c>
    </row>
    <row spans="1:4" r="15">
      <c t="s" r="A15" s="4">
        <v>86</v>
      </c>
      <c t="n" r="B15" s="6">
        <v>26627</v>
      </c>
      <c t="n" r="C15" s="6">
        <v>25427</v>
      </c>
      <c t="n" r="D15" s="6">
        <v>24495</v>
      </c>
    </row>
    <row spans="1:4" r="16">
      <c t="s" r="A16" s="4">
        <v>87</v>
      </c>
      <c t="n" r="B16" s="8">
        <v>40188</v>
      </c>
      <c t="n" r="C16" s="8">
        <v>37943</v>
      </c>
      <c t="n" r="D16" s="8">
        <v>35203</v>
      </c>
    </row>
    <row spans="1:4" r="17">
      <c t="s" r="A17" s="3">
        <v>88</v>
      </c>
    </row>
    <row spans="1:4" r="18">
      <c t="s" r="A18" s="4">
        <v>89</v>
      </c>
      <c t="n" r="B18" s="9">
        <v>3.33</v>
      </c>
      <c t="n" r="C18" s="9">
        <v>3.09</v>
      </c>
      <c t="n" r="D18" s="9">
        <v>2.84</v>
      </c>
    </row>
    <row spans="1:4" r="19">
      <c t="s" r="A19" s="4">
        <v>90</v>
      </c>
      <c t="n" r="B19" s="9">
        <v>3.27</v>
      </c>
      <c t="n" r="C19" s="9">
        <v>3.03</v>
      </c>
      <c t="n" r="D19" s="9">
        <v>2.8</v>
      </c>
    </row>
    <row spans="1:4" r="20">
      <c t="s" r="A20" s="3">
        <v>91</v>
      </c>
    </row>
    <row spans="1:4" r="21">
      <c t="s" r="A21" s="4">
        <v>92</v>
      </c>
      <c t="n" r="B21" s="6">
        <v>12079</v>
      </c>
      <c t="n" r="C21" s="6">
        <v>12286</v>
      </c>
      <c t="n" r="D21" s="6">
        <v>12391</v>
      </c>
    </row>
    <row spans="1:4" r="22">
      <c t="s" r="A22" s="4">
        <v>93</v>
      </c>
      <c t="n" r="B22" s="6">
        <v>12301</v>
      </c>
      <c t="n" r="C22" s="6">
        <v>12535</v>
      </c>
      <c t="n" r="D22" s="6">
        <v>12566</v>
      </c>
    </row>
    <row spans="1:4" r="23">
      <c t="s" r="A23" s="4">
        <v>94</v>
      </c>
      <c t="n" r="B23" s="9">
        <v>1.5</v>
      </c>
      <c t="n" r="C23" s="9">
        <v>1.42</v>
      </c>
      <c t="n" r="D23" s="9">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8"/>
    <col customWidth="1" max="2" min="2" width="16"/>
  </cols>
  <sheetData>
    <row spans="1:2" r="1">
      <c t="s" r="A1" s="1">
        <v>364</v>
      </c>
      <c t="s" r="B1" s="2">
        <v>1</v>
      </c>
    </row>
    <row spans="1:2" r="2">
      <c t="s" r="B2" s="2">
        <v>2</v>
      </c>
    </row>
    <row spans="1:2" r="3">
      <c t="s" r="A3" s="4">
        <v>365</v>
      </c>
    </row>
    <row spans="1:2" r="4">
      <c t="s" r="A4" s="3">
        <v>344</v>
      </c>
    </row>
    <row spans="1:2" r="5">
      <c t="s" r="A5" s="4">
        <v>366</v>
      </c>
      <c t="s" r="B5" s="4">
        <v>367</v>
      </c>
    </row>
    <row spans="1:2" r="6">
      <c t="s" r="A6" s="4">
        <v>368</v>
      </c>
    </row>
    <row spans="1:2" r="7">
      <c t="s" r="A7" s="3">
        <v>344</v>
      </c>
    </row>
    <row spans="1:2" r="8">
      <c t="s" r="A8" s="4">
        <v>366</v>
      </c>
      <c t="s" r="B8" s="4">
        <v>369</v>
      </c>
    </row>
    <row spans="1:2" r="9">
      <c t="s" r="A9" s="4">
        <v>370</v>
      </c>
    </row>
    <row spans="1:2" r="10">
      <c t="s" r="A10" s="3">
        <v>344</v>
      </c>
    </row>
    <row spans="1:2" r="11">
      <c t="s" r="A11" s="4">
        <v>366</v>
      </c>
      <c t="s" r="B11" s="4">
        <v>367</v>
      </c>
    </row>
    <row spans="1:2" r="12">
      <c t="s" r="A12" s="4">
        <v>371</v>
      </c>
    </row>
    <row spans="1:2" r="13">
      <c t="s" r="A13" s="3">
        <v>344</v>
      </c>
    </row>
    <row spans="1:2" r="14">
      <c t="s" r="A14" s="4">
        <v>366</v>
      </c>
      <c t="s" r="B14" s="4">
        <v>372</v>
      </c>
    </row>
    <row spans="1:2" r="15">
      <c t="s" r="A15" s="4">
        <v>373</v>
      </c>
    </row>
    <row spans="1:2" r="16">
      <c t="s" r="A16" s="3">
        <v>344</v>
      </c>
    </row>
    <row spans="1:2" r="17">
      <c t="s" r="A17" s="4">
        <v>366</v>
      </c>
      <c t="s" r="B17" s="4">
        <v>372</v>
      </c>
    </row>
    <row spans="1:2" r="18">
      <c t="s" r="A18" s="4">
        <v>374</v>
      </c>
    </row>
    <row spans="1:2" r="19">
      <c t="s" r="A19" s="3">
        <v>344</v>
      </c>
    </row>
    <row spans="1:2" r="20">
      <c t="s" r="A20" s="4">
        <v>366</v>
      </c>
      <c t="s" r="B20" s="4">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75</v>
      </c>
      <c t="s" r="B1" s="2">
        <v>376</v>
      </c>
      <c t="s" r="J1" s="2">
        <v>1</v>
      </c>
    </row>
    <row spans="1:12" r="2">
      <c t="s" r="B2" s="2">
        <v>2</v>
      </c>
      <c t="s" r="C2" s="2">
        <v>377</v>
      </c>
      <c t="s" r="D2" s="2">
        <v>4</v>
      </c>
      <c t="s" r="E2" s="2">
        <v>378</v>
      </c>
      <c t="s" r="F2" s="2">
        <v>32</v>
      </c>
      <c t="s" r="G2" s="2">
        <v>379</v>
      </c>
      <c t="s" r="H2" s="2">
        <v>380</v>
      </c>
      <c t="s" r="I2" s="2">
        <v>381</v>
      </c>
      <c t="s" r="J2" s="2">
        <v>2</v>
      </c>
      <c t="s" r="K2" s="2">
        <v>32</v>
      </c>
      <c t="s" r="L2" s="2">
        <v>73</v>
      </c>
    </row>
    <row spans="1:12" r="3">
      <c t="s" r="A3" s="3">
        <v>382</v>
      </c>
    </row>
    <row spans="1:12" r="4">
      <c t="s" r="A4" s="4">
        <v>87</v>
      </c>
      <c t="n" r="B4" s="8">
        <v>11648</v>
      </c>
      <c t="n" r="C4" s="8">
        <v>8172</v>
      </c>
      <c t="n" r="D4" s="8">
        <v>10331</v>
      </c>
      <c t="n" r="E4" s="8">
        <v>10037</v>
      </c>
      <c t="n" r="F4" s="8">
        <v>12325</v>
      </c>
      <c t="n" r="G4" s="8">
        <v>7757</v>
      </c>
      <c t="n" r="H4" s="8">
        <v>9044</v>
      </c>
      <c t="n" r="I4" s="8">
        <v>8817</v>
      </c>
      <c t="n" r="J4" s="8">
        <v>40188</v>
      </c>
      <c t="n" r="K4" s="8">
        <v>37943</v>
      </c>
      <c t="n" r="L4" s="8">
        <v>35203</v>
      </c>
    </row>
    <row spans="1:12" r="5">
      <c t="s" r="A5" s="3">
        <v>383</v>
      </c>
    </row>
    <row spans="1:12" r="6">
      <c t="s" r="A6" s="4">
        <v>384</v>
      </c>
      <c t="n" r="J6" s="6">
        <v>12079</v>
      </c>
      <c t="n" r="K6" s="6">
        <v>12286</v>
      </c>
      <c t="n" r="L6" s="6">
        <v>12391</v>
      </c>
    </row>
    <row spans="1:12" r="7">
      <c t="s" r="A7" s="4">
        <v>385</v>
      </c>
      <c t="n" r="J7" s="6">
        <v>222</v>
      </c>
      <c t="n" r="K7" s="6">
        <v>249</v>
      </c>
      <c t="n" r="L7" s="6">
        <v>175</v>
      </c>
    </row>
    <row spans="1:12" r="8">
      <c t="s" r="A8" s="4">
        <v>386</v>
      </c>
      <c t="n" r="J8" s="6">
        <v>12301</v>
      </c>
      <c t="n" r="K8" s="6">
        <v>12535</v>
      </c>
      <c t="n" r="L8" s="6">
        <v>12566</v>
      </c>
    </row>
    <row spans="1:12" r="9">
      <c t="s" r="A9" s="4">
        <v>89</v>
      </c>
      <c t="n" r="B9" s="9">
        <v>0.98</v>
      </c>
      <c t="n" r="C9" s="9">
        <v>0.68</v>
      </c>
      <c t="n" r="D9" s="9">
        <v>0.85</v>
      </c>
      <c t="n" r="E9" s="9">
        <v>0.82</v>
      </c>
      <c t="n" r="F9" s="9">
        <v>1.01</v>
      </c>
      <c t="n" r="G9" s="9">
        <v>0.63</v>
      </c>
      <c t="n" r="H9" s="9">
        <v>0.74</v>
      </c>
      <c t="n" r="I9" s="9">
        <v>0.71</v>
      </c>
      <c t="n" r="J9" s="9">
        <v>3.33</v>
      </c>
      <c t="n" r="K9" s="9">
        <v>3.09</v>
      </c>
      <c t="n" r="L9" s="9">
        <v>2.84</v>
      </c>
    </row>
    <row spans="1:12" r="10">
      <c t="s" r="A10" s="4">
        <v>90</v>
      </c>
      <c t="n" r="B10" s="9">
        <v>0.96</v>
      </c>
      <c t="n" r="C10" s="9">
        <v>0.67</v>
      </c>
      <c t="n" r="D10" s="9">
        <v>0.83</v>
      </c>
      <c t="n" r="E10" s="9">
        <v>0.8</v>
      </c>
      <c t="n" r="F10" s="9">
        <v>0.99</v>
      </c>
      <c t="n" r="G10" s="9">
        <v>0.62</v>
      </c>
      <c t="n" r="H10" s="9">
        <v>0.72</v>
      </c>
      <c t="n" r="I10" s="9">
        <v>0.7</v>
      </c>
      <c t="n" r="J10" s="9">
        <v>3.27</v>
      </c>
      <c t="n" r="K10" s="9">
        <v>3.03</v>
      </c>
      <c t="n" r="L10" s="9">
        <v>2.8</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87</v>
      </c>
      <c t="s" r="B1" s="2">
        <v>2</v>
      </c>
      <c t="s" r="C1" s="2">
        <v>32</v>
      </c>
      <c t="s" r="D1" s="2">
        <v>73</v>
      </c>
      <c t="s" r="E1" s="2">
        <v>388</v>
      </c>
    </row>
    <row spans="1:5" r="2">
      <c t="s" r="A2" s="3">
        <v>389</v>
      </c>
    </row>
    <row spans="1:5" r="3">
      <c t="s" r="A3" s="4">
        <v>34</v>
      </c>
      <c t="n" r="B3" s="8">
        <v>88027</v>
      </c>
      <c t="n" r="C3" s="8">
        <v>94003</v>
      </c>
      <c t="n" r="D3" s="8">
        <v>124097</v>
      </c>
      <c t="n" r="E3" s="8">
        <v>93220</v>
      </c>
    </row>
    <row spans="1:5" r="4">
      <c t="s" r="A4" s="4">
        <v>390</v>
      </c>
      <c t="n" r="B4" s="6">
        <v>19136</v>
      </c>
      <c t="n" r="C4" s="6">
        <v>17902</v>
      </c>
    </row>
    <row spans="1:5" r="5">
      <c t="s" r="A5" s="4">
        <v>41</v>
      </c>
      <c t="n" r="B5" s="6">
        <v>16872</v>
      </c>
      <c t="n" r="C5" s="6">
        <v>16961</v>
      </c>
      <c t="n" r="D5" s="8">
        <v>16969</v>
      </c>
    </row>
    <row spans="1:5" r="6">
      <c t="s" r="A6" s="4">
        <v>44</v>
      </c>
      <c t="n" r="B6" s="6">
        <v>250355</v>
      </c>
      <c t="n" r="C6" s="6">
        <v>251548</v>
      </c>
    </row>
    <row spans="1:5" r="7">
      <c t="s" r="A7" s="4">
        <v>50</v>
      </c>
      <c t="n" r="B7" s="6">
        <v>12763</v>
      </c>
      <c t="n" r="C7" s="6">
        <v>11718</v>
      </c>
    </row>
    <row spans="1:5" r="8">
      <c t="s" r="A8" s="4">
        <v>55</v>
      </c>
      <c t="n" r="B8" s="6">
        <v>52476</v>
      </c>
      <c t="n" r="C8" s="6">
        <v>56514</v>
      </c>
    </row>
    <row spans="1:5" r="9">
      <c t="s" r="A9" s="4">
        <v>391</v>
      </c>
    </row>
    <row spans="1:5" r="10">
      <c t="s" r="A10" s="3">
        <v>389</v>
      </c>
    </row>
    <row spans="1:5" r="11">
      <c t="s" r="A11" s="4">
        <v>34</v>
      </c>
      <c t="n" r="B11" s="6">
        <v>1924</v>
      </c>
      <c t="n" r="C11" s="6">
        <v>1765</v>
      </c>
    </row>
    <row spans="1:5" r="12">
      <c t="s" r="A12" s="4">
        <v>390</v>
      </c>
      <c t="n" r="B12" s="6">
        <v>2055</v>
      </c>
      <c t="n" r="C12" s="6">
        <v>1695</v>
      </c>
    </row>
    <row spans="1:5" r="13">
      <c t="s" r="A13" s="4">
        <v>41</v>
      </c>
      <c t="n" r="B13" s="6">
        <v>16862</v>
      </c>
      <c t="n" r="C13" s="6">
        <v>16951</v>
      </c>
    </row>
    <row spans="1:5" r="14">
      <c t="s" r="A14" s="4">
        <v>43</v>
      </c>
      <c t="n" r="B14" s="6">
        <v>755</v>
      </c>
      <c t="n" r="C14" s="6">
        <v>1769</v>
      </c>
    </row>
    <row spans="1:5" r="15">
      <c t="s" r="A15" s="4">
        <v>44</v>
      </c>
      <c t="n" r="B15" s="6">
        <v>21596</v>
      </c>
      <c t="n" r="C15" s="6">
        <v>22180</v>
      </c>
    </row>
    <row spans="1:5" r="16">
      <c t="s" r="A16" s="4">
        <v>392</v>
      </c>
      <c t="n" r="B16" s="6">
        <v>3324</v>
      </c>
      <c t="n" r="C16" s="6">
        <v>3451</v>
      </c>
    </row>
    <row spans="1:5" r="17">
      <c t="s" r="A17" s="4">
        <v>50</v>
      </c>
      <c t="n" r="B17" s="6">
        <v>4967</v>
      </c>
      <c t="n" r="C17" s="6">
        <v>5463</v>
      </c>
    </row>
    <row spans="1:5" r="18">
      <c t="s" r="A18" s="4">
        <v>55</v>
      </c>
      <c t="n" r="B18" s="8">
        <v>8291</v>
      </c>
      <c t="n" r="C18" s="8">
        <v>891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393</v>
      </c>
      <c t="s" r="B1" s="2">
        <v>376</v>
      </c>
      <c t="s" r="J1" s="2">
        <v>1</v>
      </c>
    </row>
    <row spans="1:12" r="2">
      <c t="s" r="B2" s="2">
        <v>2</v>
      </c>
      <c t="s" r="C2" s="2">
        <v>377</v>
      </c>
      <c t="s" r="D2" s="2">
        <v>4</v>
      </c>
      <c t="s" r="E2" s="2">
        <v>378</v>
      </c>
      <c t="s" r="F2" s="2">
        <v>32</v>
      </c>
      <c t="s" r="G2" s="2">
        <v>379</v>
      </c>
      <c t="s" r="H2" s="2">
        <v>380</v>
      </c>
      <c t="s" r="I2" s="2">
        <v>381</v>
      </c>
      <c t="s" r="J2" s="2">
        <v>2</v>
      </c>
      <c t="s" r="K2" s="2">
        <v>32</v>
      </c>
      <c t="s" r="L2" s="2">
        <v>73</v>
      </c>
    </row>
    <row spans="1:12" r="3">
      <c t="s" r="A3" s="3">
        <v>394</v>
      </c>
    </row>
    <row spans="1:12" r="4">
      <c t="s" r="A4" s="4">
        <v>75</v>
      </c>
      <c t="n" r="B4" s="8">
        <v>109475</v>
      </c>
      <c t="n" r="C4" s="8">
        <v>103711</v>
      </c>
      <c t="n" r="D4" s="8">
        <v>108007</v>
      </c>
      <c t="n" r="E4" s="8">
        <v>109074</v>
      </c>
      <c t="n" r="F4" s="8">
        <v>108442</v>
      </c>
      <c t="n" r="G4" s="8">
        <v>103097</v>
      </c>
      <c t="n" r="H4" s="8">
        <v>104832</v>
      </c>
      <c t="n" r="I4" s="8">
        <v>105596</v>
      </c>
      <c t="n" r="J4" s="8">
        <v>430267</v>
      </c>
      <c t="n" r="K4" s="8">
        <v>421967</v>
      </c>
      <c t="n" r="L4" s="8">
        <v>415623</v>
      </c>
    </row>
    <row spans="1:12" r="5">
      <c t="s" r="A5" s="4">
        <v>82</v>
      </c>
      <c t="n" r="J5" s="6">
        <v>363234</v>
      </c>
      <c t="n" r="K5" s="6">
        <v>357872</v>
      </c>
      <c t="n" r="L5" s="6">
        <v>355746</v>
      </c>
    </row>
    <row spans="1:12" r="6">
      <c t="s" r="A6" s="4">
        <v>83</v>
      </c>
      <c t="n" r="B6" s="8">
        <v>19670</v>
      </c>
      <c t="n" r="C6" s="8">
        <v>13468</v>
      </c>
      <c t="n" r="D6" s="8">
        <v>17115</v>
      </c>
      <c t="n" r="E6" s="8">
        <v>16780</v>
      </c>
      <c t="n" r="F6" s="8">
        <v>20312</v>
      </c>
      <c t="n" r="G6" s="8">
        <v>13176</v>
      </c>
      <c t="n" r="H6" s="8">
        <v>15464</v>
      </c>
      <c t="n" r="I6" s="8">
        <v>15143</v>
      </c>
      <c t="n" r="J6" s="6">
        <v>67033</v>
      </c>
      <c t="n" r="K6" s="6">
        <v>64095</v>
      </c>
      <c t="n" r="L6" s="6">
        <v>59877</v>
      </c>
    </row>
    <row spans="1:12" r="7">
      <c t="s" r="A7" s="4">
        <v>391</v>
      </c>
    </row>
    <row spans="1:12" r="8">
      <c t="s" r="A8" s="3">
        <v>394</v>
      </c>
    </row>
    <row spans="1:12" r="9">
      <c t="s" r="A9" s="4">
        <v>75</v>
      </c>
      <c t="n" r="J9" s="6">
        <v>13718</v>
      </c>
      <c t="n" r="K9" s="6">
        <v>13723</v>
      </c>
      <c t="n" r="L9" s="6">
        <v>12278</v>
      </c>
    </row>
    <row spans="1:12" r="10">
      <c t="s" r="A10" s="4">
        <v>82</v>
      </c>
      <c t="n" r="J10" s="6">
        <v>17018</v>
      </c>
      <c t="n" r="K10" s="6">
        <v>17223</v>
      </c>
      <c t="n" r="L10" s="6">
        <v>18620</v>
      </c>
    </row>
    <row spans="1:12" r="11">
      <c t="s" r="A11" s="4">
        <v>83</v>
      </c>
      <c t="n" r="J11" s="6">
        <v>-3300</v>
      </c>
      <c t="n" r="K11" s="6">
        <v>-3500</v>
      </c>
      <c t="n" r="L11" s="6">
        <v>-6342</v>
      </c>
    </row>
    <row spans="1:12" r="12">
      <c t="s" r="A12" s="4">
        <v>395</v>
      </c>
      <c t="n" r="J12" s="8">
        <v>-3449</v>
      </c>
      <c t="n" r="K12" s="8">
        <v>-3905</v>
      </c>
      <c t="n" r="L12" s="8">
        <v>-6474</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6</v>
      </c>
      <c t="s" r="B1" s="2">
        <v>2</v>
      </c>
      <c t="s" r="C1" s="2">
        <v>32</v>
      </c>
    </row>
    <row spans="1:3" r="2">
      <c t="s" r="A2" s="3">
        <v>397</v>
      </c>
    </row>
    <row spans="1:3" r="3">
      <c t="s" r="A3" s="4">
        <v>398</v>
      </c>
      <c t="n" r="B3" s="8">
        <v>73259</v>
      </c>
      <c t="n" r="C3" s="8">
        <v>73087</v>
      </c>
    </row>
    <row spans="1:3" r="4">
      <c t="s" r="A4" s="4">
        <v>399</v>
      </c>
      <c t="n" r="B4" s="6">
        <v>13</v>
      </c>
      <c t="n" r="C4" s="6">
        <v>35</v>
      </c>
    </row>
    <row spans="1:3" r="5">
      <c t="s" r="A5" s="4">
        <v>400</v>
      </c>
      <c t="n" r="B5" s="6">
        <v>71</v>
      </c>
      <c t="n" r="C5" s="6">
        <v>73</v>
      </c>
    </row>
    <row spans="1:3" r="6">
      <c t="s" r="A6" s="4">
        <v>170</v>
      </c>
      <c t="n" r="B6" s="6">
        <v>73201</v>
      </c>
      <c t="n" r="C6" s="6">
        <v>73049</v>
      </c>
    </row>
    <row spans="1:3" r="7">
      <c t="s" r="A7" s="4">
        <v>401</v>
      </c>
    </row>
    <row spans="1:3" r="8">
      <c t="s" r="A8" s="3">
        <v>397</v>
      </c>
    </row>
    <row spans="1:3" r="9">
      <c t="s" r="A9" s="4">
        <v>398</v>
      </c>
      <c t="n" r="B9" s="6">
        <v>67333</v>
      </c>
      <c t="n" r="C9" s="6">
        <v>65708</v>
      </c>
    </row>
    <row spans="1:3" r="10">
      <c t="s" r="A10" s="4">
        <v>399</v>
      </c>
      <c t="n" r="B10" s="6">
        <v>13</v>
      </c>
      <c t="n" r="C10" s="6">
        <v>31</v>
      </c>
    </row>
    <row spans="1:3" r="11">
      <c t="s" r="A11" s="4">
        <v>400</v>
      </c>
      <c t="n" r="B11" s="6">
        <v>53</v>
      </c>
      <c t="n" r="C11" s="6">
        <v>71</v>
      </c>
    </row>
    <row spans="1:3" r="12">
      <c t="s" r="A12" s="4">
        <v>170</v>
      </c>
      <c t="n" r="B12" s="6">
        <v>67293</v>
      </c>
      <c t="n" r="C12" s="6">
        <v>65668</v>
      </c>
    </row>
    <row spans="1:3" r="13">
      <c t="s" r="A13" s="4">
        <v>402</v>
      </c>
    </row>
    <row spans="1:3" r="14">
      <c t="s" r="A14" s="3">
        <v>397</v>
      </c>
    </row>
    <row spans="1:3" r="15">
      <c t="s" r="A15" s="4">
        <v>398</v>
      </c>
      <c t="n" r="B15" s="6">
        <v>5926</v>
      </c>
      <c t="n" r="C15" s="6">
        <v>7379</v>
      </c>
    </row>
    <row spans="1:3" r="16">
      <c t="s" r="A16" s="4">
        <v>399</v>
      </c>
      <c t="n" r="B16" s="6">
        <v>0</v>
      </c>
      <c t="n" r="C16" s="6">
        <v>4</v>
      </c>
    </row>
    <row spans="1:3" r="17">
      <c t="s" r="A17" s="4">
        <v>400</v>
      </c>
      <c t="n" r="B17" s="6">
        <v>18</v>
      </c>
      <c t="n" r="C17" s="6">
        <v>2</v>
      </c>
    </row>
    <row spans="1:3" r="18">
      <c t="s" r="A18" s="4">
        <v>170</v>
      </c>
      <c t="n" r="B18" s="8">
        <v>5908</v>
      </c>
      <c t="n" r="C18" s="8">
        <v>738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3</v>
      </c>
      <c t="s" r="B1" s="2">
        <v>2</v>
      </c>
      <c t="s" r="C1" s="2">
        <v>32</v>
      </c>
    </row>
    <row spans="1:3" r="2">
      <c t="s" r="A2" s="3">
        <v>171</v>
      </c>
    </row>
    <row spans="1:3" r="3">
      <c t="s" r="A3" s="4">
        <v>404</v>
      </c>
      <c t="n" r="B3" s="8">
        <v>27522</v>
      </c>
      <c t="n" r="C3" s="8">
        <v>29619</v>
      </c>
    </row>
    <row spans="1:3" r="4">
      <c t="s" r="A4" s="4">
        <v>405</v>
      </c>
      <c t="n" r="B4" s="6">
        <v>45679</v>
      </c>
      <c t="n" r="C4" s="6">
        <v>43430</v>
      </c>
    </row>
    <row spans="1:3" r="5">
      <c t="s" r="A5" s="4">
        <v>170</v>
      </c>
      <c t="n" r="B5" s="8">
        <v>73201</v>
      </c>
      <c t="n" r="C5" s="8">
        <v>730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6</v>
      </c>
      <c t="s" r="B1" s="2">
        <v>1</v>
      </c>
    </row>
    <row spans="1:4" r="2">
      <c t="s" r="B2" s="2">
        <v>2</v>
      </c>
      <c t="s" r="C2" s="2">
        <v>32</v>
      </c>
      <c t="s" r="D2" s="2">
        <v>73</v>
      </c>
    </row>
    <row spans="1:4" r="3">
      <c t="s" r="A3" s="3">
        <v>171</v>
      </c>
    </row>
    <row spans="1:4" r="4">
      <c t="s" r="A4" s="4">
        <v>407</v>
      </c>
      <c t="n" r="B4" s="8">
        <v>30175</v>
      </c>
      <c t="n" r="C4" s="8">
        <v>25415</v>
      </c>
      <c t="n" r="D4" s="8">
        <v>7885</v>
      </c>
    </row>
    <row spans="1:4" r="5">
      <c t="s" r="A5" s="4">
        <v>101</v>
      </c>
      <c t="n" r="B5" s="8">
        <v>30175</v>
      </c>
      <c t="n" r="C5" s="8">
        <v>25415</v>
      </c>
      <c t="n" r="D5" s="8">
        <v>788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408</v>
      </c>
      <c t="s" r="B1" s="2">
        <v>1</v>
      </c>
    </row>
    <row spans="1:4" r="2">
      <c t="s" r="B2" s="2">
        <v>124</v>
      </c>
      <c t="s" r="C2" s="2">
        <v>125</v>
      </c>
      <c t="s" r="D2" s="2">
        <v>126</v>
      </c>
    </row>
    <row spans="1:4" r="3">
      <c t="s" r="A3" s="3">
        <v>171</v>
      </c>
    </row>
    <row spans="1:4" r="4">
      <c t="s" r="A4" s="4">
        <v>409</v>
      </c>
      <c t="n" r="B4" s="8">
        <v>0</v>
      </c>
      <c t="n" r="C4" s="8">
        <v>0</v>
      </c>
      <c t="n" r="D4" s="8">
        <v>0</v>
      </c>
    </row>
    <row spans="1:4" r="5">
      <c t="s" r="A5" s="4">
        <v>410</v>
      </c>
      <c t="n" r="B5" s="6">
        <v>0</v>
      </c>
      <c t="n" r="C5" s="6">
        <v>0</v>
      </c>
      <c t="n" r="D5" s="6">
        <v>0</v>
      </c>
    </row>
    <row spans="1:4" r="6">
      <c t="s" r="A6" s="4">
        <v>411</v>
      </c>
      <c t="n" r="B6" s="8">
        <v>0</v>
      </c>
      <c t="n" r="C6" s="6">
        <v>0</v>
      </c>
      <c t="n" r="D6" s="6">
        <v>0</v>
      </c>
    </row>
    <row spans="1:4" r="7">
      <c t="s" r="A7" s="4">
        <v>412</v>
      </c>
      <c t="n" r="B7" s="6">
        <v>0</v>
      </c>
    </row>
    <row spans="1:4" r="8">
      <c t="s" r="A8" s="4">
        <v>413</v>
      </c>
      <c t="n" r="B8" s="8">
        <v>0</v>
      </c>
      <c t="n" r="C8" s="8">
        <v>0</v>
      </c>
      <c t="n" r="D8" s="8">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4</v>
      </c>
      <c t="s" r="B1" s="2">
        <v>2</v>
      </c>
      <c t="s" r="C1" s="2">
        <v>32</v>
      </c>
    </row>
    <row spans="1:3" r="2">
      <c t="s" r="A2" s="3">
        <v>415</v>
      </c>
    </row>
    <row spans="1:3" r="3">
      <c t="s" r="A3" s="4">
        <v>416</v>
      </c>
      <c t="n" r="B3" s="8">
        <v>0</v>
      </c>
      <c t="n" r="C3" s="8">
        <v>0</v>
      </c>
    </row>
    <row spans="1:3" r="4">
      <c t="s" r="A4" s="4">
        <v>417</v>
      </c>
      <c t="n" r="B4" s="6">
        <v>0</v>
      </c>
      <c t="n" r="C4" s="6">
        <v>0</v>
      </c>
    </row>
    <row spans="1:3" r="5">
      <c t="s" r="A5" s="4">
        <v>418</v>
      </c>
    </row>
    <row spans="1:3" r="6">
      <c t="s" r="A6" s="3">
        <v>415</v>
      </c>
    </row>
    <row spans="1:3" r="7">
      <c t="s" r="A7" s="4">
        <v>419</v>
      </c>
      <c t="n" r="B7" s="6">
        <v>161228</v>
      </c>
      <c t="n" r="C7" s="6">
        <v>167052</v>
      </c>
    </row>
    <row spans="1:3" r="8">
      <c t="s" r="A8" s="4">
        <v>420</v>
      </c>
    </row>
    <row spans="1:3" r="9">
      <c t="s" r="A9" s="3">
        <v>415</v>
      </c>
    </row>
    <row spans="1:3" r="10">
      <c t="s" r="A10" s="4">
        <v>419</v>
      </c>
      <c t="n" r="B10" s="6">
        <v>88027</v>
      </c>
      <c t="n" r="C10" s="6">
        <v>94003</v>
      </c>
    </row>
    <row spans="1:3" r="11">
      <c t="s" r="A11" s="4">
        <v>421</v>
      </c>
    </row>
    <row spans="1:3" r="12">
      <c t="s" r="A12" s="3">
        <v>415</v>
      </c>
    </row>
    <row spans="1:3" r="13">
      <c t="s" r="A13" s="4">
        <v>419</v>
      </c>
      <c t="n" r="B13" s="6">
        <v>73201</v>
      </c>
      <c t="n" r="C13" s="6">
        <v>73049</v>
      </c>
    </row>
    <row spans="1:3" r="14">
      <c t="s" r="A14" s="4">
        <v>422</v>
      </c>
    </row>
    <row spans="1:3" r="15">
      <c t="s" r="A15" s="3">
        <v>415</v>
      </c>
    </row>
    <row spans="1:3" r="16">
      <c t="s" r="A16" s="4">
        <v>419</v>
      </c>
      <c t="n" r="B16" s="6">
        <v>0</v>
      </c>
      <c t="n" r="C16" s="6">
        <v>0</v>
      </c>
    </row>
    <row spans="1:3" r="17">
      <c t="s" r="A17" s="4">
        <v>423</v>
      </c>
    </row>
    <row spans="1:3" r="18">
      <c t="s" r="A18" s="3">
        <v>415</v>
      </c>
    </row>
    <row spans="1:3" r="19">
      <c t="s" r="A19" s="4">
        <v>424</v>
      </c>
      <c t="n" r="B19" s="6">
        <v>51074</v>
      </c>
      <c t="n" r="C19" s="6">
        <v>64004</v>
      </c>
    </row>
    <row spans="1:3" r="20">
      <c t="s" r="A20" s="4">
        <v>425</v>
      </c>
    </row>
    <row spans="1:3" r="21">
      <c t="s" r="A21" s="3">
        <v>415</v>
      </c>
    </row>
    <row spans="1:3" r="22">
      <c t="s" r="A22" s="4">
        <v>424</v>
      </c>
      <c t="n" r="B22" s="6">
        <v>51074</v>
      </c>
      <c t="n" r="C22" s="6">
        <v>64004</v>
      </c>
    </row>
    <row spans="1:3" r="23">
      <c t="s" r="A23" s="4">
        <v>426</v>
      </c>
    </row>
    <row spans="1:3" r="24">
      <c t="s" r="A24" s="3">
        <v>415</v>
      </c>
    </row>
    <row spans="1:3" r="25">
      <c t="s" r="A25" s="4">
        <v>424</v>
      </c>
      <c t="n" r="B25" s="6">
        <v>0</v>
      </c>
      <c t="n" r="C25" s="6">
        <v>0</v>
      </c>
    </row>
    <row spans="1:3" r="26">
      <c t="s" r="A26" s="4">
        <v>427</v>
      </c>
    </row>
    <row spans="1:3" r="27">
      <c t="s" r="A27" s="3">
        <v>415</v>
      </c>
    </row>
    <row spans="1:3" r="28">
      <c t="s" r="A28" s="4">
        <v>424</v>
      </c>
      <c t="n" r="B28" s="6">
        <v>0</v>
      </c>
      <c t="n" r="C28" s="6">
        <v>0</v>
      </c>
    </row>
    <row spans="1:3" r="29">
      <c t="s" r="A29" s="4">
        <v>428</v>
      </c>
    </row>
    <row spans="1:3" r="30">
      <c t="s" r="A30" s="3">
        <v>415</v>
      </c>
    </row>
    <row spans="1:3" r="31">
      <c t="s" r="A31" s="4">
        <v>424</v>
      </c>
      <c t="n" r="B31" s="6">
        <v>36953</v>
      </c>
      <c t="n" r="C31" s="6">
        <v>29999</v>
      </c>
    </row>
    <row spans="1:3" r="32">
      <c t="s" r="A32" s="4">
        <v>429</v>
      </c>
    </row>
    <row spans="1:3" r="33">
      <c t="s" r="A33" s="3">
        <v>415</v>
      </c>
    </row>
    <row spans="1:3" r="34">
      <c t="s" r="A34" s="4">
        <v>424</v>
      </c>
      <c t="n" r="B34" s="6">
        <v>36953</v>
      </c>
      <c t="n" r="C34" s="6">
        <v>29999</v>
      </c>
    </row>
    <row spans="1:3" r="35">
      <c t="s" r="A35" s="4">
        <v>430</v>
      </c>
    </row>
    <row spans="1:3" r="36">
      <c t="s" r="A36" s="3">
        <v>415</v>
      </c>
    </row>
    <row spans="1:3" r="37">
      <c t="s" r="A37" s="4">
        <v>424</v>
      </c>
      <c t="n" r="B37" s="6">
        <v>0</v>
      </c>
      <c t="n" r="C37" s="6">
        <v>0</v>
      </c>
    </row>
    <row spans="1:3" r="38">
      <c t="s" r="A38" s="4">
        <v>431</v>
      </c>
    </row>
    <row spans="1:3" r="39">
      <c t="s" r="A39" s="3">
        <v>415</v>
      </c>
    </row>
    <row spans="1:3" r="40">
      <c t="s" r="A40" s="4">
        <v>424</v>
      </c>
      <c t="n" r="B40" s="6">
        <v>0</v>
      </c>
      <c t="n" r="C40" s="6">
        <v>0</v>
      </c>
    </row>
    <row spans="1:3" r="41">
      <c t="s" r="A41" s="4">
        <v>432</v>
      </c>
    </row>
    <row spans="1:3" r="42">
      <c t="s" r="A42" s="3">
        <v>415</v>
      </c>
    </row>
    <row spans="1:3" r="43">
      <c t="s" r="A43" s="4">
        <v>433</v>
      </c>
      <c t="n" r="B43" s="6">
        <v>67293</v>
      </c>
      <c t="n" r="C43" s="6">
        <v>65668</v>
      </c>
    </row>
    <row spans="1:3" r="44">
      <c t="s" r="A44" s="4">
        <v>434</v>
      </c>
    </row>
    <row spans="1:3" r="45">
      <c t="s" r="A45" s="3">
        <v>415</v>
      </c>
    </row>
    <row spans="1:3" r="46">
      <c t="s" r="A46" s="4">
        <v>433</v>
      </c>
      <c t="n" r="B46" s="6">
        <v>0</v>
      </c>
      <c t="n" r="C46" s="6">
        <v>0</v>
      </c>
    </row>
    <row spans="1:3" r="47">
      <c t="s" r="A47" s="4">
        <v>435</v>
      </c>
    </row>
    <row spans="1:3" r="48">
      <c t="s" r="A48" s="3">
        <v>415</v>
      </c>
    </row>
    <row spans="1:3" r="49">
      <c t="s" r="A49" s="4">
        <v>433</v>
      </c>
      <c t="n" r="B49" s="6">
        <v>67293</v>
      </c>
      <c t="n" r="C49" s="6">
        <v>65668</v>
      </c>
    </row>
    <row spans="1:3" r="50">
      <c t="s" r="A50" s="4">
        <v>436</v>
      </c>
    </row>
    <row spans="1:3" r="51">
      <c t="s" r="A51" s="3">
        <v>415</v>
      </c>
    </row>
    <row spans="1:3" r="52">
      <c t="s" r="A52" s="4">
        <v>433</v>
      </c>
      <c t="n" r="B52" s="6">
        <v>0</v>
      </c>
      <c t="n" r="C52" s="6">
        <v>0</v>
      </c>
    </row>
    <row spans="1:3" r="53">
      <c t="s" r="A53" s="4">
        <v>437</v>
      </c>
    </row>
    <row spans="1:3" r="54">
      <c t="s" r="A54" s="3">
        <v>415</v>
      </c>
    </row>
    <row spans="1:3" r="55">
      <c t="s" r="A55" s="4">
        <v>433</v>
      </c>
      <c t="n" r="B55" s="6">
        <v>5908</v>
      </c>
      <c t="n" r="C55" s="6">
        <v>7381</v>
      </c>
    </row>
    <row spans="1:3" r="56">
      <c t="s" r="A56" s="4">
        <v>438</v>
      </c>
    </row>
    <row spans="1:3" r="57">
      <c t="s" r="A57" s="3">
        <v>415</v>
      </c>
    </row>
    <row spans="1:3" r="58">
      <c t="s" r="A58" s="4">
        <v>433</v>
      </c>
      <c t="n" r="B58" s="6">
        <v>0</v>
      </c>
      <c t="n" r="C58" s="6">
        <v>0</v>
      </c>
    </row>
    <row spans="1:3" r="59">
      <c t="s" r="A59" s="4">
        <v>439</v>
      </c>
    </row>
    <row spans="1:3" r="60">
      <c t="s" r="A60" s="3">
        <v>415</v>
      </c>
    </row>
    <row spans="1:3" r="61">
      <c t="s" r="A61" s="4">
        <v>433</v>
      </c>
      <c t="n" r="B61" s="6">
        <v>5908</v>
      </c>
      <c t="n" r="C61" s="6">
        <v>7381</v>
      </c>
    </row>
    <row spans="1:3" r="62">
      <c t="s" r="A62" s="4">
        <v>440</v>
      </c>
    </row>
    <row spans="1:3" r="63">
      <c t="s" r="A63" s="3">
        <v>415</v>
      </c>
    </row>
    <row spans="1:3" r="64">
      <c t="s" r="A64" s="4">
        <v>433</v>
      </c>
      <c t="n" r="B64" s="8">
        <v>0</v>
      </c>
      <c t="n" r="C64" s="8">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41</v>
      </c>
      <c t="s" r="B1" s="2">
        <v>1</v>
      </c>
    </row>
    <row spans="1:3" r="2">
      <c t="s" r="B2" s="2">
        <v>2</v>
      </c>
      <c t="s" r="C2" s="2">
        <v>32</v>
      </c>
    </row>
    <row spans="1:3" r="3">
      <c t="s" r="A3" s="3">
        <v>442</v>
      </c>
    </row>
    <row spans="1:3" r="4">
      <c t="s" r="A4" s="4">
        <v>443</v>
      </c>
      <c t="n" r="B4" s="8">
        <v>0</v>
      </c>
      <c t="n" r="C4" s="8">
        <v>6304</v>
      </c>
    </row>
    <row spans="1:3" r="5">
      <c t="s" r="A5" s="4">
        <v>444</v>
      </c>
      <c t="n" r="B5" s="6">
        <v>0</v>
      </c>
      <c t="n" r="C5" s="6">
        <v>547</v>
      </c>
    </row>
    <row spans="1:3" r="6">
      <c t="s" r="A6" s="4">
        <v>445</v>
      </c>
      <c t="n" r="B6" s="6">
        <v>0</v>
      </c>
      <c t="n" r="C6" s="6">
        <v>-6851</v>
      </c>
    </row>
    <row spans="1:3" r="7">
      <c t="s" r="A7" s="4">
        <v>446</v>
      </c>
      <c t="n" r="B7" s="8">
        <v>0</v>
      </c>
      <c t="n" r="C7" s="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95</v>
      </c>
      <c t="s" r="B1" s="2">
        <v>1</v>
      </c>
    </row>
    <row spans="1:4" r="2">
      <c t="s" r="B2" s="2">
        <v>2</v>
      </c>
      <c t="s" r="C2" s="2">
        <v>32</v>
      </c>
      <c t="s" r="D2" s="2">
        <v>73</v>
      </c>
    </row>
    <row spans="1:4" r="3">
      <c t="s" r="A3" s="4">
        <v>87</v>
      </c>
      <c t="n" r="B3" s="8">
        <v>40188</v>
      </c>
      <c t="n" r="C3" s="8">
        <v>37943</v>
      </c>
      <c t="n" r="D3" s="8">
        <v>35203</v>
      </c>
    </row>
    <row spans="1:4" r="4">
      <c t="s" r="A4" s="3">
        <v>96</v>
      </c>
    </row>
    <row spans="1:4" r="5">
      <c t="s" r="A5" s="4">
        <v>97</v>
      </c>
      <c t="n" r="B5" s="6">
        <v>76</v>
      </c>
      <c t="n" r="C5" s="6">
        <v>-169</v>
      </c>
      <c t="n" r="D5" s="6">
        <v>-110</v>
      </c>
    </row>
    <row spans="1:4" r="6">
      <c t="s" r="A6" s="4">
        <v>98</v>
      </c>
      <c t="n" r="B6" s="6">
        <v>-13</v>
      </c>
      <c t="n" r="C6" s="6">
        <v>-52</v>
      </c>
      <c t="n" r="D6" s="6">
        <v>18</v>
      </c>
    </row>
    <row spans="1:4" r="7">
      <c t="s" r="A7" s="4">
        <v>99</v>
      </c>
      <c t="n" r="B7" s="8">
        <v>40251</v>
      </c>
      <c t="n" r="C7" s="8">
        <v>37722</v>
      </c>
      <c t="n" r="D7" s="8">
        <v>351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21"/>
    <col customWidth="1" max="5" min="5" width="21"/>
  </cols>
  <sheetData>
    <row spans="1:5" r="1">
      <c t="s" r="A1" s="1">
        <v>447</v>
      </c>
      <c t="s" r="B1" s="2">
        <v>376</v>
      </c>
      <c t="s" r="C1" s="2">
        <v>1</v>
      </c>
      <c t="n" r="D1"/>
    </row>
    <row spans="1:5" r="2">
      <c t="s" r="B2" s="2">
        <v>448</v>
      </c>
      <c t="s" r="C2" s="2">
        <v>32</v>
      </c>
      <c t="s" r="D2" s="2">
        <v>449</v>
      </c>
      <c t="s" r="E2" s="2">
        <v>450</v>
      </c>
    </row>
    <row spans="1:5" r="3">
      <c t="s" r="A3" s="3">
        <v>415</v>
      </c>
    </row>
    <row spans="1:5" r="4">
      <c t="s" r="A4" s="4">
        <v>451</v>
      </c>
      <c t="s" r="B4" s="4">
        <v>452</v>
      </c>
    </row>
    <row spans="1:5" r="5">
      <c t="s" r="A5" s="4">
        <v>453</v>
      </c>
    </row>
    <row spans="1:5" r="6">
      <c t="s" r="A6" s="3">
        <v>415</v>
      </c>
    </row>
    <row spans="1:5" r="7">
      <c t="s" r="A7" s="4">
        <v>454</v>
      </c>
      <c t="s" r="C7" s="4">
        <v>455</v>
      </c>
    </row>
    <row spans="1:5" r="8">
      <c t="s" r="A8" s="4">
        <v>456</v>
      </c>
      <c t="n" r="D8" s="7">
        <v>6.9</v>
      </c>
      <c t="n" r="E8" s="11">
        <v>4</v>
      </c>
    </row>
    <row spans="1:5" r="9">
      <c t="s" r="A9" s="4">
        <v>457</v>
      </c>
      <c t="s" r="C9" s="4">
        <v>458</v>
      </c>
    </row>
  </sheetData>
  <mergeCells count="2">
    <mergeCell ref="A1:A2"/>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9</v>
      </c>
      <c t="s" r="B1" s="2">
        <v>1</v>
      </c>
    </row>
    <row spans="1:4" r="2">
      <c t="s" r="B2" s="2">
        <v>2</v>
      </c>
      <c t="s" r="C2" s="2">
        <v>32</v>
      </c>
      <c t="s" r="D2" s="2">
        <v>73</v>
      </c>
    </row>
    <row spans="1:4" r="3">
      <c t="s" r="A3" s="3">
        <v>460</v>
      </c>
    </row>
    <row spans="1:4" r="4">
      <c t="s" r="A4" s="4">
        <v>461</v>
      </c>
      <c t="n" r="B4" s="8">
        <v>191501</v>
      </c>
      <c t="n" r="C4" s="8">
        <v>183506</v>
      </c>
    </row>
    <row spans="1:4" r="5">
      <c t="s" r="A5" s="4">
        <v>462</v>
      </c>
      <c t="n" r="B5" s="6">
        <v>-156739</v>
      </c>
      <c t="n" r="C5" s="6">
        <v>-146260</v>
      </c>
    </row>
    <row spans="1:4" r="6">
      <c t="s" r="A6" s="4">
        <v>40</v>
      </c>
      <c t="n" r="B6" s="6">
        <v>34762</v>
      </c>
      <c t="n" r="C6" s="6">
        <v>37246</v>
      </c>
    </row>
    <row spans="1:4" r="7">
      <c t="s" r="A7" s="4">
        <v>463</v>
      </c>
      <c t="n" r="B7" s="6">
        <v>22100</v>
      </c>
      <c t="n" r="C7" s="6">
        <v>22900</v>
      </c>
      <c t="n" r="D7" s="8">
        <v>24000</v>
      </c>
    </row>
    <row spans="1:4" r="8">
      <c t="s" r="A8" s="4">
        <v>464</v>
      </c>
      <c t="n" r="B8" s="6">
        <v>15800</v>
      </c>
      <c t="n" r="C8" s="6">
        <v>15300</v>
      </c>
      <c t="n" r="D8" s="8">
        <v>15000</v>
      </c>
    </row>
    <row spans="1:4" r="9">
      <c t="s" r="A9" s="4">
        <v>465</v>
      </c>
      <c t="n" r="B9" s="6">
        <v>27200</v>
      </c>
      <c t="n" r="C9" s="6">
        <v>28100</v>
      </c>
    </row>
    <row spans="1:4" r="10">
      <c t="s" r="A10" s="4">
        <v>466</v>
      </c>
    </row>
    <row spans="1:4" r="11">
      <c t="s" r="A11" s="3">
        <v>460</v>
      </c>
    </row>
    <row spans="1:4" r="12">
      <c t="s" r="A12" s="4">
        <v>467</v>
      </c>
      <c t="n" r="B12" s="6">
        <v>139236</v>
      </c>
      <c t="n" r="C12" s="6">
        <v>134249</v>
      </c>
    </row>
    <row spans="1:4" r="13">
      <c t="s" r="A13" s="4">
        <v>468</v>
      </c>
    </row>
    <row spans="1:4" r="14">
      <c t="s" r="A14" s="3">
        <v>460</v>
      </c>
    </row>
    <row spans="1:4" r="15">
      <c t="s" r="A15" s="4">
        <v>469</v>
      </c>
      <c t="n" r="B15" s="6">
        <v>37465</v>
      </c>
      <c t="n" r="C15" s="6">
        <v>34757</v>
      </c>
    </row>
    <row spans="1:4" r="16">
      <c t="s" r="A16" s="4">
        <v>470</v>
      </c>
    </row>
    <row spans="1:4" r="17">
      <c t="s" r="A17" s="3">
        <v>460</v>
      </c>
    </row>
    <row spans="1:4" r="18">
      <c t="s" r="A18" s="4">
        <v>471</v>
      </c>
      <c t="n" r="B18" s="6">
        <v>13989</v>
      </c>
      <c t="n" r="C18" s="6">
        <v>13248</v>
      </c>
    </row>
    <row spans="1:4" r="19">
      <c t="s" r="A19" s="4">
        <v>472</v>
      </c>
    </row>
    <row spans="1:4" r="20">
      <c t="s" r="A20" s="3">
        <v>460</v>
      </c>
    </row>
    <row spans="1:4" r="21">
      <c t="s" r="A21" s="4">
        <v>473</v>
      </c>
      <c t="n" r="B21" s="8">
        <v>811</v>
      </c>
      <c t="n" r="C21" s="8">
        <v>125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4</v>
      </c>
      <c t="s" r="B1" s="2">
        <v>1</v>
      </c>
    </row>
    <row spans="1:3" r="2">
      <c t="s" r="B2" s="2">
        <v>2</v>
      </c>
      <c t="s" r="C2" s="2">
        <v>32</v>
      </c>
    </row>
    <row spans="1:3" r="3">
      <c t="s" r="A3" s="3">
        <v>475</v>
      </c>
    </row>
    <row spans="1:3" r="4">
      <c t="s" r="A4" s="4">
        <v>476</v>
      </c>
      <c t="n" r="B4" s="8">
        <v>16961</v>
      </c>
      <c t="n" r="C4" s="8">
        <v>16969</v>
      </c>
    </row>
    <row spans="1:3" r="5">
      <c t="s" r="A5" s="4">
        <v>477</v>
      </c>
      <c t="n" r="B5" s="6">
        <v>-89</v>
      </c>
      <c t="n" r="C5" s="6">
        <v>-8</v>
      </c>
    </row>
    <row spans="1:3" r="6">
      <c t="s" r="A6" s="4">
        <v>478</v>
      </c>
      <c t="n" r="B6" s="8">
        <v>16872</v>
      </c>
      <c t="n" r="C6" s="8">
        <v>169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9</v>
      </c>
      <c t="s" r="B1" s="2">
        <v>1</v>
      </c>
    </row>
    <row spans="1:4" r="2">
      <c t="s" r="B2" s="2">
        <v>2</v>
      </c>
      <c t="s" r="C2" s="2">
        <v>32</v>
      </c>
      <c t="s" r="D2" s="2">
        <v>73</v>
      </c>
    </row>
    <row spans="1:4" r="3">
      <c t="s" r="A3" s="3">
        <v>480</v>
      </c>
    </row>
    <row spans="1:4" r="4">
      <c t="s" r="A4" s="4">
        <v>481</v>
      </c>
      <c t="n" r="B4" s="8">
        <v>1389</v>
      </c>
      <c t="n" r="C4" s="8">
        <v>1927</v>
      </c>
      <c t="n" r="D4" s="8">
        <v>2795</v>
      </c>
    </row>
    <row spans="1:4" r="5">
      <c t="s" r="A5" s="4">
        <v>482</v>
      </c>
      <c t="n" r="B5" s="8">
        <v>-538</v>
      </c>
      <c t="n" r="C5" s="6">
        <v>-868</v>
      </c>
    </row>
    <row spans="1:4" r="6">
      <c t="s" r="A6" s="4">
        <v>483</v>
      </c>
      <c t="s" r="B6" s="4">
        <v>372</v>
      </c>
    </row>
    <row spans="1:4" r="7">
      <c t="s" r="A7" s="4">
        <v>362</v>
      </c>
    </row>
    <row spans="1:4" r="8">
      <c t="s" r="A8" s="3">
        <v>480</v>
      </c>
    </row>
    <row spans="1:4" r="9">
      <c t="s" r="A9" s="4">
        <v>483</v>
      </c>
      <c t="s" r="B9" s="4">
        <v>484</v>
      </c>
    </row>
    <row spans="1:4" r="10">
      <c t="s" r="A10" s="4">
        <v>359</v>
      </c>
    </row>
    <row spans="1:4" r="11">
      <c t="s" r="A11" s="3">
        <v>480</v>
      </c>
    </row>
    <row spans="1:4" r="12">
      <c t="s" r="A12" s="4">
        <v>483</v>
      </c>
      <c t="s" r="B12" s="4">
        <v>485</v>
      </c>
    </row>
    <row spans="1:4" r="13">
      <c t="s" r="A13" s="4">
        <v>486</v>
      </c>
    </row>
    <row spans="1:4" r="14">
      <c t="s" r="A14" s="3">
        <v>480</v>
      </c>
    </row>
    <row spans="1:4" r="15">
      <c t="s" r="A15" s="4">
        <v>481</v>
      </c>
      <c t="n" r="B15" s="8">
        <v>0</v>
      </c>
      <c t="n" r="C15" s="6">
        <v>0</v>
      </c>
      <c t="n" r="D15" s="6">
        <v>258</v>
      </c>
    </row>
    <row spans="1:4" r="16">
      <c t="s" r="A16" s="4">
        <v>482</v>
      </c>
      <c t="n" r="B16" s="6">
        <v>0</v>
      </c>
      <c t="n" r="C16" s="6">
        <v>-258</v>
      </c>
    </row>
    <row spans="1:4" r="17">
      <c t="s" r="A17" s="4">
        <v>487</v>
      </c>
    </row>
    <row spans="1:4" r="18">
      <c t="s" r="A18" s="3">
        <v>480</v>
      </c>
    </row>
    <row spans="1:4" r="19">
      <c t="s" r="A19" s="4">
        <v>481</v>
      </c>
      <c t="n" r="B19" s="6">
        <v>890</v>
      </c>
      <c t="n" r="C19" s="6">
        <v>1219</v>
      </c>
      <c t="n" r="D19" s="6">
        <v>1548</v>
      </c>
    </row>
    <row spans="1:4" r="20">
      <c t="s" r="A20" s="4">
        <v>482</v>
      </c>
      <c t="n" r="B20" s="6">
        <v>-329</v>
      </c>
      <c t="n" r="C20" s="6">
        <v>-329</v>
      </c>
    </row>
    <row spans="1:4" r="21">
      <c t="s" r="A21" s="4">
        <v>488</v>
      </c>
    </row>
    <row spans="1:4" r="22">
      <c t="s" r="A22" s="3">
        <v>480</v>
      </c>
    </row>
    <row spans="1:4" r="23">
      <c t="s" r="A23" s="4">
        <v>481</v>
      </c>
      <c t="n" r="B23" s="6">
        <v>400</v>
      </c>
      <c t="n" r="C23" s="6">
        <v>470</v>
      </c>
      <c t="n" r="D23" s="6">
        <v>540</v>
      </c>
    </row>
    <row spans="1:4" r="24">
      <c t="s" r="A24" s="4">
        <v>482</v>
      </c>
      <c t="n" r="B24" s="6">
        <v>-70</v>
      </c>
      <c t="n" r="C24" s="6">
        <v>-70</v>
      </c>
    </row>
    <row spans="1:4" r="25">
      <c t="s" r="A25" s="4">
        <v>489</v>
      </c>
    </row>
    <row spans="1:4" r="26">
      <c t="s" r="A26" s="3">
        <v>480</v>
      </c>
    </row>
    <row spans="1:4" r="27">
      <c t="s" r="A27" s="4">
        <v>481</v>
      </c>
      <c t="n" r="B27" s="6">
        <v>99</v>
      </c>
      <c t="n" r="C27" s="6">
        <v>238</v>
      </c>
      <c t="n" r="D27" s="6">
        <v>378</v>
      </c>
    </row>
    <row spans="1:4" r="28">
      <c t="s" r="A28" s="4">
        <v>482</v>
      </c>
      <c t="n" r="B28" s="6">
        <v>-139</v>
      </c>
      <c t="n" r="C28" s="6">
        <v>-140</v>
      </c>
    </row>
    <row spans="1:4" r="29">
      <c t="s" r="A29" s="4">
        <v>490</v>
      </c>
    </row>
    <row spans="1:4" r="30">
      <c t="s" r="A30" s="3">
        <v>480</v>
      </c>
    </row>
    <row spans="1:4" r="31">
      <c t="s" r="A31" s="4">
        <v>481</v>
      </c>
      <c t="n" r="B31" s="6">
        <v>0</v>
      </c>
      <c t="n" r="C31" s="6">
        <v>0</v>
      </c>
      <c t="n" r="D31" s="8">
        <v>71</v>
      </c>
    </row>
    <row spans="1:4" r="32">
      <c t="s" r="A32" s="4">
        <v>482</v>
      </c>
      <c t="n" r="B32" s="8">
        <v>0</v>
      </c>
      <c t="n" r="C32" s="8">
        <v>-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1</v>
      </c>
      <c t="s" r="B1" s="2">
        <v>2</v>
      </c>
      <c t="s" r="C1" s="2">
        <v>32</v>
      </c>
      <c t="s" r="D1" s="2">
        <v>73</v>
      </c>
    </row>
    <row spans="1:4" r="2">
      <c t="s" r="A2" s="3">
        <v>492</v>
      </c>
    </row>
    <row spans="1:4" r="3">
      <c t="n" r="A3" s="6">
        <v>2016</v>
      </c>
      <c t="n" r="B3" s="8">
        <v>498</v>
      </c>
    </row>
    <row spans="1:4" r="4">
      <c t="n" r="A4" s="6">
        <v>2017</v>
      </c>
      <c t="n" r="B4" s="6">
        <v>399</v>
      </c>
    </row>
    <row spans="1:4" r="5">
      <c t="n" r="A5" s="6">
        <v>2018</v>
      </c>
      <c t="n" r="B5" s="6">
        <v>303</v>
      </c>
    </row>
    <row spans="1:4" r="6">
      <c t="n" r="A6" s="6">
        <v>2019</v>
      </c>
      <c t="n" r="B6" s="6">
        <v>70</v>
      </c>
    </row>
    <row spans="1:4" r="7">
      <c t="n" r="A7" s="6">
        <v>2020</v>
      </c>
      <c t="n" r="B7" s="6">
        <v>70</v>
      </c>
    </row>
    <row spans="1:4" r="8">
      <c t="s" r="A8" s="4">
        <v>493</v>
      </c>
      <c t="n" r="B8" s="6">
        <v>49</v>
      </c>
    </row>
    <row spans="1:4" r="9">
      <c t="s" r="A9" s="4">
        <v>101</v>
      </c>
      <c t="n" r="B9" s="8">
        <v>1389</v>
      </c>
      <c t="n" r="C9" s="8">
        <v>1927</v>
      </c>
      <c t="n" r="D9" s="8">
        <v>27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4</v>
      </c>
      <c t="s" r="B1" s="2">
        <v>1</v>
      </c>
    </row>
    <row spans="1:4" r="2">
      <c t="s" r="B2" s="2">
        <v>2</v>
      </c>
      <c t="s" r="C2" s="2">
        <v>32</v>
      </c>
      <c t="s" r="D2" s="2">
        <v>73</v>
      </c>
    </row>
    <row spans="1:4" r="3">
      <c t="s" r="A3" s="3">
        <v>495</v>
      </c>
    </row>
    <row spans="1:4" r="4">
      <c t="s" r="A4" s="4">
        <v>496</v>
      </c>
      <c t="n" r="B4" s="8">
        <v>0</v>
      </c>
    </row>
    <row spans="1:4" r="5">
      <c t="s" r="A5" s="4">
        <v>41</v>
      </c>
      <c t="n" r="B5" s="8">
        <v>16872</v>
      </c>
      <c t="n" r="C5" s="8">
        <v>16961</v>
      </c>
      <c t="n" r="D5" s="8">
        <v>169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97</v>
      </c>
      <c t="s" r="C1" s="2">
        <v>2</v>
      </c>
      <c t="s" r="D1" s="2">
        <v>32</v>
      </c>
    </row>
    <row spans="1:4" r="2">
      <c t="s" r="A2" s="3">
        <v>184</v>
      </c>
    </row>
    <row spans="1:4" r="3">
      <c t="s" r="A3" s="4">
        <v>498</v>
      </c>
      <c t="n" r="C3" s="8">
        <v>8188</v>
      </c>
      <c t="n" r="D3" s="8">
        <v>7482</v>
      </c>
    </row>
    <row spans="1:4" r="4">
      <c t="s" r="A4" s="4">
        <v>499</v>
      </c>
      <c t="n" r="C4" s="6">
        <v>4531</v>
      </c>
      <c t="n" r="D4" s="6">
        <v>4361</v>
      </c>
    </row>
    <row spans="1:4" r="5">
      <c t="s" r="A5" s="4">
        <v>500</v>
      </c>
      <c t="n" r="C5" s="6">
        <v>1054</v>
      </c>
      <c t="n" r="D5" s="6">
        <v>1234</v>
      </c>
    </row>
    <row spans="1:4" r="6">
      <c t="s" r="A6" s="4">
        <v>501</v>
      </c>
      <c t="n" r="C6" s="6">
        <v>10605</v>
      </c>
      <c t="n" r="D6" s="6">
        <v>8238</v>
      </c>
    </row>
    <row spans="1:4" r="7">
      <c t="s" r="A7" s="4">
        <v>502</v>
      </c>
      <c t="s" r="B7" s="4">
        <v>60</v>
      </c>
      <c t="n" r="C7" s="6">
        <v>1799</v>
      </c>
      <c t="n" r="D7" s="6">
        <v>2095</v>
      </c>
    </row>
    <row spans="1:4" r="8">
      <c t="s" r="A8" s="4">
        <v>183</v>
      </c>
      <c t="n" r="C8" s="8">
        <v>26177</v>
      </c>
      <c t="n" r="D8" s="8">
        <v>23410</v>
      </c>
    </row>
    <row spans="1:4" r="9">
      <c t="n" r="A9"/>
    </row>
    <row spans="1:4" r="10">
      <c t="s" r="A10" s="4">
        <v>60</v>
      </c>
      <c t="s" r="B10" s="4">
        <v>503</v>
      </c>
    </row>
  </sheetData>
  <mergeCells count="3">
    <mergeCell ref="A1:B1"/>
    <mergeCell ref="A9:C9"/>
    <mergeCell ref="B10:C1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r="A1" s="1">
        <v>504</v>
      </c>
      <c t="s" r="B1" s="2">
        <v>124</v>
      </c>
    </row>
    <row spans="1:2" r="2">
      <c t="s" r="A2" s="3">
        <v>187</v>
      </c>
    </row>
    <row spans="1:2" r="3">
      <c t="n" r="A3" s="6">
        <v>2016</v>
      </c>
      <c t="n" r="B3" s="8">
        <v>6172</v>
      </c>
    </row>
    <row spans="1:2" r="4">
      <c t="n" r="A4" s="6">
        <v>2017</v>
      </c>
      <c t="n" r="B4" s="6">
        <v>5945</v>
      </c>
    </row>
    <row spans="1:2" r="5">
      <c t="n" r="A5" s="6">
        <v>2018</v>
      </c>
      <c t="n" r="B5" s="6">
        <v>4876</v>
      </c>
    </row>
    <row spans="1:2" r="6">
      <c t="n" r="A6" s="6">
        <v>2019</v>
      </c>
      <c t="n" r="B6" s="6">
        <v>0</v>
      </c>
    </row>
    <row spans="1:2" r="7">
      <c t="n" r="A7" s="6">
        <v>2020</v>
      </c>
      <c t="n" r="B7" s="6">
        <v>0</v>
      </c>
    </row>
    <row spans="1:2" r="8">
      <c t="s" r="A8" s="4">
        <v>493</v>
      </c>
      <c t="n" r="B8" s="6">
        <v>0</v>
      </c>
    </row>
    <row spans="1:2" r="9">
      <c t="s" r="A9" s="4">
        <v>101</v>
      </c>
      <c t="n" r="B9" s="8">
        <v>1699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21"/>
    <col customWidth="1" max="5" min="5" width="21"/>
    <col customWidth="1" max="6" min="6" width="21"/>
  </cols>
  <sheetData>
    <row spans="1:6" r="1">
      <c t="s" r="A1" s="1">
        <v>505</v>
      </c>
      <c t="s" r="B1" s="2">
        <v>376</v>
      </c>
      <c t="s" r="D1" s="2">
        <v>1</v>
      </c>
    </row>
    <row spans="1:6" r="2">
      <c t="s" r="B2" s="2">
        <v>506</v>
      </c>
      <c t="s" r="C2" s="2">
        <v>448</v>
      </c>
      <c t="s" r="D2" s="2">
        <v>124</v>
      </c>
      <c t="s" r="E2" s="2">
        <v>125</v>
      </c>
      <c t="s" r="F2" s="2">
        <v>126</v>
      </c>
    </row>
    <row spans="1:6" r="3">
      <c t="s" r="A3" s="3">
        <v>187</v>
      </c>
    </row>
    <row spans="1:6" r="4">
      <c t="s" r="A4" s="4">
        <v>507</v>
      </c>
      <c t="s" r="C4" s="4">
        <v>508</v>
      </c>
    </row>
    <row spans="1:6" r="5">
      <c t="s" r="A5" s="4">
        <v>509</v>
      </c>
      <c t="s" r="D5" s="4">
        <v>510</v>
      </c>
    </row>
    <row spans="1:6" r="6">
      <c t="s" r="A6" s="4">
        <v>511</v>
      </c>
      <c t="n" r="D6" s="6">
        <v>2</v>
      </c>
    </row>
    <row spans="1:6" r="7">
      <c t="s" r="A7" s="4">
        <v>512</v>
      </c>
      <c t="s" r="D7" s="4">
        <v>369</v>
      </c>
    </row>
    <row spans="1:6" r="8">
      <c t="s" r="A8" s="4">
        <v>513</v>
      </c>
      <c t="s" r="B8" s="4">
        <v>514</v>
      </c>
    </row>
    <row spans="1:6" r="9">
      <c t="s" r="A9" s="4">
        <v>515</v>
      </c>
      <c t="n" r="B9" s="6">
        <v>54940</v>
      </c>
    </row>
    <row spans="1:6" r="10">
      <c t="s" r="A10" s="4">
        <v>516</v>
      </c>
      <c t="n" r="B10" s="6">
        <v>426165</v>
      </c>
    </row>
    <row spans="1:6" r="11">
      <c t="s" r="A11" s="4">
        <v>517</v>
      </c>
      <c t="n" r="E11" s="8">
        <v>2600000</v>
      </c>
    </row>
    <row spans="1:6" r="12">
      <c t="s" r="A12" s="4">
        <v>518</v>
      </c>
      <c t="n" r="E12" s="6">
        <v>100000</v>
      </c>
    </row>
    <row spans="1:6" r="13">
      <c t="s" r="A13" s="4">
        <v>519</v>
      </c>
      <c t="n" r="D13" s="8">
        <v>10900000</v>
      </c>
      <c t="n" r="E13" s="6">
        <v>12300000</v>
      </c>
      <c t="n" r="F13" s="8">
        <v>12400000</v>
      </c>
    </row>
    <row spans="1:6" r="14">
      <c t="s" r="A14" s="3">
        <v>520</v>
      </c>
    </row>
    <row spans="1:6" r="15">
      <c t="s" r="A15" s="4">
        <v>521</v>
      </c>
      <c t="s" r="C15" s="4">
        <v>522</v>
      </c>
      <c t="s" r="D15" s="4">
        <v>523</v>
      </c>
    </row>
    <row spans="1:6" r="16">
      <c t="s" r="A16" s="4">
        <v>524</v>
      </c>
      <c t="n" r="D16" s="8">
        <v>100000000</v>
      </c>
    </row>
    <row spans="1:6" r="17">
      <c t="s" r="A17" s="4">
        <v>525</v>
      </c>
      <c t="n" r="D17" s="8">
        <v>50000000</v>
      </c>
    </row>
    <row spans="1:6" r="18">
      <c t="s" r="A18" s="4">
        <v>526</v>
      </c>
      <c t="s" r="D18" s="4">
        <v>527</v>
      </c>
    </row>
    <row spans="1:6" r="19">
      <c t="s" r="A19" s="4">
        <v>528</v>
      </c>
      <c t="n" r="D19" s="8">
        <v>300000</v>
      </c>
      <c t="n" r="E19" s="6">
        <v>300000</v>
      </c>
      <c t="n" r="F19" s="8">
        <v>300000</v>
      </c>
    </row>
    <row spans="1:6" r="20">
      <c t="s" r="A20" s="4">
        <v>529</v>
      </c>
      <c t="n" r="D20" s="8">
        <v>700000</v>
      </c>
    </row>
    <row spans="1:6" r="21">
      <c t="s" r="A21" s="4">
        <v>530</v>
      </c>
      <c t="n" r="D21" s="6">
        <v>5</v>
      </c>
    </row>
    <row spans="1:6" r="22">
      <c t="s" r="A22" s="4">
        <v>531</v>
      </c>
      <c t="n" r="D22" s="8">
        <v>0</v>
      </c>
      <c t="n" r="E22" s="8">
        <v>0</v>
      </c>
    </row>
    <row spans="1:6" r="23">
      <c t="s" r="A23" s="4">
        <v>532</v>
      </c>
    </row>
    <row spans="1:6" r="24">
      <c t="s" r="A24" s="3">
        <v>520</v>
      </c>
    </row>
    <row spans="1:6" r="25">
      <c t="s" r="A25" s="4">
        <v>533</v>
      </c>
      <c t="s" r="D25" s="4">
        <v>534</v>
      </c>
    </row>
    <row spans="1:6" r="26">
      <c t="s" r="A26" s="4">
        <v>535</v>
      </c>
    </row>
    <row spans="1:6" r="27">
      <c t="s" r="A27" s="3">
        <v>520</v>
      </c>
    </row>
    <row spans="1:6" r="28">
      <c t="s" r="A28" s="4">
        <v>533</v>
      </c>
      <c t="s" r="D28" s="4">
        <v>536</v>
      </c>
    </row>
    <row spans="1:6" r="29">
      <c t="s" r="A29" s="4">
        <v>537</v>
      </c>
    </row>
    <row spans="1:6" r="30">
      <c t="s" r="A30" s="3">
        <v>520</v>
      </c>
    </row>
    <row spans="1:6" r="31">
      <c t="s" r="A31" s="4">
        <v>533</v>
      </c>
      <c t="s" r="D31" s="4">
        <v>538</v>
      </c>
    </row>
    <row spans="1:6" r="32">
      <c t="s" r="A32" s="4">
        <v>539</v>
      </c>
    </row>
    <row spans="1:6" r="33">
      <c t="s" r="A33" s="3">
        <v>520</v>
      </c>
    </row>
    <row spans="1:6" r="34">
      <c t="s" r="A34" s="4">
        <v>533</v>
      </c>
      <c t="s" r="D34" s="4">
        <v>540</v>
      </c>
    </row>
    <row spans="1:6" r="35">
      <c t="s" r="A35" s="4">
        <v>541</v>
      </c>
    </row>
    <row spans="1:6" r="36">
      <c t="s" r="A36" s="3">
        <v>520</v>
      </c>
    </row>
    <row spans="1:6" r="37">
      <c t="s" r="A37" s="4">
        <v>533</v>
      </c>
      <c t="s" r="D37" s="4">
        <v>542</v>
      </c>
    </row>
    <row spans="1:6" r="38">
      <c t="s" r="A38" s="4">
        <v>543</v>
      </c>
    </row>
    <row spans="1:6" r="39">
      <c t="s" r="A39" s="3">
        <v>520</v>
      </c>
    </row>
    <row spans="1:6" r="40">
      <c t="s" r="A40" s="4">
        <v>533</v>
      </c>
      <c t="s" r="D40" s="4">
        <v>544</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45</v>
      </c>
      <c t="s" r="B1" s="2">
        <v>1</v>
      </c>
    </row>
    <row spans="1:3" r="2">
      <c t="s" r="B2" s="2">
        <v>2</v>
      </c>
      <c t="s" r="C2" s="2">
        <v>32</v>
      </c>
    </row>
    <row spans="1:3" r="3">
      <c t="s" r="A3" s="3">
        <v>546</v>
      </c>
    </row>
    <row spans="1:3" r="4">
      <c t="s" r="A4" s="4">
        <v>547</v>
      </c>
      <c t="n" r="B4" s="8">
        <v>335662</v>
      </c>
    </row>
    <row spans="1:3" r="5">
      <c t="s" r="A5" s="4">
        <v>548</v>
      </c>
      <c t="n" r="B5" s="6">
        <v>279617</v>
      </c>
    </row>
    <row spans="1:3" r="6">
      <c t="s" r="A6" s="4">
        <v>549</v>
      </c>
      <c t="n" r="B6" s="8">
        <v>56045</v>
      </c>
    </row>
    <row spans="1:3" r="7">
      <c t="s" r="A7" s="4">
        <v>114</v>
      </c>
      <c t="n" r="B7" s="6">
        <v>485</v>
      </c>
      <c t="n" r="C7" s="6">
        <v>282</v>
      </c>
    </row>
    <row spans="1:3" r="8">
      <c t="s" r="A8" s="4">
        <v>550</v>
      </c>
      <c t="n" r="B8" s="8">
        <v>25987</v>
      </c>
      <c t="n" r="C8" s="8">
        <v>17287</v>
      </c>
    </row>
    <row spans="1:3" r="9">
      <c t="s" r="A9" s="4">
        <v>551</v>
      </c>
    </row>
    <row spans="1:3" r="10">
      <c t="s" r="A10" s="3">
        <v>546</v>
      </c>
    </row>
    <row spans="1:3" r="11">
      <c t="s" r="A11" s="4">
        <v>547</v>
      </c>
      <c t="n" r="B11" s="6">
        <v>60000</v>
      </c>
    </row>
    <row spans="1:3" r="12">
      <c t="s" r="A12" s="4">
        <v>552</v>
      </c>
    </row>
    <row spans="1:3" r="13">
      <c t="s" r="A13" s="3">
        <v>546</v>
      </c>
    </row>
    <row spans="1:3" r="14">
      <c t="s" r="A14" s="4">
        <v>547</v>
      </c>
      <c t="n" r="B14" s="6">
        <v>60662</v>
      </c>
    </row>
    <row spans="1:3" r="15">
      <c t="s" r="A15" s="4">
        <v>553</v>
      </c>
    </row>
    <row spans="1:3" r="16">
      <c t="s" r="A16" s="3">
        <v>546</v>
      </c>
    </row>
    <row spans="1:3" r="17">
      <c t="s" r="A17" s="4">
        <v>547</v>
      </c>
      <c t="n" r="B17" s="6">
        <v>65000</v>
      </c>
    </row>
    <row spans="1:3" r="18">
      <c t="s" r="A18" s="4">
        <v>554</v>
      </c>
    </row>
    <row spans="1:3" r="19">
      <c t="s" r="A19" s="3">
        <v>546</v>
      </c>
    </row>
    <row spans="1:3" r="20">
      <c t="s" r="A20" s="4">
        <v>547</v>
      </c>
      <c t="n" r="B20" s="6">
        <v>50000</v>
      </c>
    </row>
    <row spans="1:3" r="21">
      <c t="s" r="A21" s="4">
        <v>555</v>
      </c>
    </row>
    <row spans="1:3" r="22">
      <c t="s" r="A22" s="3">
        <v>546</v>
      </c>
    </row>
    <row spans="1:3" r="23">
      <c t="s" r="A23" s="4">
        <v>547</v>
      </c>
      <c t="n" r="B23" s="6">
        <v>50000</v>
      </c>
    </row>
    <row spans="1:3" r="24">
      <c t="s" r="A24" s="4">
        <v>556</v>
      </c>
    </row>
    <row spans="1:3" r="25">
      <c t="s" r="A25" s="3">
        <v>546</v>
      </c>
    </row>
    <row spans="1:3" r="26">
      <c t="s" r="A26" s="4">
        <v>547</v>
      </c>
      <c t="n" r="B26" s="8">
        <v>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spans="1:6" r="1">
      <c t="s" r="A1" s="1">
        <v>100</v>
      </c>
      <c t="s" r="B1" s="2">
        <v>101</v>
      </c>
      <c t="s" r="C1" s="2">
        <v>102</v>
      </c>
      <c t="s" r="D1" s="2">
        <v>103</v>
      </c>
      <c t="s" r="E1" s="2">
        <v>104</v>
      </c>
      <c t="s" r="F1" s="2">
        <v>105</v>
      </c>
    </row>
    <row spans="1:6" r="2">
      <c t="s" r="A2" s="4">
        <v>106</v>
      </c>
      <c t="n" r="C2" s="6">
        <v>12393</v>
      </c>
    </row>
    <row spans="1:6" r="3">
      <c t="s" r="A3" s="4">
        <v>107</v>
      </c>
      <c t="n" r="B3" s="8">
        <v>152102</v>
      </c>
      <c t="n" r="C3" s="8">
        <v>124</v>
      </c>
      <c t="n" r="D3" s="8">
        <v>97716</v>
      </c>
      <c t="n" r="E3" s="8">
        <v>-22</v>
      </c>
      <c t="n" r="F3" s="8">
        <v>54284</v>
      </c>
    </row>
    <row spans="1:6" r="4">
      <c t="s" r="A4" s="4">
        <v>108</v>
      </c>
      <c t="n" r="C4" s="6">
        <v>98</v>
      </c>
    </row>
    <row spans="1:6" r="5">
      <c t="s" r="A5" s="4">
        <v>109</v>
      </c>
      <c t="n" r="B5" s="6">
        <v>3452</v>
      </c>
      <c t="n" r="C5" s="8">
        <v>1</v>
      </c>
      <c t="n" r="D5" s="6">
        <v>3451</v>
      </c>
      <c t="n" r="E5" s="6">
        <v>0</v>
      </c>
      <c t="n" r="F5" s="6">
        <v>0</v>
      </c>
    </row>
    <row spans="1:6" r="6">
      <c t="s" r="A6" s="4">
        <v>110</v>
      </c>
      <c t="n" r="B6" s="6">
        <v>5330</v>
      </c>
      <c t="n" r="C6" s="6">
        <v>0</v>
      </c>
      <c t="n" r="D6" s="6">
        <v>5330</v>
      </c>
      <c t="n" r="E6" s="6">
        <v>0</v>
      </c>
      <c t="n" r="F6" s="6">
        <v>0</v>
      </c>
    </row>
    <row spans="1:6" r="7">
      <c t="s" r="A7" s="4">
        <v>111</v>
      </c>
      <c t="n" r="B7" s="6">
        <v>-521</v>
      </c>
      <c t="n" r="C7" s="8">
        <v>0</v>
      </c>
      <c t="n" r="D7" s="6">
        <v>-521</v>
      </c>
      <c t="n" r="E7" s="6">
        <v>0</v>
      </c>
      <c t="n" r="F7" s="6">
        <v>0</v>
      </c>
    </row>
    <row spans="1:6" r="8">
      <c t="s" r="A8" s="4">
        <v>112</v>
      </c>
      <c t="n" r="C8" s="6">
        <v>38</v>
      </c>
    </row>
    <row spans="1:6" r="9">
      <c t="s" r="A9" s="4">
        <v>113</v>
      </c>
      <c t="n" r="B9" s="6">
        <v>-107</v>
      </c>
      <c t="n" r="C9" s="8">
        <v>0</v>
      </c>
      <c t="n" r="D9" s="6">
        <v>-107</v>
      </c>
      <c t="n" r="E9" s="6">
        <v>0</v>
      </c>
      <c t="n" r="F9" s="6">
        <v>0</v>
      </c>
    </row>
    <row spans="1:6" r="10">
      <c t="s" r="A10" s="4">
        <v>114</v>
      </c>
      <c t="n" r="C10" s="6">
        <v>-168</v>
      </c>
    </row>
    <row spans="1:6" r="11">
      <c t="s" r="A11" s="4">
        <v>115</v>
      </c>
      <c t="n" r="B11" s="6">
        <v>-8965</v>
      </c>
      <c t="n" r="C11" s="8">
        <v>-1</v>
      </c>
      <c t="n" r="D11" s="6">
        <v>-1323</v>
      </c>
      <c t="n" r="E11" s="6">
        <v>0</v>
      </c>
      <c t="n" r="F11" s="6">
        <v>-7641</v>
      </c>
    </row>
    <row spans="1:6" r="12">
      <c t="s" r="A12" s="4">
        <v>116</v>
      </c>
      <c t="n" r="B12" s="6">
        <v>-4383</v>
      </c>
      <c t="n" r="C12" s="6">
        <v>0</v>
      </c>
      <c t="n" r="D12" s="6">
        <v>0</v>
      </c>
      <c t="n" r="E12" s="6">
        <v>0</v>
      </c>
      <c t="n" r="F12" s="6">
        <v>-4383</v>
      </c>
    </row>
    <row spans="1:6" r="13">
      <c t="s" r="A13" s="4">
        <v>87</v>
      </c>
      <c t="n" r="B13" s="6">
        <v>35203</v>
      </c>
      <c t="n" r="C13" s="6">
        <v>0</v>
      </c>
      <c t="n" r="D13" s="6">
        <v>0</v>
      </c>
      <c t="n" r="E13" s="6">
        <v>0</v>
      </c>
      <c t="n" r="F13" s="6">
        <v>35203</v>
      </c>
    </row>
    <row spans="1:6" r="14">
      <c t="s" r="A14" s="4">
        <v>98</v>
      </c>
      <c t="n" r="B14" s="6">
        <v>18</v>
      </c>
      <c t="n" r="C14" s="6">
        <v>0</v>
      </c>
      <c t="n" r="D14" s="6">
        <v>0</v>
      </c>
      <c t="n" r="E14" s="6">
        <v>18</v>
      </c>
      <c t="n" r="F14" s="6">
        <v>0</v>
      </c>
    </row>
    <row spans="1:6" r="15">
      <c t="s" r="A15" s="4">
        <v>97</v>
      </c>
      <c t="n" r="B15" s="6">
        <v>-110</v>
      </c>
      <c t="n" r="C15" s="8">
        <v>0</v>
      </c>
      <c t="n" r="D15" s="6">
        <v>0</v>
      </c>
      <c t="n" r="E15" s="6">
        <v>-110</v>
      </c>
      <c t="n" r="F15" s="6">
        <v>0</v>
      </c>
    </row>
    <row spans="1:6" r="16">
      <c t="s" r="A16" s="4">
        <v>117</v>
      </c>
      <c t="n" r="C16" s="6">
        <v>12361</v>
      </c>
    </row>
    <row spans="1:6" r="17">
      <c t="s" r="A17" s="4">
        <v>118</v>
      </c>
      <c t="n" r="B17" s="6">
        <v>182019</v>
      </c>
      <c t="n" r="C17" s="8">
        <v>124</v>
      </c>
      <c t="n" r="D17" s="6">
        <v>104546</v>
      </c>
      <c t="n" r="E17" s="6">
        <v>-114</v>
      </c>
      <c t="n" r="F17" s="6">
        <v>77463</v>
      </c>
    </row>
    <row spans="1:6" r="18">
      <c t="s" r="A18" s="4">
        <v>108</v>
      </c>
      <c t="n" r="C18" s="6">
        <v>118</v>
      </c>
    </row>
    <row spans="1:6" r="19">
      <c t="s" r="A19" s="4">
        <v>109</v>
      </c>
      <c t="n" r="B19" s="6">
        <v>5599</v>
      </c>
      <c t="n" r="C19" s="8">
        <v>1</v>
      </c>
      <c t="n" r="D19" s="6">
        <v>5598</v>
      </c>
      <c t="n" r="E19" s="6">
        <v>0</v>
      </c>
      <c t="n" r="F19" s="6">
        <v>0</v>
      </c>
    </row>
    <row spans="1:6" r="20">
      <c t="s" r="A20" s="4">
        <v>110</v>
      </c>
      <c t="n" r="B20" s="6">
        <v>5129</v>
      </c>
      <c t="n" r="C20" s="6">
        <v>0</v>
      </c>
      <c t="n" r="D20" s="6">
        <v>5129</v>
      </c>
      <c t="n" r="E20" s="6">
        <v>0</v>
      </c>
      <c t="n" r="F20" s="6">
        <v>0</v>
      </c>
    </row>
    <row spans="1:6" r="21">
      <c t="s" r="A21" s="4">
        <v>111</v>
      </c>
      <c t="n" r="B21" s="6">
        <v>159</v>
      </c>
      <c t="n" r="C21" s="8">
        <v>0</v>
      </c>
      <c t="n" r="D21" s="6">
        <v>159</v>
      </c>
      <c t="n" r="E21" s="6">
        <v>0</v>
      </c>
      <c t="n" r="F21" s="6">
        <v>0</v>
      </c>
    </row>
    <row spans="1:6" r="22">
      <c t="s" r="A22" s="4">
        <v>112</v>
      </c>
      <c t="n" r="C22" s="6">
        <v>46</v>
      </c>
    </row>
    <row spans="1:6" r="23">
      <c t="s" r="A23" s="4">
        <v>113</v>
      </c>
      <c t="n" r="B23" s="8">
        <v>-626</v>
      </c>
      <c t="n" r="C23" s="8">
        <v>0</v>
      </c>
      <c t="n" r="D23" s="6">
        <v>-626</v>
      </c>
      <c t="n" r="E23" s="6">
        <v>0</v>
      </c>
      <c t="n" r="F23" s="6">
        <v>0</v>
      </c>
    </row>
    <row spans="1:6" r="24">
      <c t="s" r="A24" s="4">
        <v>114</v>
      </c>
      <c t="n" r="B24" s="6">
        <v>-282</v>
      </c>
      <c t="n" r="C24" s="6">
        <v>-282</v>
      </c>
    </row>
    <row spans="1:6" r="25">
      <c t="s" r="A25" s="4">
        <v>115</v>
      </c>
      <c t="n" r="B25" s="8">
        <v>-17299</v>
      </c>
      <c t="n" r="C25" s="8">
        <v>-3</v>
      </c>
      <c t="n" r="D25" s="6">
        <v>-2389</v>
      </c>
      <c t="n" r="E25" s="6">
        <v>0</v>
      </c>
      <c t="n" r="F25" s="6">
        <v>-14907</v>
      </c>
    </row>
    <row spans="1:6" r="26">
      <c t="s" r="A26" s="4">
        <v>116</v>
      </c>
      <c t="n" r="B26" s="6">
        <v>-17669</v>
      </c>
      <c t="n" r="C26" s="6">
        <v>0</v>
      </c>
      <c t="n" r="D26" s="6">
        <v>0</v>
      </c>
      <c t="n" r="E26" s="6">
        <v>0</v>
      </c>
      <c t="n" r="F26" s="6">
        <v>-17669</v>
      </c>
    </row>
    <row spans="1:6" r="27">
      <c t="s" r="A27" s="4">
        <v>87</v>
      </c>
      <c t="n" r="B27" s="6">
        <v>37943</v>
      </c>
      <c t="n" r="C27" s="6">
        <v>0</v>
      </c>
      <c t="n" r="D27" s="6">
        <v>0</v>
      </c>
      <c t="n" r="E27" s="6">
        <v>0</v>
      </c>
      <c t="n" r="F27" s="6">
        <v>37943</v>
      </c>
    </row>
    <row spans="1:6" r="28">
      <c t="s" r="A28" s="4">
        <v>98</v>
      </c>
      <c t="n" r="B28" s="6">
        <v>-52</v>
      </c>
      <c t="n" r="C28" s="6">
        <v>0</v>
      </c>
      <c t="n" r="D28" s="6">
        <v>0</v>
      </c>
      <c t="n" r="E28" s="6">
        <v>-52</v>
      </c>
      <c t="n" r="F28" s="6">
        <v>0</v>
      </c>
    </row>
    <row spans="1:6" r="29">
      <c t="s" r="A29" s="4">
        <v>97</v>
      </c>
      <c t="n" r="B29" s="8">
        <v>-169</v>
      </c>
      <c t="n" r="C29" s="8">
        <v>0</v>
      </c>
      <c t="n" r="D29" s="6">
        <v>0</v>
      </c>
      <c t="n" r="E29" s="6">
        <v>-169</v>
      </c>
      <c t="n" r="F29" s="6">
        <v>0</v>
      </c>
    </row>
    <row spans="1:6" r="30">
      <c t="s" r="A30" s="4">
        <v>119</v>
      </c>
      <c t="n" r="B30" s="6">
        <v>12243</v>
      </c>
      <c t="n" r="C30" s="6">
        <v>12243</v>
      </c>
    </row>
    <row spans="1:6" r="31">
      <c t="s" r="A31" s="4">
        <v>120</v>
      </c>
      <c t="n" r="B31" s="8">
        <v>195034</v>
      </c>
      <c t="n" r="C31" s="8">
        <v>122</v>
      </c>
      <c t="n" r="D31" s="6">
        <v>112417</v>
      </c>
      <c t="n" r="E31" s="6">
        <v>-335</v>
      </c>
      <c t="n" r="F31" s="6">
        <v>82830</v>
      </c>
    </row>
    <row spans="1:6" r="32">
      <c t="s" r="A32" s="4">
        <v>108</v>
      </c>
      <c t="n" r="C32" s="6">
        <v>32</v>
      </c>
    </row>
    <row spans="1:6" r="33">
      <c t="s" r="A33" s="4">
        <v>109</v>
      </c>
      <c t="n" r="B33" s="6">
        <v>1337</v>
      </c>
      <c t="n" r="C33" s="8">
        <v>0</v>
      </c>
      <c t="n" r="D33" s="6">
        <v>1337</v>
      </c>
      <c t="n" r="E33" s="6">
        <v>0</v>
      </c>
      <c t="n" r="F33" s="6">
        <v>0</v>
      </c>
    </row>
    <row spans="1:6" r="34">
      <c t="s" r="A34" s="4">
        <v>110</v>
      </c>
      <c t="n" r="B34" s="6">
        <v>6594</v>
      </c>
      <c t="n" r="C34" s="6">
        <v>0</v>
      </c>
      <c t="n" r="D34" s="6">
        <v>6594</v>
      </c>
      <c t="n" r="E34" s="6">
        <v>0</v>
      </c>
      <c t="n" r="F34" s="6">
        <v>0</v>
      </c>
    </row>
    <row spans="1:6" r="35">
      <c t="s" r="A35" s="4">
        <v>111</v>
      </c>
      <c t="n" r="B35" s="6">
        <v>-119</v>
      </c>
      <c t="n" r="C35" s="8">
        <v>0</v>
      </c>
      <c t="n" r="D35" s="6">
        <v>-119</v>
      </c>
      <c t="n" r="E35" s="6">
        <v>0</v>
      </c>
      <c t="n" r="F35" s="6">
        <v>0</v>
      </c>
    </row>
    <row spans="1:6" r="36">
      <c t="s" r="A36" s="4">
        <v>112</v>
      </c>
      <c t="n" r="C36" s="6">
        <v>34</v>
      </c>
    </row>
    <row spans="1:6" r="37">
      <c t="s" r="A37" s="4">
        <v>113</v>
      </c>
      <c t="n" r="B37" s="8">
        <v>-925</v>
      </c>
      <c t="n" r="C37" s="8">
        <v>0</v>
      </c>
      <c t="n" r="D37" s="6">
        <v>-925</v>
      </c>
      <c t="n" r="E37" s="6">
        <v>0</v>
      </c>
      <c t="n" r="F37" s="6">
        <v>0</v>
      </c>
    </row>
    <row spans="1:6" r="38">
      <c t="s" r="A38" s="4">
        <v>114</v>
      </c>
      <c t="n" r="B38" s="6">
        <v>-485</v>
      </c>
      <c t="n" r="C38" s="6">
        <v>-485</v>
      </c>
    </row>
    <row spans="1:6" r="39">
      <c t="s" r="A39" s="4">
        <v>115</v>
      </c>
      <c t="n" r="B39" s="8">
        <v>-26006</v>
      </c>
      <c t="n" r="C39" s="8">
        <v>-4</v>
      </c>
      <c t="n" r="D39" s="6">
        <v>-4455</v>
      </c>
      <c t="n" r="E39" s="6">
        <v>0</v>
      </c>
      <c t="n" r="F39" s="6">
        <v>-21547</v>
      </c>
    </row>
    <row spans="1:6" r="40">
      <c t="s" r="A40" s="4">
        <v>116</v>
      </c>
      <c t="n" r="B40" s="6">
        <v>-18287</v>
      </c>
      <c t="n" r="C40" s="6">
        <v>0</v>
      </c>
      <c t="n" r="D40" s="6">
        <v>0</v>
      </c>
      <c t="n" r="E40" s="6">
        <v>0</v>
      </c>
      <c t="n" r="F40" s="6">
        <v>-18287</v>
      </c>
    </row>
    <row spans="1:6" r="41">
      <c t="s" r="A41" s="4">
        <v>87</v>
      </c>
      <c t="n" r="B41" s="6">
        <v>40188</v>
      </c>
      <c t="n" r="C41" s="6">
        <v>0</v>
      </c>
      <c t="n" r="D41" s="6">
        <v>0</v>
      </c>
      <c t="n" r="E41" s="6">
        <v>0</v>
      </c>
      <c t="n" r="F41" s="6">
        <v>40188</v>
      </c>
    </row>
    <row spans="1:6" r="42">
      <c t="s" r="A42" s="4">
        <v>98</v>
      </c>
      <c t="n" r="B42" s="6">
        <v>-13</v>
      </c>
      <c t="n" r="C42" s="6">
        <v>0</v>
      </c>
      <c t="n" r="D42" s="6">
        <v>0</v>
      </c>
      <c t="n" r="E42" s="6">
        <v>-13</v>
      </c>
      <c t="n" r="F42" s="6">
        <v>0</v>
      </c>
    </row>
    <row spans="1:6" r="43">
      <c t="s" r="A43" s="4">
        <v>97</v>
      </c>
      <c t="n" r="B43" s="8">
        <v>76</v>
      </c>
      <c t="n" r="C43" s="8">
        <v>0</v>
      </c>
      <c t="n" r="D43" s="6">
        <v>0</v>
      </c>
      <c t="n" r="E43" s="6">
        <v>76</v>
      </c>
      <c t="n" r="F43" s="6">
        <v>0</v>
      </c>
    </row>
    <row spans="1:6" r="44">
      <c t="s" r="A44" s="4">
        <v>121</v>
      </c>
      <c t="n" r="B44" s="6">
        <v>11824</v>
      </c>
      <c t="n" r="C44" s="6">
        <v>11824</v>
      </c>
    </row>
    <row spans="1:6" r="45">
      <c t="s" r="A45" s="4">
        <v>122</v>
      </c>
      <c t="n" r="B45" s="8">
        <v>197879</v>
      </c>
      <c t="n" r="C45" s="8">
        <v>118</v>
      </c>
      <c t="n" r="D45" s="8">
        <v>114849</v>
      </c>
      <c t="n" r="E45" s="8">
        <v>-272</v>
      </c>
      <c t="n" r="F45" s="8">
        <v>831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57</v>
      </c>
      <c t="s" r="B1" s="2">
        <v>376</v>
      </c>
      <c t="s" r="J1" s="2">
        <v>1</v>
      </c>
    </row>
    <row spans="1:12" r="2">
      <c t="s" r="B2" s="2">
        <v>2</v>
      </c>
      <c t="s" r="C2" s="2">
        <v>377</v>
      </c>
      <c t="s" r="D2" s="2">
        <v>4</v>
      </c>
      <c t="s" r="E2" s="2">
        <v>378</v>
      </c>
      <c t="s" r="F2" s="2">
        <v>32</v>
      </c>
      <c t="s" r="G2" s="2">
        <v>379</v>
      </c>
      <c t="s" r="H2" s="2">
        <v>380</v>
      </c>
      <c t="s" r="I2" s="2">
        <v>381</v>
      </c>
      <c t="s" r="J2" s="2">
        <v>2</v>
      </c>
      <c t="s" r="K2" s="2">
        <v>32</v>
      </c>
      <c t="s" r="L2" s="2">
        <v>73</v>
      </c>
    </row>
    <row spans="1:12" r="3">
      <c t="s" r="A3" s="3">
        <v>191</v>
      </c>
    </row>
    <row spans="1:12" r="4">
      <c t="s" r="A4" s="4">
        <v>547</v>
      </c>
      <c t="n" r="B4" s="8">
        <v>335662</v>
      </c>
      <c t="n" r="J4" s="8">
        <v>335662</v>
      </c>
    </row>
    <row spans="1:12" r="5">
      <c t="s" r="A5" s="4">
        <v>558</v>
      </c>
      <c t="n" r="B5" s="10">
        <v>6.1</v>
      </c>
      <c t="n" r="J5" s="10">
        <v>6.1</v>
      </c>
    </row>
    <row spans="1:12" r="6">
      <c t="s" r="A6" s="4">
        <v>559</v>
      </c>
      <c t="n" r="J6" s="9">
        <v>45.62</v>
      </c>
    </row>
    <row spans="1:12" r="7">
      <c t="s" r="A7" s="4">
        <v>560</v>
      </c>
      <c t="n" r="J7" s="8">
        <v>279600</v>
      </c>
    </row>
    <row spans="1:12" r="8">
      <c t="s" r="A8" s="4">
        <v>94</v>
      </c>
      <c t="n" r="B8" s="9">
        <v>0.39</v>
      </c>
      <c t="n" r="C8" s="9">
        <v>0.37</v>
      </c>
      <c t="n" r="D8" s="9">
        <v>0.37</v>
      </c>
      <c t="n" r="E8" s="9">
        <v>0.37</v>
      </c>
      <c t="n" r="F8" s="9">
        <v>0.37</v>
      </c>
      <c t="n" r="G8" s="9">
        <v>0.35</v>
      </c>
      <c t="n" r="H8" s="9">
        <v>0.35</v>
      </c>
      <c t="n" r="I8" s="9">
        <v>0.35</v>
      </c>
      <c t="n" r="J8" s="9">
        <v>1.5</v>
      </c>
      <c t="n" r="K8" s="9">
        <v>1.42</v>
      </c>
      <c t="n" r="L8" s="9">
        <v>0.35</v>
      </c>
    </row>
    <row spans="1:12" r="9">
      <c t="s" r="A9" s="4">
        <v>561</v>
      </c>
      <c t="s" r="B9" s="4">
        <v>562</v>
      </c>
      <c t="s" r="C9" s="4">
        <v>563</v>
      </c>
      <c t="s" r="D9" s="4">
        <v>564</v>
      </c>
      <c t="s" r="E9" s="4">
        <v>565</v>
      </c>
    </row>
    <row spans="1:12" r="10">
      <c t="s" r="A10" s="4">
        <v>566</v>
      </c>
      <c t="n" r="B10" s="8">
        <v>4600</v>
      </c>
      <c t="n" r="J10" s="8">
        <v>46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67</v>
      </c>
      <c t="s" r="B1" s="2">
        <v>376</v>
      </c>
      <c t="s" r="J1" s="2">
        <v>1</v>
      </c>
    </row>
    <row spans="1:12" r="2">
      <c t="s" r="B2" s="2">
        <v>2</v>
      </c>
      <c t="s" r="C2" s="2">
        <v>377</v>
      </c>
      <c t="s" r="D2" s="2">
        <v>4</v>
      </c>
      <c t="s" r="E2" s="2">
        <v>378</v>
      </c>
      <c t="s" r="F2" s="2">
        <v>32</v>
      </c>
      <c t="s" r="G2" s="2">
        <v>379</v>
      </c>
      <c t="s" r="H2" s="2">
        <v>380</v>
      </c>
      <c t="s" r="I2" s="2">
        <v>381</v>
      </c>
      <c t="s" r="J2" s="2">
        <v>2</v>
      </c>
      <c t="s" r="K2" s="2">
        <v>32</v>
      </c>
      <c t="s" r="L2" s="2">
        <v>73</v>
      </c>
    </row>
    <row spans="1:12" r="3">
      <c t="s" r="A3" s="3">
        <v>191</v>
      </c>
    </row>
    <row spans="1:12" r="4">
      <c t="s" r="A4" s="4">
        <v>561</v>
      </c>
      <c t="s" r="B4" s="4">
        <v>562</v>
      </c>
      <c t="s" r="C4" s="4">
        <v>563</v>
      </c>
      <c t="s" r="D4" s="4">
        <v>564</v>
      </c>
      <c t="s" r="E4" s="4">
        <v>565</v>
      </c>
    </row>
    <row spans="1:12" r="5">
      <c t="s" r="A5" s="4">
        <v>568</v>
      </c>
      <c t="s" r="B5" s="4">
        <v>569</v>
      </c>
      <c t="s" r="C5" s="4">
        <v>570</v>
      </c>
      <c t="s" r="D5" s="4">
        <v>571</v>
      </c>
      <c t="s" r="E5" s="4">
        <v>572</v>
      </c>
    </row>
    <row spans="1:12" r="6">
      <c t="s" r="A6" s="4">
        <v>573</v>
      </c>
      <c t="s" r="B6" s="4">
        <v>574</v>
      </c>
      <c t="s" r="C6" s="4">
        <v>575</v>
      </c>
      <c t="s" r="D6" s="4">
        <v>576</v>
      </c>
      <c t="s" r="E6" s="4">
        <v>577</v>
      </c>
    </row>
    <row spans="1:12" r="7">
      <c t="s" r="A7" s="4">
        <v>94</v>
      </c>
      <c t="n" r="B7" s="9">
        <v>0.39</v>
      </c>
      <c t="n" r="C7" s="9">
        <v>0.37</v>
      </c>
      <c t="n" r="D7" s="9">
        <v>0.37</v>
      </c>
      <c t="n" r="E7" s="9">
        <v>0.37</v>
      </c>
      <c t="n" r="F7" s="9">
        <v>0.37</v>
      </c>
      <c t="n" r="G7" s="9">
        <v>0.35</v>
      </c>
      <c t="n" r="H7" s="9">
        <v>0.35</v>
      </c>
      <c t="n" r="I7" s="9">
        <v>0.35</v>
      </c>
      <c t="n" r="J7" s="9">
        <v>1.5</v>
      </c>
      <c t="n" r="K7" s="9">
        <v>1.42</v>
      </c>
      <c t="n" r="L7" s="9">
        <v>0.35</v>
      </c>
    </row>
    <row spans="1:12" r="8">
      <c t="s" r="A8" s="4">
        <v>578</v>
      </c>
      <c t="n" r="B8" s="8">
        <v>4646</v>
      </c>
      <c t="n" r="C8" s="8">
        <v>4500</v>
      </c>
      <c t="n" r="D8" s="8">
        <v>4561</v>
      </c>
      <c t="n" r="E8" s="8">
        <v>4580</v>
      </c>
      <c t="n" r="J8" s="8">
        <v>18287</v>
      </c>
      <c t="n" r="K8" s="8">
        <v>17669</v>
      </c>
      <c t="n" r="L8" s="8">
        <v>438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79</v>
      </c>
      <c t="s" r="B1" s="2">
        <v>1</v>
      </c>
    </row>
    <row spans="1:5" r="2">
      <c t="s" r="B2" s="2">
        <v>2</v>
      </c>
      <c t="s" r="C2" s="2">
        <v>32</v>
      </c>
      <c t="s" r="D2" s="2">
        <v>73</v>
      </c>
      <c t="s" r="E2" s="2">
        <v>580</v>
      </c>
    </row>
    <row spans="1:5" r="3">
      <c t="s" r="A3" s="4">
        <v>581</v>
      </c>
      <c t="n" r="B3" s="7">
        <v>5.2</v>
      </c>
    </row>
    <row spans="1:5" r="4">
      <c t="s" r="A4" s="4">
        <v>582</v>
      </c>
      <c t="s" r="B4" s="4">
        <v>583</v>
      </c>
    </row>
    <row spans="1:5" r="5">
      <c t="s" r="A5" s="4">
        <v>584</v>
      </c>
      <c t="n" r="B5" s="8">
        <v>6</v>
      </c>
      <c t="n" r="C5" s="7">
        <v>4.7</v>
      </c>
      <c t="n" r="D5" s="7">
        <v>4.3</v>
      </c>
    </row>
    <row spans="1:5" r="6">
      <c t="s" r="A6" s="4">
        <v>585</v>
      </c>
    </row>
    <row spans="1:5" r="7">
      <c t="s" r="A7" s="4">
        <v>586</v>
      </c>
      <c t="n" r="E7" s="6">
        <v>480000</v>
      </c>
    </row>
    <row spans="1:5" r="8">
      <c t="s" r="A8" s="4">
        <v>587</v>
      </c>
      <c t="n" r="B8" s="6">
        <v>1100000</v>
      </c>
    </row>
    <row spans="1:5" r="9">
      <c t="s" r="A9" s="4">
        <v>588</v>
      </c>
    </row>
    <row spans="1:5" r="10">
      <c t="s" r="A10" s="4">
        <v>586</v>
      </c>
      <c t="n" r="B10" s="6">
        <v>1300000</v>
      </c>
    </row>
    <row spans="1:5" r="11">
      <c t="s" r="A11" s="4">
        <v>589</v>
      </c>
    </row>
    <row spans="1:5" r="12">
      <c t="s" r="A12" s="4">
        <v>586</v>
      </c>
      <c t="n" r="E12" s="6">
        <v>830888</v>
      </c>
    </row>
    <row spans="1:5" r="13">
      <c t="s" r="A13" s="4">
        <v>590</v>
      </c>
    </row>
    <row spans="1:5" r="14">
      <c t="s" r="A14" s="4">
        <v>591</v>
      </c>
      <c t="s" r="B14" s="4">
        <v>485</v>
      </c>
    </row>
    <row spans="1:5" r="15">
      <c t="s" r="A15" s="4">
        <v>592</v>
      </c>
      <c t="s" r="B15" s="4">
        <v>593</v>
      </c>
    </row>
    <row spans="1:5" r="16">
      <c t="s" r="A16" s="4">
        <v>594</v>
      </c>
    </row>
    <row spans="1:5" r="17">
      <c t="s" r="A17" s="4">
        <v>592</v>
      </c>
      <c t="s" r="B17" s="4">
        <v>3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5</v>
      </c>
      <c t="s" r="B1" s="2">
        <v>1</v>
      </c>
    </row>
    <row spans="1:4" r="2">
      <c t="s" r="B2" s="2">
        <v>2</v>
      </c>
      <c t="s" r="C2" s="2">
        <v>32</v>
      </c>
      <c t="s" r="D2" s="2">
        <v>73</v>
      </c>
    </row>
    <row spans="1:4" r="3">
      <c t="s" r="A3" s="3">
        <v>596</v>
      </c>
    </row>
    <row spans="1:4" r="4">
      <c t="s" r="A4" s="4">
        <v>597</v>
      </c>
      <c t="n" r="B4" s="8">
        <v>6594</v>
      </c>
      <c t="n" r="C4" s="8">
        <v>5129</v>
      </c>
      <c t="n" r="D4" s="8">
        <v>5330</v>
      </c>
    </row>
    <row spans="1:4" r="5">
      <c t="s" r="A5" s="4">
        <v>598</v>
      </c>
      <c t="n" r="B5" s="6">
        <v>2458</v>
      </c>
      <c t="n" r="C5" s="6">
        <v>1722</v>
      </c>
      <c t="n" r="D5" s="6">
        <v>1964</v>
      </c>
    </row>
    <row spans="1:4" r="6">
      <c t="s" r="A6" s="4">
        <v>599</v>
      </c>
      <c t="n" r="B6" s="6">
        <v>4136</v>
      </c>
      <c t="n" r="C6" s="6">
        <v>3407</v>
      </c>
      <c t="n" r="D6" s="6">
        <v>3366</v>
      </c>
    </row>
    <row spans="1:4" r="7">
      <c t="s" r="A7" s="4">
        <v>600</v>
      </c>
    </row>
    <row spans="1:4" r="8">
      <c t="s" r="A8" s="3">
        <v>596</v>
      </c>
    </row>
    <row spans="1:4" r="9">
      <c t="s" r="A9" s="4">
        <v>597</v>
      </c>
      <c t="n" r="B9" s="6">
        <v>408</v>
      </c>
      <c t="n" r="C9" s="6">
        <v>729</v>
      </c>
      <c t="n" r="D9" s="6">
        <v>1568</v>
      </c>
    </row>
    <row spans="1:4" r="10">
      <c t="s" r="A10" s="4">
        <v>601</v>
      </c>
    </row>
    <row spans="1:4" r="11">
      <c t="s" r="A11" s="3">
        <v>596</v>
      </c>
    </row>
    <row spans="1:4" r="12">
      <c t="s" r="A12" s="4">
        <v>597</v>
      </c>
      <c t="n" r="B12" s="6">
        <v>581</v>
      </c>
      <c t="n" r="C12" s="6">
        <v>270</v>
      </c>
      <c t="n" r="D12" s="6">
        <v>629</v>
      </c>
    </row>
    <row spans="1:4" r="13">
      <c t="s" r="A13" s="4">
        <v>602</v>
      </c>
    </row>
    <row spans="1:4" r="14">
      <c t="s" r="A14" s="3">
        <v>596</v>
      </c>
    </row>
    <row spans="1:4" r="15">
      <c t="s" r="A15" s="4">
        <v>597</v>
      </c>
      <c t="n" r="B15" s="6">
        <v>39</v>
      </c>
      <c t="n" r="C15" s="6">
        <v>52</v>
      </c>
      <c t="n" r="D15" s="6">
        <v>54</v>
      </c>
    </row>
    <row spans="1:4" r="16">
      <c t="s" r="A16" s="4">
        <v>603</v>
      </c>
    </row>
    <row spans="1:4" r="17">
      <c t="s" r="A17" s="3">
        <v>596</v>
      </c>
    </row>
    <row spans="1:4" r="18">
      <c t="s" r="A18" s="4">
        <v>597</v>
      </c>
      <c t="n" r="B18" s="8">
        <v>5566</v>
      </c>
      <c t="n" r="C18" s="8">
        <v>4078</v>
      </c>
      <c t="n" r="D18" s="8">
        <v>30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4</v>
      </c>
      <c t="s" r="B1" s="2">
        <v>1</v>
      </c>
    </row>
    <row spans="1:4" r="2">
      <c t="s" r="B2" s="2">
        <v>2</v>
      </c>
      <c t="s" r="C2" s="2">
        <v>32</v>
      </c>
      <c t="s" r="D2" s="2">
        <v>73</v>
      </c>
    </row>
    <row spans="1:4" r="3">
      <c t="s" r="A3" s="3">
        <v>194</v>
      </c>
    </row>
    <row spans="1:4" r="4">
      <c t="s" r="A4" s="4">
        <v>605</v>
      </c>
      <c t="n" r="B4" s="8">
        <v>1337</v>
      </c>
      <c t="n" r="C4" s="8">
        <v>5599</v>
      </c>
      <c t="n" r="D4" s="8">
        <v>3452</v>
      </c>
    </row>
    <row spans="1:4" r="5">
      <c t="s" r="A5" s="4">
        <v>606</v>
      </c>
      <c t="n" r="B5" s="6">
        <v>615</v>
      </c>
      <c t="n" r="C5" s="6">
        <v>2127</v>
      </c>
      <c t="n" r="D5" s="6">
        <v>1915</v>
      </c>
    </row>
    <row spans="1:4" r="6">
      <c t="s" r="A6" s="4">
        <v>111</v>
      </c>
      <c t="n" r="B6" s="8">
        <v>-119</v>
      </c>
      <c t="n" r="C6" s="8">
        <v>159</v>
      </c>
      <c t="n" r="D6" s="8">
        <v>-52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14"/>
    <col customWidth="1" max="6" min="6" width="14"/>
  </cols>
  <sheetData>
    <row spans="1:6" r="1">
      <c t="s" r="A1" s="1">
        <v>607</v>
      </c>
      <c t="s" r="C1" s="2">
        <v>1</v>
      </c>
    </row>
    <row spans="1:6" r="2">
      <c t="s" r="C2" s="2">
        <v>2</v>
      </c>
      <c t="s" r="D2" s="2">
        <v>32</v>
      </c>
      <c t="s" r="E2" s="2">
        <v>73</v>
      </c>
      <c t="s" r="F2" s="2">
        <v>2</v>
      </c>
    </row>
    <row spans="1:6" r="3">
      <c t="s" r="A3" s="3">
        <v>596</v>
      </c>
    </row>
    <row spans="1:6" r="4">
      <c t="s" r="A4" s="4">
        <v>608</v>
      </c>
      <c t="s" r="B4" s="4">
        <v>60</v>
      </c>
      <c t="n" r="C4" s="9">
        <v>65.40000000000001</v>
      </c>
      <c t="n" r="D4" s="9">
        <v>64.81999999999999</v>
      </c>
      <c t="n" r="E4" s="9">
        <v>32.26</v>
      </c>
    </row>
    <row spans="1:6" r="5">
      <c t="s" r="A5" s="4">
        <v>609</v>
      </c>
    </row>
    <row spans="1:6" r="6">
      <c t="s" r="A6" s="3">
        <v>596</v>
      </c>
    </row>
    <row spans="1:6" r="7">
      <c t="s" r="A7" s="4">
        <v>610</v>
      </c>
      <c t="n" r="C7" s="6">
        <v>4</v>
      </c>
    </row>
    <row spans="1:6" r="8">
      <c t="s" r="A8" s="4">
        <v>611</v>
      </c>
      <c t="n" r="C8" s="6">
        <v>0</v>
      </c>
    </row>
    <row spans="1:6" r="9">
      <c t="s" r="A9" s="4">
        <v>612</v>
      </c>
      <c t="n" r="C9" s="6">
        <v>0</v>
      </c>
    </row>
    <row spans="1:6" r="10">
      <c t="s" r="A10" s="4">
        <v>613</v>
      </c>
      <c t="n" r="C10" s="6">
        <v>0</v>
      </c>
    </row>
    <row spans="1:6" r="11">
      <c t="s" r="A11" s="4">
        <v>614</v>
      </c>
      <c t="n" r="C11" s="6">
        <v>4</v>
      </c>
      <c t="n" r="D11" s="6">
        <v>4</v>
      </c>
    </row>
    <row spans="1:6" r="12">
      <c t="s" r="A12" s="4">
        <v>615</v>
      </c>
    </row>
    <row spans="1:6" r="13">
      <c t="s" r="A13" s="3">
        <v>596</v>
      </c>
    </row>
    <row spans="1:6" r="14">
      <c t="s" r="A14" s="4">
        <v>610</v>
      </c>
      <c t="n" r="C14" s="6">
        <v>593</v>
      </c>
    </row>
    <row spans="1:6" r="15">
      <c t="s" r="A15" s="4">
        <v>611</v>
      </c>
      <c t="n" r="C15" s="6">
        <v>122</v>
      </c>
    </row>
    <row spans="1:6" r="16">
      <c t="s" r="A16" s="4">
        <v>612</v>
      </c>
      <c t="n" r="C16" s="6">
        <v>-32</v>
      </c>
    </row>
    <row spans="1:6" r="17">
      <c t="s" r="A17" s="4">
        <v>613</v>
      </c>
      <c t="n" r="C17" s="6">
        <v>-80</v>
      </c>
    </row>
    <row spans="1:6" r="18">
      <c t="s" r="A18" s="4">
        <v>614</v>
      </c>
      <c t="n" r="C18" s="6">
        <v>603</v>
      </c>
      <c t="n" r="D18" s="6">
        <v>593</v>
      </c>
    </row>
    <row spans="1:6" r="19">
      <c t="s" r="A19" s="4">
        <v>590</v>
      </c>
    </row>
    <row spans="1:6" r="20">
      <c t="s" r="A20" s="3">
        <v>596</v>
      </c>
    </row>
    <row spans="1:6" r="21">
      <c t="s" r="A21" s="4">
        <v>616</v>
      </c>
      <c t="n" r="C21" s="9">
        <v>52.31</v>
      </c>
    </row>
    <row spans="1:6" r="22">
      <c t="s" r="A22" s="4">
        <v>608</v>
      </c>
      <c t="n" r="C22" s="12">
        <v>65.40000000000001</v>
      </c>
    </row>
    <row spans="1:6" r="23">
      <c t="s" r="A23" s="4">
        <v>617</v>
      </c>
      <c t="n" r="C23" s="12">
        <v>40.82</v>
      </c>
    </row>
    <row spans="1:6" r="24">
      <c t="s" r="A24" s="4">
        <v>618</v>
      </c>
      <c t="n" r="C24" s="12">
        <v>61.34</v>
      </c>
    </row>
    <row spans="1:6" r="25">
      <c t="s" r="A25" s="4">
        <v>619</v>
      </c>
      <c t="n" r="C25" s="12">
        <v>54.38</v>
      </c>
      <c t="n" r="D25" s="9">
        <v>52.31</v>
      </c>
    </row>
    <row spans="1:6" r="26">
      <c t="s" r="A26" s="4">
        <v>620</v>
      </c>
      <c t="n" r="F26" s="6">
        <v>607</v>
      </c>
    </row>
    <row spans="1:6" r="27">
      <c t="s" r="A27" s="4">
        <v>621</v>
      </c>
      <c t="n" r="C27" s="9">
        <v>52.31</v>
      </c>
      <c t="n" r="D27" s="9">
        <v>52.31</v>
      </c>
      <c t="n" r="F27" s="9">
        <v>54.38</v>
      </c>
    </row>
    <row spans="1:6" r="28">
      <c t="s" r="A28" s="4">
        <v>622</v>
      </c>
      <c t="s" r="C28" s="4">
        <v>623</v>
      </c>
    </row>
    <row spans="1:6" r="29">
      <c t="s" r="A29" s="4">
        <v>624</v>
      </c>
      <c t="n" r="F29" s="8">
        <v>2317</v>
      </c>
    </row>
    <row spans="1:6" r="30">
      <c t="s" r="A30" s="4">
        <v>625</v>
      </c>
      <c t="n" r="F30" s="6">
        <v>589</v>
      </c>
    </row>
    <row spans="1:6" r="31">
      <c t="s" r="A31" s="4">
        <v>626</v>
      </c>
      <c t="n" r="F31" s="9">
        <v>54.21</v>
      </c>
    </row>
    <row spans="1:6" r="32">
      <c t="s" r="A32" s="4">
        <v>627</v>
      </c>
      <c t="s" r="C32" s="4">
        <v>628</v>
      </c>
    </row>
    <row spans="1:6" r="33">
      <c t="s" r="A33" s="4">
        <v>629</v>
      </c>
      <c t="n" r="F33" s="8">
        <v>2283</v>
      </c>
    </row>
    <row spans="1:6" r="34">
      <c t="s" r="A34" s="4">
        <v>630</v>
      </c>
      <c t="n" r="F34" s="6">
        <v>332</v>
      </c>
    </row>
    <row spans="1:6" r="35">
      <c t="s" r="A35" s="4">
        <v>631</v>
      </c>
      <c t="n" r="F35" s="9">
        <v>53.68</v>
      </c>
    </row>
    <row spans="1:6" r="36">
      <c t="s" r="A36" s="4">
        <v>632</v>
      </c>
      <c t="s" r="C36" s="4">
        <v>633</v>
      </c>
    </row>
    <row spans="1:6" r="37">
      <c t="s" r="A37" s="4">
        <v>634</v>
      </c>
      <c t="n" r="F37" s="8">
        <v>1259</v>
      </c>
    </row>
    <row spans="1:6" r="38">
      <c t="n" r="A38"/>
    </row>
    <row spans="1:6" r="39">
      <c t="s" r="A39" s="4">
        <v>60</v>
      </c>
      <c t="s" r="B39" s="4">
        <v>635</v>
      </c>
    </row>
  </sheetData>
  <mergeCells count="4">
    <mergeCell ref="A1:B2"/>
    <mergeCell ref="C1:E1"/>
    <mergeCell ref="A38:E38"/>
    <mergeCell ref="B39:E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25"/>
  </cols>
  <sheetData>
    <row spans="1:5" r="1">
      <c t="s" r="A1" s="1">
        <v>636</v>
      </c>
      <c t="s" r="C1" s="2">
        <v>1</v>
      </c>
    </row>
    <row spans="1:5" r="2">
      <c t="s" r="C2" s="2">
        <v>2</v>
      </c>
      <c t="s" r="D2" s="2">
        <v>32</v>
      </c>
      <c t="s" r="E2" s="2">
        <v>73</v>
      </c>
    </row>
    <row spans="1:5" r="3">
      <c t="s" r="A3" s="3">
        <v>194</v>
      </c>
    </row>
    <row spans="1:5" r="4">
      <c t="s" r="A4" s="4">
        <v>608</v>
      </c>
      <c t="s" r="B4" s="4">
        <v>60</v>
      </c>
      <c t="n" r="C4" s="9">
        <v>65.40000000000001</v>
      </c>
      <c t="n" r="D4" s="9">
        <v>64.81999999999999</v>
      </c>
      <c t="n" r="E4" s="9">
        <v>32.26</v>
      </c>
    </row>
    <row spans="1:5" r="5">
      <c t="s" r="A5" s="4">
        <v>637</v>
      </c>
      <c t="s" r="B5" s="4">
        <v>638</v>
      </c>
      <c t="s" r="C5" s="4">
        <v>639</v>
      </c>
      <c t="s" r="D5" s="4">
        <v>640</v>
      </c>
      <c t="s" r="E5" s="4">
        <v>641</v>
      </c>
    </row>
    <row spans="1:5" r="6">
      <c t="s" r="A6" s="4">
        <v>642</v>
      </c>
      <c t="s" r="B6" s="4">
        <v>643</v>
      </c>
      <c t="s" r="C6" s="4">
        <v>644</v>
      </c>
      <c t="s" r="D6" s="4">
        <v>645</v>
      </c>
      <c t="s" r="E6" s="4">
        <v>646</v>
      </c>
    </row>
    <row spans="1:5" r="7">
      <c t="s" r="A7" s="4">
        <v>647</v>
      </c>
      <c t="s" r="B7" s="4">
        <v>648</v>
      </c>
      <c t="s" r="C7" s="4">
        <v>649</v>
      </c>
      <c t="s" r="D7" s="4">
        <v>650</v>
      </c>
      <c t="s" r="E7" s="4">
        <v>651</v>
      </c>
    </row>
    <row spans="1:5" r="8">
      <c t="s" r="A8" s="4">
        <v>652</v>
      </c>
      <c t="s" r="B8" s="4">
        <v>653</v>
      </c>
      <c t="s" r="C8" s="4">
        <v>654</v>
      </c>
      <c t="s" r="D8" s="4">
        <v>655</v>
      </c>
      <c t="s" r="E8" s="4">
        <v>350</v>
      </c>
    </row>
    <row spans="1:5" r="9">
      <c t="s" r="A9" s="4">
        <v>656</v>
      </c>
      <c t="n" r="C9" s="9">
        <v>19.46</v>
      </c>
      <c t="n" r="D9" s="9">
        <v>19.52</v>
      </c>
      <c t="n" r="E9" s="9">
        <v>12.46</v>
      </c>
    </row>
    <row spans="1:5" r="10">
      <c t="n" r="A10"/>
    </row>
    <row spans="1:5" r="11">
      <c t="s" r="A11" s="4">
        <v>60</v>
      </c>
      <c t="s" r="B11" s="4">
        <v>635</v>
      </c>
    </row>
    <row spans="1:5" r="12">
      <c t="s" r="A12" s="4">
        <v>638</v>
      </c>
      <c t="s" r="B12" s="4">
        <v>657</v>
      </c>
    </row>
    <row spans="1:5" r="13">
      <c t="s" r="A13" s="4">
        <v>643</v>
      </c>
      <c t="s" r="B13" s="4">
        <v>658</v>
      </c>
    </row>
    <row spans="1:5" r="14">
      <c t="s" r="A14" s="4">
        <v>648</v>
      </c>
      <c t="s" r="B14" s="4">
        <v>659</v>
      </c>
    </row>
    <row spans="1:5" r="15">
      <c t="s" r="A15" s="4">
        <v>653</v>
      </c>
      <c t="s" r="B15" s="4">
        <v>660</v>
      </c>
    </row>
  </sheetData>
  <mergeCells count="8">
    <mergeCell ref="A1:B2"/>
    <mergeCell ref="C1:E1"/>
    <mergeCell ref="A10:D10"/>
    <mergeCell ref="B11:D11"/>
    <mergeCell ref="B12:D12"/>
    <mergeCell ref="B13:D13"/>
    <mergeCell ref="B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spans="1:2" r="1">
      <c t="s" r="A1" s="1">
        <v>661</v>
      </c>
      <c t="s" r="B1" s="2">
        <v>1</v>
      </c>
    </row>
    <row spans="1:2" r="2">
      <c t="s" r="B2" s="2">
        <v>662</v>
      </c>
    </row>
    <row spans="1:2" r="3">
      <c t="s" r="A3" s="3">
        <v>596</v>
      </c>
    </row>
    <row spans="1:2" r="4">
      <c t="s" r="A4" s="4">
        <v>663</v>
      </c>
      <c t="n" r="B4" s="6">
        <v>151</v>
      </c>
    </row>
    <row spans="1:2" r="5">
      <c t="s" r="A5" s="4">
        <v>664</v>
      </c>
      <c t="n" r="B5" s="6">
        <v>67</v>
      </c>
    </row>
    <row spans="1:2" r="6">
      <c t="s" r="A6" s="4">
        <v>665</v>
      </c>
      <c t="n" r="B6" s="6">
        <v>-49</v>
      </c>
    </row>
    <row spans="1:2" r="7">
      <c t="s" r="A7" s="4">
        <v>666</v>
      </c>
      <c t="n" r="B7" s="6">
        <v>-12</v>
      </c>
    </row>
    <row spans="1:2" r="8">
      <c t="s" r="A8" s="4">
        <v>667</v>
      </c>
      <c t="n" r="B8" s="6">
        <v>157</v>
      </c>
    </row>
    <row spans="1:2" r="9">
      <c t="s" r="A9" s="4">
        <v>668</v>
      </c>
      <c t="n" r="B9" s="9">
        <v>46.64</v>
      </c>
    </row>
    <row spans="1:2" r="10">
      <c t="s" r="A10" s="4">
        <v>669</v>
      </c>
      <c t="n" r="B10" s="12">
        <v>59.4</v>
      </c>
    </row>
    <row spans="1:2" r="11">
      <c t="s" r="A11" s="4">
        <v>670</v>
      </c>
      <c t="n" r="B11" s="12">
        <v>48.38</v>
      </c>
    </row>
    <row spans="1:2" r="12">
      <c t="s" r="A12" s="4">
        <v>671</v>
      </c>
      <c t="n" r="B12" s="12">
        <v>48.64</v>
      </c>
    </row>
    <row spans="1:2" r="13">
      <c t="s" r="A13" s="4">
        <v>672</v>
      </c>
      <c t="n" r="B13" s="9">
        <v>51.4</v>
      </c>
    </row>
    <row spans="1:2" r="14">
      <c t="s" r="A14" s="4">
        <v>673</v>
      </c>
      <c t="s" r="B14" s="4">
        <v>674</v>
      </c>
    </row>
    <row spans="1:2" r="15">
      <c t="s" r="A15" s="4">
        <v>675</v>
      </c>
      <c t="n" r="B15" s="8">
        <v>7246</v>
      </c>
    </row>
    <row spans="1:2" r="16">
      <c t="s" r="A16" s="4">
        <v>676</v>
      </c>
      <c t="n" r="B16" s="6">
        <v>147</v>
      </c>
    </row>
    <row spans="1:2" r="17">
      <c t="s" r="A17" s="4">
        <v>677</v>
      </c>
      <c t="s" r="B17" s="4">
        <v>678</v>
      </c>
    </row>
    <row spans="1:2" r="18">
      <c t="s" r="A18" s="4">
        <v>679</v>
      </c>
      <c t="n" r="B18" s="8">
        <v>649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680</v>
      </c>
      <c t="s" r="B1" s="2">
        <v>1</v>
      </c>
    </row>
    <row spans="1:3" r="2">
      <c t="s" r="B2" s="2">
        <v>662</v>
      </c>
    </row>
    <row spans="1:3" r="3">
      <c t="s" r="A3" s="3">
        <v>596</v>
      </c>
    </row>
    <row spans="1:3" r="4">
      <c t="s" r="A4" s="4">
        <v>663</v>
      </c>
      <c t="n" r="B4" s="6">
        <v>104000</v>
      </c>
    </row>
    <row spans="1:3" r="5">
      <c t="s" r="A5" s="4">
        <v>664</v>
      </c>
      <c t="n" r="B5" s="6">
        <v>0</v>
      </c>
    </row>
    <row spans="1:3" r="6">
      <c t="s" r="A6" s="4">
        <v>665</v>
      </c>
      <c t="n" r="B6" s="6">
        <v>0</v>
      </c>
      <c t="s" r="C6" s="4">
        <v>60</v>
      </c>
    </row>
    <row spans="1:3" r="7">
      <c t="s" r="A7" s="4">
        <v>666</v>
      </c>
      <c t="n" r="B7" s="6">
        <v>0</v>
      </c>
    </row>
    <row spans="1:3" r="8">
      <c t="s" r="A8" s="4">
        <v>667</v>
      </c>
      <c t="n" r="B8" s="6">
        <v>104000</v>
      </c>
    </row>
    <row spans="1:3" r="9">
      <c t="s" r="A9" s="4">
        <v>668</v>
      </c>
      <c t="n" r="B9" s="9">
        <v>24.13</v>
      </c>
    </row>
    <row spans="1:3" r="10">
      <c t="s" r="A10" s="4">
        <v>669</v>
      </c>
      <c t="n" r="B10" s="6">
        <v>0</v>
      </c>
    </row>
    <row spans="1:3" r="11">
      <c t="s" r="A11" s="4">
        <v>670</v>
      </c>
      <c t="n" r="B11" s="6">
        <v>0</v>
      </c>
      <c t="s" r="C11" s="4">
        <v>60</v>
      </c>
    </row>
    <row spans="1:3" r="12">
      <c t="s" r="A12" s="4">
        <v>671</v>
      </c>
      <c t="n" r="B12" s="6">
        <v>0</v>
      </c>
    </row>
    <row spans="1:3" r="13">
      <c t="s" r="A13" s="4">
        <v>672</v>
      </c>
      <c t="n" r="B13" s="9">
        <v>24.13</v>
      </c>
    </row>
    <row spans="1:3" r="14">
      <c t="s" r="A14" s="4">
        <v>673</v>
      </c>
      <c t="s" r="B14" s="4">
        <v>681</v>
      </c>
    </row>
    <row spans="1:3" r="15">
      <c t="s" r="A15" s="4">
        <v>675</v>
      </c>
      <c t="n" r="B15" s="8">
        <v>4806</v>
      </c>
    </row>
    <row spans="1:3" r="16">
      <c t="s" r="A16" s="4">
        <v>676</v>
      </c>
      <c t="n" r="B16" s="6">
        <v>104000</v>
      </c>
    </row>
    <row spans="1:3" r="17">
      <c t="s" r="A17" s="4">
        <v>677</v>
      </c>
      <c t="s" r="B17" s="4">
        <v>681</v>
      </c>
    </row>
    <row spans="1:3" r="18">
      <c t="s" r="A18" s="4">
        <v>679</v>
      </c>
      <c t="n" r="B18" s="8">
        <v>4806</v>
      </c>
    </row>
    <row spans="1:3" r="19">
      <c t="n" r="A19"/>
    </row>
    <row spans="1:3" r="20">
      <c t="s" r="A20" s="4">
        <v>60</v>
      </c>
      <c t="s" r="B20" s="4">
        <v>682</v>
      </c>
    </row>
  </sheetData>
  <mergeCells count="5">
    <mergeCell ref="A1:A2"/>
    <mergeCell ref="B1:C1"/>
    <mergeCell ref="B2:C2"/>
    <mergeCell ref="A19:C19"/>
    <mergeCell ref="B20:C2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3</v>
      </c>
      <c t="s" r="B1" s="2">
        <v>1</v>
      </c>
    </row>
    <row spans="1:4" r="2">
      <c t="s" r="B2" s="2">
        <v>2</v>
      </c>
      <c t="s" r="C2" s="2">
        <v>32</v>
      </c>
      <c t="s" r="D2" s="2">
        <v>73</v>
      </c>
    </row>
    <row spans="1:4" r="3">
      <c t="s" r="A3" s="3">
        <v>197</v>
      </c>
    </row>
    <row spans="1:4" r="4">
      <c t="s" r="A4" s="4">
        <v>684</v>
      </c>
      <c t="n" r="B4" s="8">
        <v>26580</v>
      </c>
      <c t="n" r="C4" s="8">
        <v>24133</v>
      </c>
      <c t="n" r="D4" s="8">
        <v>24480</v>
      </c>
    </row>
    <row spans="1:4" r="5">
      <c t="s" r="A5" s="4">
        <v>685</v>
      </c>
      <c t="n" r="B5" s="6">
        <v>1649</v>
      </c>
      <c t="n" r="C5" s="6">
        <v>1611</v>
      </c>
      <c t="n" r="D5" s="6">
        <v>1478</v>
      </c>
    </row>
    <row spans="1:4" r="6">
      <c t="s" r="A6" s="4">
        <v>686</v>
      </c>
      <c t="n" r="B6" s="6">
        <v>0</v>
      </c>
      <c t="n" r="C6" s="6">
        <v>0</v>
      </c>
      <c t="n" r="D6" s="6">
        <v>0</v>
      </c>
    </row>
    <row spans="1:4" r="7">
      <c t="s" r="A7" s="4">
        <v>687</v>
      </c>
      <c t="n" r="B7" s="6">
        <v>-1594</v>
      </c>
      <c t="n" r="C7" s="6">
        <v>-341</v>
      </c>
      <c t="n" r="D7" s="6">
        <v>-1429</v>
      </c>
    </row>
    <row spans="1:4" r="8">
      <c t="s" r="A8" s="4">
        <v>688</v>
      </c>
      <c t="n" r="B8" s="6">
        <v>-66</v>
      </c>
      <c t="n" r="C8" s="6">
        <v>79</v>
      </c>
      <c t="n" r="D8" s="6">
        <v>-44</v>
      </c>
    </row>
    <row spans="1:4" r="9">
      <c t="s" r="A9" s="4">
        <v>689</v>
      </c>
      <c t="n" r="B9" s="6">
        <v>58</v>
      </c>
      <c t="n" r="C9" s="6">
        <v>-55</v>
      </c>
      <c t="n" r="D9" s="6">
        <v>10</v>
      </c>
    </row>
    <row spans="1:4" r="10">
      <c t="s" r="A10" s="4">
        <v>86</v>
      </c>
      <c t="n" r="B10" s="8">
        <v>26627</v>
      </c>
      <c t="n" r="C10" s="8">
        <v>25427</v>
      </c>
      <c t="n" r="D10" s="8">
        <v>244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23</v>
      </c>
      <c t="s" r="B1" s="2">
        <v>1</v>
      </c>
    </row>
    <row spans="1:4" r="2">
      <c t="s" r="B2" s="2">
        <v>124</v>
      </c>
      <c t="s" r="C2" s="2">
        <v>125</v>
      </c>
      <c t="s" r="D2" s="2">
        <v>126</v>
      </c>
    </row>
    <row spans="1:4" r="3">
      <c t="s" r="A3" s="3">
        <v>127</v>
      </c>
    </row>
    <row spans="1:4" r="4">
      <c t="s" r="A4" s="4">
        <v>128</v>
      </c>
      <c t="n" r="B4" s="8">
        <v>40188</v>
      </c>
      <c t="n" r="C4" s="8">
        <v>37943</v>
      </c>
      <c t="n" r="D4" s="8">
        <v>35203</v>
      </c>
    </row>
    <row spans="1:4" r="5">
      <c t="s" r="A5" s="3">
        <v>129</v>
      </c>
    </row>
    <row spans="1:4" r="6">
      <c t="s" r="A6" s="4">
        <v>130</v>
      </c>
      <c t="n" r="B6" s="6">
        <v>14343</v>
      </c>
      <c t="n" r="C6" s="6">
        <v>14848</v>
      </c>
      <c t="n" r="D6" s="6">
        <v>15132</v>
      </c>
    </row>
    <row spans="1:4" r="7">
      <c t="s" r="A7" s="4">
        <v>131</v>
      </c>
      <c t="n" r="B7" s="6">
        <v>22673</v>
      </c>
      <c t="n" r="C7" s="6">
        <v>23798</v>
      </c>
      <c t="n" r="D7" s="6">
        <v>25877</v>
      </c>
    </row>
    <row spans="1:4" r="8">
      <c t="s" r="A8" s="4">
        <v>132</v>
      </c>
      <c t="n" r="B8" s="6">
        <v>2293</v>
      </c>
      <c t="n" r="C8" s="6">
        <v>1843</v>
      </c>
      <c t="n" r="D8" s="6">
        <v>768</v>
      </c>
    </row>
    <row spans="1:4" r="9">
      <c t="s" r="A9" s="4">
        <v>133</v>
      </c>
      <c t="n" r="B9" s="6">
        <v>896</v>
      </c>
      <c t="n" r="C9" s="6">
        <v>277</v>
      </c>
      <c t="n" r="D9" s="6">
        <v>229</v>
      </c>
    </row>
    <row spans="1:4" r="10">
      <c t="s" r="A10" s="4">
        <v>134</v>
      </c>
      <c t="n" r="B10" s="6">
        <v>64</v>
      </c>
      <c t="n" r="C10" s="6">
        <v>69</v>
      </c>
      <c t="n" r="D10" s="6">
        <v>52</v>
      </c>
    </row>
    <row spans="1:4" r="11">
      <c t="s" r="A11" s="4">
        <v>110</v>
      </c>
      <c t="n" r="B11" s="6">
        <v>6594</v>
      </c>
      <c t="n" r="C11" s="6">
        <v>5129</v>
      </c>
      <c t="n" r="D11" s="6">
        <v>5330</v>
      </c>
    </row>
    <row spans="1:4" r="12">
      <c t="s" r="A12" s="4">
        <v>135</v>
      </c>
      <c t="n" r="B12" s="6">
        <v>-439</v>
      </c>
      <c t="n" r="C12" s="6">
        <v>-547</v>
      </c>
      <c t="n" r="D12" s="6">
        <v>-310</v>
      </c>
    </row>
    <row spans="1:4" r="13">
      <c t="s" r="A13" s="4">
        <v>54</v>
      </c>
      <c t="n" r="B13" s="6">
        <v>-1602</v>
      </c>
      <c t="n" r="C13" s="6">
        <v>-317</v>
      </c>
      <c t="n" r="D13" s="6">
        <v>-1463</v>
      </c>
    </row>
    <row spans="1:4" r="14">
      <c t="s" r="A14" s="4">
        <v>136</v>
      </c>
      <c t="n" r="B14" s="6">
        <v>0</v>
      </c>
      <c t="n" r="C14" s="6">
        <v>-906</v>
      </c>
      <c t="n" r="D14" s="6">
        <v>0</v>
      </c>
    </row>
    <row spans="1:4" r="15">
      <c t="s" r="A15" s="3">
        <v>137</v>
      </c>
    </row>
    <row spans="1:4" r="16">
      <c t="s" r="A16" s="4">
        <v>138</v>
      </c>
      <c t="n" r="B16" s="6">
        <v>-15614</v>
      </c>
      <c t="n" r="C16" s="6">
        <v>-15843</v>
      </c>
      <c t="n" r="D16" s="6">
        <v>-16141</v>
      </c>
    </row>
    <row spans="1:4" r="17">
      <c t="s" r="A17" s="4">
        <v>37</v>
      </c>
      <c t="n" r="B17" s="6">
        <v>-3374</v>
      </c>
      <c t="n" r="C17" s="6">
        <v>-754</v>
      </c>
      <c t="n" r="D17" s="6">
        <v>1787</v>
      </c>
    </row>
    <row spans="1:4" r="18">
      <c t="s" r="A18" s="4">
        <v>139</v>
      </c>
      <c t="n" r="B18" s="6">
        <v>-3313</v>
      </c>
      <c t="n" r="C18" s="6">
        <v>-3582</v>
      </c>
      <c t="n" r="D18" s="6">
        <v>4578</v>
      </c>
    </row>
    <row spans="1:4" r="19">
      <c t="s" r="A19" s="4">
        <v>140</v>
      </c>
      <c t="n" r="B19" s="6">
        <v>-2988</v>
      </c>
      <c t="n" r="C19" s="6">
        <v>3000</v>
      </c>
      <c t="n" r="D19" s="6">
        <v>-1826</v>
      </c>
    </row>
    <row spans="1:4" r="20">
      <c t="s" r="A20" s="4">
        <v>52</v>
      </c>
      <c t="n" r="B20" s="6">
        <v>-566</v>
      </c>
      <c t="n" r="C20" s="6">
        <v>-781</v>
      </c>
      <c t="n" r="D20" s="6">
        <v>-929</v>
      </c>
    </row>
    <row spans="1:4" r="21">
      <c t="s" r="A21" s="4">
        <v>50</v>
      </c>
      <c t="n" r="B21" s="6">
        <v>1172</v>
      </c>
      <c t="n" r="C21" s="6">
        <v>1011</v>
      </c>
      <c t="n" r="D21" s="6">
        <v>1062</v>
      </c>
    </row>
    <row spans="1:4" r="22">
      <c t="s" r="A22" s="4">
        <v>141</v>
      </c>
      <c t="n" r="B22" s="6">
        <v>60327</v>
      </c>
      <c t="n" r="C22" s="6">
        <v>65188</v>
      </c>
      <c t="n" r="D22" s="6">
        <v>69349</v>
      </c>
    </row>
    <row spans="1:4" r="23">
      <c t="s" r="A23" s="3">
        <v>142</v>
      </c>
    </row>
    <row spans="1:4" r="24">
      <c t="s" r="A24" s="4">
        <v>143</v>
      </c>
      <c t="n" r="B24" s="6">
        <v>-20641</v>
      </c>
      <c t="n" r="C24" s="6">
        <v>-20584</v>
      </c>
      <c t="n" r="D24" s="6">
        <v>-18728</v>
      </c>
    </row>
    <row spans="1:4" r="25">
      <c t="s" r="A25" s="4">
        <v>144</v>
      </c>
      <c t="n" r="B25" s="6">
        <v>-934</v>
      </c>
      <c t="n" r="C25" s="6">
        <v>-1453</v>
      </c>
      <c t="n" r="D25" s="6">
        <v>0</v>
      </c>
    </row>
    <row spans="1:4" r="26">
      <c t="s" r="A26" s="4">
        <v>145</v>
      </c>
      <c t="n" r="B26" s="6">
        <v>-32640</v>
      </c>
      <c t="n" r="C26" s="6">
        <v>-64308</v>
      </c>
      <c t="n" r="D26" s="6">
        <v>-22426</v>
      </c>
    </row>
    <row spans="1:4" r="27">
      <c t="s" r="A27" s="4">
        <v>146</v>
      </c>
      <c t="n" r="B27" s="6">
        <v>30175</v>
      </c>
      <c t="n" r="C27" s="6">
        <v>25415</v>
      </c>
      <c t="n" r="D27" s="6">
        <v>7885</v>
      </c>
    </row>
    <row spans="1:4" r="28">
      <c t="s" r="A28" s="4">
        <v>147</v>
      </c>
      <c t="n" r="B28" s="6">
        <v>-24040</v>
      </c>
      <c t="n" r="C28" s="6">
        <v>-60930</v>
      </c>
      <c t="n" r="D28" s="6">
        <v>-33269</v>
      </c>
    </row>
    <row spans="1:4" r="29">
      <c t="s" r="A29" s="3">
        <v>148</v>
      </c>
    </row>
    <row spans="1:4" r="30">
      <c t="s" r="A30" s="4">
        <v>135</v>
      </c>
      <c t="n" r="B30" s="6">
        <v>439</v>
      </c>
      <c t="n" r="C30" s="6">
        <v>547</v>
      </c>
      <c t="n" r="D30" s="6">
        <v>310</v>
      </c>
    </row>
    <row spans="1:4" r="31">
      <c t="s" r="A31" s="4">
        <v>149</v>
      </c>
      <c t="n" r="B31" s="6">
        <v>1337</v>
      </c>
      <c t="n" r="C31" s="6">
        <v>5599</v>
      </c>
      <c t="n" r="D31" s="6">
        <v>3452</v>
      </c>
    </row>
    <row spans="1:4" r="32">
      <c t="s" r="A32" s="4">
        <v>150</v>
      </c>
      <c t="n" r="B32" s="6">
        <v>-18012</v>
      </c>
      <c t="n" r="C32" s="6">
        <v>-17256</v>
      </c>
      <c t="n" r="D32" s="6">
        <v>0</v>
      </c>
    </row>
    <row spans="1:4" r="33">
      <c t="s" r="A33" s="4">
        <v>151</v>
      </c>
      <c t="n" r="B33" s="6">
        <v>-26006</v>
      </c>
      <c t="n" r="C33" s="6">
        <v>-17299</v>
      </c>
      <c t="n" r="D33" s="6">
        <v>-8965</v>
      </c>
    </row>
    <row spans="1:4" r="34">
      <c t="s" r="A34" s="4">
        <v>152</v>
      </c>
      <c t="n" r="B34" s="6">
        <v>0</v>
      </c>
      <c t="n" r="C34" s="6">
        <v>-5945</v>
      </c>
      <c t="n" r="D34" s="6">
        <v>0</v>
      </c>
    </row>
    <row spans="1:4" r="35">
      <c t="s" r="A35" s="4">
        <v>153</v>
      </c>
      <c t="n" r="B35" s="6">
        <v>-42242</v>
      </c>
      <c t="n" r="C35" s="6">
        <v>-34354</v>
      </c>
      <c t="n" r="D35" s="6">
        <v>-5203</v>
      </c>
    </row>
    <row spans="1:4" r="36">
      <c t="s" r="A36" s="4">
        <v>154</v>
      </c>
      <c t="n" r="B36" s="6">
        <v>-21</v>
      </c>
      <c t="n" r="C36" s="6">
        <v>2</v>
      </c>
      <c t="n" r="D36" s="6">
        <v>0</v>
      </c>
    </row>
    <row spans="1:4" r="37">
      <c t="s" r="A37" s="4">
        <v>155</v>
      </c>
      <c t="n" r="B37" s="6">
        <v>-5976</v>
      </c>
      <c t="n" r="C37" s="6">
        <v>-30094</v>
      </c>
      <c t="n" r="D37" s="6">
        <v>30877</v>
      </c>
    </row>
    <row spans="1:4" r="38">
      <c t="s" r="A38" s="4">
        <v>156</v>
      </c>
      <c t="n" r="B38" s="6">
        <v>94003</v>
      </c>
      <c t="n" r="C38" s="6">
        <v>124097</v>
      </c>
      <c t="n" r="D38" s="6">
        <v>93220</v>
      </c>
    </row>
    <row spans="1:4" r="39">
      <c t="s" r="A39" s="4">
        <v>157</v>
      </c>
      <c t="n" r="B39" s="6">
        <v>88027</v>
      </c>
      <c t="n" r="C39" s="6">
        <v>94003</v>
      </c>
      <c t="n" r="D39" s="6">
        <v>124097</v>
      </c>
    </row>
    <row spans="1:4" r="40">
      <c t="s" r="A40" s="3">
        <v>158</v>
      </c>
    </row>
    <row spans="1:4" r="41">
      <c t="s" r="A41" s="4">
        <v>159</v>
      </c>
      <c t="n" r="B41" s="6">
        <v>31171</v>
      </c>
      <c t="n" r="C41" s="6">
        <v>23061</v>
      </c>
      <c t="n" r="D41" s="6">
        <v>27486</v>
      </c>
    </row>
    <row spans="1:4" r="42">
      <c t="s" r="A42" s="3">
        <v>160</v>
      </c>
    </row>
    <row spans="1:4" r="43">
      <c t="s" r="A43" s="4">
        <v>161</v>
      </c>
      <c t="n" r="B43" s="6">
        <v>854</v>
      </c>
      <c t="n" r="C43" s="6">
        <v>863</v>
      </c>
      <c t="n" r="D43" s="6">
        <v>775</v>
      </c>
    </row>
    <row spans="1:4" r="44">
      <c t="s" r="A44" s="4">
        <v>162</v>
      </c>
      <c t="n" r="B44" s="8">
        <v>4646</v>
      </c>
      <c t="n" r="C44" s="8">
        <v>4587</v>
      </c>
      <c t="n" r="D44" s="8">
        <v>43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90</v>
      </c>
      <c t="s" r="B1" s="2">
        <v>1</v>
      </c>
    </row>
    <row spans="1:4" r="2">
      <c t="s" r="B2" s="2">
        <v>2</v>
      </c>
      <c t="s" r="C2" s="2">
        <v>32</v>
      </c>
      <c t="s" r="D2" s="2">
        <v>73</v>
      </c>
    </row>
    <row spans="1:4" r="3">
      <c t="s" r="A3" s="3">
        <v>197</v>
      </c>
    </row>
    <row spans="1:4" r="4">
      <c t="s" r="A4" s="4">
        <v>691</v>
      </c>
      <c t="s" r="B4" s="4">
        <v>692</v>
      </c>
      <c t="s" r="C4" s="4">
        <v>692</v>
      </c>
      <c t="s" r="D4" s="4">
        <v>692</v>
      </c>
    </row>
    <row spans="1:4" r="5">
      <c t="s" r="A5" s="4">
        <v>693</v>
      </c>
      <c t="s" r="B5" s="4">
        <v>694</v>
      </c>
      <c t="s" r="C5" s="4">
        <v>694</v>
      </c>
      <c t="s" r="D5" s="4">
        <v>695</v>
      </c>
    </row>
    <row spans="1:4" r="6">
      <c t="s" r="A6" s="4">
        <v>696</v>
      </c>
      <c t="s" r="B6" s="4">
        <v>697</v>
      </c>
      <c t="s" r="C6" s="4">
        <v>698</v>
      </c>
      <c t="s" r="D6" s="4">
        <v>699</v>
      </c>
    </row>
    <row spans="1:4" r="7">
      <c t="s" r="A7" s="4">
        <v>700</v>
      </c>
      <c t="s" r="B7" s="4">
        <v>697</v>
      </c>
      <c t="s" r="C7" s="4">
        <v>701</v>
      </c>
      <c t="s" r="D7" s="4">
        <v>702</v>
      </c>
    </row>
    <row spans="1:4" r="8">
      <c t="s" r="A8" s="4">
        <v>703</v>
      </c>
      <c t="s" r="B8" s="4">
        <v>704</v>
      </c>
      <c t="s" r="C8" s="4">
        <v>705</v>
      </c>
      <c t="s" r="D8" s="4">
        <v>705</v>
      </c>
    </row>
    <row spans="1:4" r="9">
      <c t="s" r="A9" s="4">
        <v>706</v>
      </c>
      <c t="s" r="B9" s="4">
        <v>697</v>
      </c>
      <c t="s" r="C9" s="4">
        <v>540</v>
      </c>
      <c t="s" r="D9" s="4">
        <v>705</v>
      </c>
    </row>
    <row spans="1:4" r="10">
      <c t="s" r="A10" s="4">
        <v>707</v>
      </c>
      <c t="s" r="B10" s="4">
        <v>708</v>
      </c>
      <c t="s" r="C10" s="4">
        <v>709</v>
      </c>
      <c t="s" r="D10" s="4">
        <v>7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1</v>
      </c>
      <c t="s" r="B1" s="2">
        <v>2</v>
      </c>
      <c t="s" r="C1" s="2">
        <v>32</v>
      </c>
    </row>
    <row spans="1:3" r="2">
      <c t="s" r="A2" s="3">
        <v>197</v>
      </c>
    </row>
    <row spans="1:3" r="3">
      <c t="s" r="A3" s="4">
        <v>712</v>
      </c>
      <c t="n" r="B3" s="8">
        <v>3439</v>
      </c>
      <c t="n" r="C3" s="8">
        <v>3102</v>
      </c>
    </row>
    <row spans="1:3" r="4">
      <c t="s" r="A4" s="4">
        <v>713</v>
      </c>
      <c t="n" r="B4" s="6">
        <v>3648</v>
      </c>
      <c t="n" r="C4" s="6">
        <v>3402</v>
      </c>
    </row>
    <row spans="1:3" r="5">
      <c t="s" r="A5" s="4">
        <v>47</v>
      </c>
      <c t="n" r="B5" s="6">
        <v>1734</v>
      </c>
      <c t="n" r="C5" s="6">
        <v>1823</v>
      </c>
    </row>
    <row spans="1:3" r="6">
      <c t="s" r="A6" s="4">
        <v>110</v>
      </c>
      <c t="n" r="B6" s="6">
        <v>5963</v>
      </c>
      <c t="n" r="C6" s="6">
        <v>4993</v>
      </c>
    </row>
    <row spans="1:3" r="7">
      <c t="s" r="A7" s="4">
        <v>714</v>
      </c>
      <c t="n" r="B7" s="6">
        <v>22</v>
      </c>
      <c t="n" r="C7" s="6">
        <v>14</v>
      </c>
    </row>
    <row spans="1:3" r="8">
      <c t="s" r="A8" s="4">
        <v>706</v>
      </c>
      <c t="n" r="B8" s="6">
        <v>42</v>
      </c>
      <c t="n" r="C8" s="6">
        <v>17</v>
      </c>
    </row>
    <row spans="1:3" r="9">
      <c t="s" r="A9" s="4">
        <v>715</v>
      </c>
      <c t="n" r="B9" s="6">
        <v>14848</v>
      </c>
      <c t="n" r="C9" s="6">
        <v>13351</v>
      </c>
    </row>
    <row spans="1:3" r="10">
      <c t="s" r="A10" s="4">
        <v>716</v>
      </c>
      <c t="n" r="B10" s="6">
        <v>-1710</v>
      </c>
      <c t="n" r="C10" s="6">
        <v>-1441</v>
      </c>
    </row>
    <row spans="1:3" r="11">
      <c t="s" r="A11" s="4">
        <v>717</v>
      </c>
      <c t="n" r="B11" s="6">
        <v>-11296</v>
      </c>
      <c t="n" r="C11" s="6">
        <v>-12078</v>
      </c>
    </row>
    <row spans="1:3" r="12">
      <c t="s" r="A12" s="4">
        <v>242</v>
      </c>
      <c t="n" r="B12" s="6">
        <v>-270</v>
      </c>
      <c t="n" r="C12" s="6">
        <v>-388</v>
      </c>
    </row>
    <row spans="1:3" r="13">
      <c t="s" r="A13" s="4">
        <v>718</v>
      </c>
      <c t="n" r="B13" s="6">
        <v>-13276</v>
      </c>
      <c t="n" r="C13" s="6">
        <v>-13907</v>
      </c>
    </row>
    <row spans="1:3" r="14">
      <c t="s" r="A14" s="4">
        <v>719</v>
      </c>
      <c t="n" r="B14" s="6">
        <v>1572</v>
      </c>
      <c t="n" r="C14" s="6">
        <v>-556</v>
      </c>
    </row>
    <row spans="1:3" r="15">
      <c t="s" r="A15" s="4">
        <v>700</v>
      </c>
      <c t="n" r="B15" s="6">
        <v>-3074</v>
      </c>
      <c t="n" r="C15" s="6">
        <v>-2529</v>
      </c>
    </row>
    <row spans="1:3" r="16">
      <c t="s" r="A16" s="4">
        <v>720</v>
      </c>
      <c t="n" r="B16" s="8">
        <v>-1502</v>
      </c>
      <c t="n" r="C16" s="8">
        <v>-308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1</v>
      </c>
      <c t="s" r="B1" s="2">
        <v>1</v>
      </c>
    </row>
    <row spans="1:4" r="2">
      <c t="s" r="B2" s="2">
        <v>2</v>
      </c>
      <c t="s" r="C2" s="2">
        <v>32</v>
      </c>
      <c t="s" r="D2" s="2">
        <v>73</v>
      </c>
    </row>
    <row spans="1:4" r="3">
      <c t="s" r="A3" s="3">
        <v>197</v>
      </c>
    </row>
    <row spans="1:4" r="4">
      <c t="s" r="A4" s="4">
        <v>722</v>
      </c>
      <c t="n" r="B4" s="8">
        <v>38</v>
      </c>
      <c t="n" r="C4" s="8">
        <v>42</v>
      </c>
      <c t="n" r="D4" s="8">
        <v>75</v>
      </c>
    </row>
    <row spans="1:4" r="5">
      <c t="s" r="A5" s="4">
        <v>723</v>
      </c>
      <c t="n" r="B5" s="6">
        <v>0</v>
      </c>
      <c t="n" r="C5" s="6">
        <v>0</v>
      </c>
      <c t="n" r="D5" s="6">
        <v>12</v>
      </c>
    </row>
    <row spans="1:4" r="6">
      <c t="s" r="A6" s="4">
        <v>724</v>
      </c>
      <c t="n" r="B6" s="6">
        <v>0</v>
      </c>
      <c t="n" r="C6" s="6">
        <v>9</v>
      </c>
      <c t="n" r="D6" s="6">
        <v>0</v>
      </c>
    </row>
    <row spans="1:4" r="7">
      <c t="s" r="A7" s="4">
        <v>725</v>
      </c>
      <c t="n" r="B7" s="6">
        <v>-11</v>
      </c>
      <c t="n" r="C7" s="6">
        <v>-13</v>
      </c>
      <c t="n" r="D7" s="6">
        <v>-45</v>
      </c>
    </row>
    <row spans="1:4" r="8">
      <c t="s" r="A8" s="4">
        <v>726</v>
      </c>
      <c t="n" r="B8" s="8">
        <v>27</v>
      </c>
      <c t="n" r="C8" s="8">
        <v>38</v>
      </c>
      <c t="n" r="D8" s="8">
        <v>4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727</v>
      </c>
      <c t="s" r="B1" s="2">
        <v>1</v>
      </c>
    </row>
    <row spans="1:5" r="2">
      <c t="s" r="B2" s="2">
        <v>124</v>
      </c>
      <c t="s" r="C2" s="2">
        <v>125</v>
      </c>
      <c t="s" r="D2" s="2">
        <v>126</v>
      </c>
      <c t="s" r="E2" s="2">
        <v>728</v>
      </c>
    </row>
    <row spans="1:5" r="3">
      <c t="s" r="A3" s="3">
        <v>729</v>
      </c>
    </row>
    <row spans="1:5" r="4">
      <c t="s" r="A4" s="4">
        <v>730</v>
      </c>
      <c t="n" r="B4" s="8">
        <v>27000</v>
      </c>
      <c t="n" r="C4" s="8">
        <v>38000</v>
      </c>
      <c t="n" r="D4" s="8">
        <v>42000</v>
      </c>
      <c t="n" r="E4" s="8">
        <v>75000</v>
      </c>
    </row>
    <row spans="1:5" r="5">
      <c t="s" r="A5" s="4">
        <v>731</v>
      </c>
      <c t="n" r="B5" s="6">
        <v>18000</v>
      </c>
    </row>
    <row spans="1:5" r="6">
      <c t="s" r="A6" s="4">
        <v>700</v>
      </c>
      <c t="n" r="B6" s="6">
        <v>3074000</v>
      </c>
      <c t="n" r="C6" s="6">
        <v>2529000</v>
      </c>
    </row>
    <row spans="1:5" r="7">
      <c t="s" r="A7" s="4">
        <v>732</v>
      </c>
      <c t="n" r="B7" s="6">
        <v>11000</v>
      </c>
      <c t="n" r="C7" s="6">
        <v>13000</v>
      </c>
      <c t="n" r="D7" s="6">
        <v>45000</v>
      </c>
    </row>
    <row spans="1:5" r="8">
      <c t="s" r="A8" s="4">
        <v>733</v>
      </c>
      <c t="n" r="B8" s="6">
        <v>5000</v>
      </c>
    </row>
    <row spans="1:5" r="9">
      <c t="s" r="A9" s="4">
        <v>734</v>
      </c>
      <c t="n" r="B9" s="6">
        <v>2000</v>
      </c>
      <c t="n" r="C9" s="6">
        <v>2000</v>
      </c>
      <c t="n" r="D9" s="8">
        <v>5000</v>
      </c>
    </row>
    <row spans="1:5" r="10">
      <c t="s" r="A10" s="4">
        <v>735</v>
      </c>
      <c t="n" r="B10" s="6">
        <v>0</v>
      </c>
      <c t="n" r="C10" s="8">
        <v>0</v>
      </c>
    </row>
    <row spans="1:5" r="11">
      <c t="s" r="A11" s="4">
        <v>736</v>
      </c>
    </row>
    <row spans="1:5" r="12">
      <c t="s" r="A12" s="3">
        <v>729</v>
      </c>
    </row>
    <row spans="1:5" r="13">
      <c t="s" r="A13" s="4">
        <v>737</v>
      </c>
      <c t="n" r="B13" s="6">
        <v>15500000</v>
      </c>
    </row>
    <row spans="1:5" r="14">
      <c t="s" r="A14" s="4">
        <v>738</v>
      </c>
      <c t="n" r="B14" s="6">
        <v>-300000</v>
      </c>
    </row>
    <row spans="1:5" r="15">
      <c t="s" r="A15" s="4">
        <v>739</v>
      </c>
    </row>
    <row spans="1:5" r="16">
      <c t="s" r="A16" s="3">
        <v>729</v>
      </c>
    </row>
    <row spans="1:5" r="17">
      <c t="s" r="A17" s="4">
        <v>737</v>
      </c>
      <c t="n" r="B17" s="6">
        <v>1400000</v>
      </c>
    </row>
    <row spans="1:5" r="18">
      <c t="s" r="A18" s="4">
        <v>738</v>
      </c>
      <c t="n" r="B18" s="8">
        <v>-200000</v>
      </c>
    </row>
    <row spans="1:5" r="19">
      <c t="s" r="A19" s="4">
        <v>740</v>
      </c>
      <c t="n" r="B19" s="6">
        <v>6</v>
      </c>
    </row>
    <row spans="1:5" r="20">
      <c t="s" r="A20" s="4">
        <v>741</v>
      </c>
    </row>
    <row spans="1:5" r="21">
      <c t="s" r="A21" s="3">
        <v>729</v>
      </c>
    </row>
    <row spans="1:5" r="22">
      <c t="s" r="A22" s="4">
        <v>740</v>
      </c>
      <c t="n" r="B22" s="6">
        <v>5</v>
      </c>
    </row>
    <row spans="1:5" r="23">
      <c t="s" r="A23" s="4">
        <v>742</v>
      </c>
    </row>
    <row spans="1:5" r="24">
      <c t="s" r="A24" s="3">
        <v>729</v>
      </c>
    </row>
    <row spans="1:5" r="25">
      <c t="s" r="A25" s="4">
        <v>740</v>
      </c>
      <c t="n" r="B25" s="6">
        <v>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r="A1" s="1">
        <v>743</v>
      </c>
      <c t="s" r="B1" s="2">
        <v>1</v>
      </c>
    </row>
    <row spans="1:3" r="2">
      <c t="s" r="B2" s="2">
        <v>2</v>
      </c>
      <c t="s" r="C2" s="2">
        <v>32</v>
      </c>
    </row>
    <row spans="1:3" r="3">
      <c t="s" r="A3" s="3">
        <v>744</v>
      </c>
    </row>
    <row spans="1:3" r="4">
      <c t="s" r="A4" s="4">
        <v>745</v>
      </c>
      <c t="n" r="B4" s="7">
        <v>2.4</v>
      </c>
    </row>
    <row spans="1:3" r="5">
      <c t="s" r="A5" s="4">
        <v>746</v>
      </c>
      <c t="n" r="B5" s="7">
        <v>0.9</v>
      </c>
      <c t="n" r="C5" s="7">
        <v>1.5</v>
      </c>
    </row>
    <row spans="1:3" r="6">
      <c t="s" r="A6" s="4">
        <v>747</v>
      </c>
      <c t="s" r="B6" s="4">
        <v>748</v>
      </c>
    </row>
    <row spans="1:3" r="7">
      <c t="s" r="A7" s="4">
        <v>749</v>
      </c>
    </row>
    <row spans="1:3" r="8">
      <c t="s" r="A8" s="3">
        <v>744</v>
      </c>
    </row>
    <row spans="1:3" r="9">
      <c t="s" r="A9" s="4">
        <v>750</v>
      </c>
      <c t="n" r="B9" s="7">
        <v>2.3</v>
      </c>
    </row>
    <row spans="1:3" r="10">
      <c t="s" r="A10" s="4">
        <v>751</v>
      </c>
    </row>
    <row spans="1:3" r="11">
      <c t="s" r="A11" s="3">
        <v>744</v>
      </c>
    </row>
    <row spans="1:3" r="12">
      <c t="s" r="A12" s="4">
        <v>750</v>
      </c>
      <c t="n" r="B12" s="8">
        <v>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52</v>
      </c>
      <c t="s" r="C1" s="2">
        <v>1</v>
      </c>
    </row>
    <row spans="1:5" r="2">
      <c t="s" r="C2" s="2">
        <v>2</v>
      </c>
      <c t="s" r="D2" s="2">
        <v>32</v>
      </c>
      <c t="s" r="E2" s="2">
        <v>73</v>
      </c>
    </row>
    <row spans="1:5" r="3">
      <c t="s" r="A3" s="3">
        <v>203</v>
      </c>
    </row>
    <row spans="1:5" r="4">
      <c t="s" r="A4" s="4">
        <v>753</v>
      </c>
      <c t="n" r="C4" s="8">
        <v>-235</v>
      </c>
      <c t="n" r="D4" s="8">
        <v>-311</v>
      </c>
      <c t="n" r="E4" s="8">
        <v>-142</v>
      </c>
    </row>
    <row spans="1:5" r="5">
      <c t="s" r="A5" s="4">
        <v>754</v>
      </c>
      <c t="n" r="C5" s="6">
        <v>-37</v>
      </c>
      <c t="n" r="D5" s="6">
        <v>-24</v>
      </c>
      <c t="n" r="E5" s="6">
        <v>28</v>
      </c>
    </row>
    <row spans="1:5" r="6">
      <c t="s" r="A6" s="4">
        <v>59</v>
      </c>
      <c t="s" r="B6" s="4">
        <v>60</v>
      </c>
      <c t="n" r="C6" s="6">
        <v>-272</v>
      </c>
      <c t="n" r="D6" s="6">
        <v>-335</v>
      </c>
      <c t="n" r="E6" s="6">
        <v>-114</v>
      </c>
    </row>
    <row spans="1:5" r="7">
      <c t="s" r="A7" s="4">
        <v>755</v>
      </c>
      <c t="n" r="C7" s="6">
        <v>21</v>
      </c>
      <c t="n" r="D7" s="6">
        <v>14</v>
      </c>
      <c t="n" r="E7" s="6">
        <v>17</v>
      </c>
    </row>
    <row spans="1:5" r="8">
      <c t="s" r="A8" s="4">
        <v>756</v>
      </c>
      <c t="n" r="C8" s="8">
        <v>0</v>
      </c>
      <c t="n" r="D8" s="8">
        <v>0</v>
      </c>
      <c t="n" r="E8" s="8">
        <v>0</v>
      </c>
    </row>
    <row spans="1:5" r="9">
      <c t="n" r="A9"/>
    </row>
    <row spans="1:5" r="10">
      <c t="s" r="A10" s="4">
        <v>60</v>
      </c>
      <c t="s" r="B10" s="4">
        <v>64</v>
      </c>
    </row>
  </sheetData>
  <mergeCells count="4">
    <mergeCell ref="A1:B2"/>
    <mergeCell ref="C1:E1"/>
    <mergeCell ref="A9:D9"/>
    <mergeCell ref="B10:D1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27"/>
    <col customWidth="1" max="3" min="3" width="21"/>
    <col customWidth="1" max="4" min="4" width="21"/>
  </cols>
  <sheetData>
    <row spans="1:4" r="1">
      <c t="s" r="A1" s="1">
        <v>757</v>
      </c>
      <c t="s" r="B1" s="2">
        <v>1</v>
      </c>
    </row>
    <row spans="1:4" r="2">
      <c t="s" r="B2" s="2">
        <v>341</v>
      </c>
      <c t="s" r="C2" s="2">
        <v>125</v>
      </c>
      <c t="s" r="D2" s="2">
        <v>126</v>
      </c>
    </row>
    <row spans="1:4" r="3">
      <c t="s" r="A3" s="4">
        <v>758</v>
      </c>
    </row>
    <row spans="1:4" r="4">
      <c t="s" r="A4" s="3">
        <v>759</v>
      </c>
    </row>
    <row spans="1:4" r="5">
      <c t="s" r="A5" s="4">
        <v>760</v>
      </c>
      <c t="n" r="B5" s="10">
        <v>0.5</v>
      </c>
    </row>
    <row spans="1:4" r="6">
      <c t="s" r="A6" s="4">
        <v>761</v>
      </c>
      <c t="s" r="B6" s="4">
        <v>762</v>
      </c>
    </row>
    <row spans="1:4" r="7">
      <c t="s" r="A7" s="4">
        <v>763</v>
      </c>
      <c t="s" r="B7" s="4">
        <v>764</v>
      </c>
    </row>
    <row spans="1:4" r="8">
      <c t="s" r="A8" s="4">
        <v>765</v>
      </c>
    </row>
    <row spans="1:4" r="9">
      <c t="s" r="A9" s="3">
        <v>759</v>
      </c>
    </row>
    <row spans="1:4" r="10">
      <c t="s" r="A10" s="4">
        <v>766</v>
      </c>
      <c t="n" r="B10" s="6">
        <v>18</v>
      </c>
    </row>
    <row spans="1:4" r="11">
      <c t="s" r="A11" s="4">
        <v>767</v>
      </c>
      <c t="s" r="B11" s="4">
        <v>346</v>
      </c>
    </row>
    <row spans="1:4" r="12">
      <c t="s" r="A12" s="4">
        <v>768</v>
      </c>
      <c t="s" r="B12" s="4">
        <v>346</v>
      </c>
    </row>
    <row spans="1:4" r="13">
      <c t="s" r="A13" s="4">
        <v>769</v>
      </c>
      <c t="s" r="B13" s="4">
        <v>770</v>
      </c>
    </row>
    <row spans="1:4" r="14">
      <c t="s" r="A14" s="4">
        <v>771</v>
      </c>
      <c t="s" r="B14" s="4">
        <v>772</v>
      </c>
    </row>
    <row spans="1:4" r="15">
      <c t="s" r="A15" s="4">
        <v>773</v>
      </c>
      <c t="s" r="B15" s="4">
        <v>774</v>
      </c>
    </row>
    <row spans="1:4" r="16">
      <c t="s" r="A16" s="4">
        <v>775</v>
      </c>
      <c t="n" r="B16" s="8">
        <v>5</v>
      </c>
      <c t="n" r="C16" s="7">
        <v>4.5</v>
      </c>
      <c t="n" r="D16" s="7">
        <v>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6</v>
      </c>
      <c t="s" r="B1" s="2">
        <v>376</v>
      </c>
      <c t="s" r="J1" s="2">
        <v>1</v>
      </c>
    </row>
    <row spans="1:12" r="2">
      <c t="s" r="B2" s="2">
        <v>2</v>
      </c>
      <c t="s" r="C2" s="2">
        <v>377</v>
      </c>
      <c t="s" r="D2" s="2">
        <v>4</v>
      </c>
      <c t="s" r="E2" s="2">
        <v>378</v>
      </c>
      <c t="s" r="F2" s="2">
        <v>32</v>
      </c>
      <c t="s" r="G2" s="2">
        <v>379</v>
      </c>
      <c t="s" r="H2" s="2">
        <v>380</v>
      </c>
      <c t="s" r="I2" s="2">
        <v>381</v>
      </c>
      <c t="s" r="J2" s="2">
        <v>2</v>
      </c>
      <c t="s" r="K2" s="2">
        <v>32</v>
      </c>
      <c t="s" r="L2" s="2">
        <v>73</v>
      </c>
    </row>
    <row spans="1:12" r="3">
      <c t="s" r="A3" s="3">
        <v>214</v>
      </c>
    </row>
    <row spans="1:12" r="4">
      <c t="s" r="A4" s="4">
        <v>75</v>
      </c>
      <c t="n" r="B4" s="8">
        <v>109475</v>
      </c>
      <c t="n" r="C4" s="8">
        <v>103711</v>
      </c>
      <c t="n" r="D4" s="8">
        <v>108007</v>
      </c>
      <c t="n" r="E4" s="8">
        <v>109074</v>
      </c>
      <c t="n" r="F4" s="8">
        <v>108442</v>
      </c>
      <c t="n" r="G4" s="8">
        <v>103097</v>
      </c>
      <c t="n" r="H4" s="8">
        <v>104832</v>
      </c>
      <c t="n" r="I4" s="8">
        <v>105596</v>
      </c>
      <c t="n" r="J4" s="8">
        <v>430267</v>
      </c>
      <c t="n" r="K4" s="8">
        <v>421967</v>
      </c>
      <c t="n" r="L4" s="8">
        <v>415623</v>
      </c>
    </row>
    <row spans="1:12" r="5">
      <c t="s" r="A5" s="4">
        <v>83</v>
      </c>
      <c t="n" r="B5" s="6">
        <v>19670</v>
      </c>
      <c t="n" r="C5" s="6">
        <v>13468</v>
      </c>
      <c t="n" r="D5" s="6">
        <v>17115</v>
      </c>
      <c t="n" r="E5" s="6">
        <v>16780</v>
      </c>
      <c t="n" r="F5" s="6">
        <v>20312</v>
      </c>
      <c t="n" r="G5" s="6">
        <v>13176</v>
      </c>
      <c t="n" r="H5" s="6">
        <v>15464</v>
      </c>
      <c t="n" r="I5" s="6">
        <v>15143</v>
      </c>
      <c t="n" r="J5" s="6">
        <v>67033</v>
      </c>
      <c t="n" r="K5" s="6">
        <v>64095</v>
      </c>
      <c t="n" r="L5" s="6">
        <v>59877</v>
      </c>
    </row>
    <row spans="1:12" r="6">
      <c t="s" r="A6" s="4">
        <v>87</v>
      </c>
      <c t="n" r="B6" s="8">
        <v>11648</v>
      </c>
      <c t="n" r="C6" s="8">
        <v>8172</v>
      </c>
      <c t="n" r="D6" s="8">
        <v>10331</v>
      </c>
      <c t="n" r="E6" s="8">
        <v>10037</v>
      </c>
      <c t="n" r="F6" s="8">
        <v>12325</v>
      </c>
      <c t="n" r="G6" s="8">
        <v>7757</v>
      </c>
      <c t="n" r="H6" s="8">
        <v>9044</v>
      </c>
      <c t="n" r="I6" s="8">
        <v>8817</v>
      </c>
      <c t="n" r="J6" s="8">
        <v>40188</v>
      </c>
      <c t="n" r="K6" s="8">
        <v>37943</v>
      </c>
      <c t="n" r="L6" s="8">
        <v>35203</v>
      </c>
    </row>
    <row spans="1:12" r="7">
      <c t="s" r="A7" s="4">
        <v>89</v>
      </c>
      <c t="n" r="B7" s="9">
        <v>0.98</v>
      </c>
      <c t="n" r="C7" s="9">
        <v>0.68</v>
      </c>
      <c t="n" r="D7" s="9">
        <v>0.85</v>
      </c>
      <c t="n" r="E7" s="9">
        <v>0.82</v>
      </c>
      <c t="n" r="F7" s="9">
        <v>1.01</v>
      </c>
      <c t="n" r="G7" s="9">
        <v>0.63</v>
      </c>
      <c t="n" r="H7" s="9">
        <v>0.74</v>
      </c>
      <c t="n" r="I7" s="9">
        <v>0.71</v>
      </c>
      <c t="n" r="J7" s="9">
        <v>3.33</v>
      </c>
      <c t="n" r="K7" s="9">
        <v>3.09</v>
      </c>
      <c t="n" r="L7" s="9">
        <v>2.84</v>
      </c>
    </row>
    <row spans="1:12" r="8">
      <c t="s" r="A8" s="4">
        <v>90</v>
      </c>
      <c t="n" r="B8" s="12">
        <v>0.96</v>
      </c>
      <c t="n" r="C8" s="12">
        <v>0.67</v>
      </c>
      <c t="n" r="D8" s="12">
        <v>0.83</v>
      </c>
      <c t="n" r="E8" s="12">
        <v>0.8</v>
      </c>
      <c t="n" r="F8" s="12">
        <v>0.99</v>
      </c>
      <c t="n" r="G8" s="12">
        <v>0.62</v>
      </c>
      <c t="n" r="H8" s="12">
        <v>0.72</v>
      </c>
      <c t="n" r="I8" s="12">
        <v>0.7</v>
      </c>
      <c t="n" r="J8" s="12">
        <v>3.27</v>
      </c>
      <c t="n" r="K8" s="12">
        <v>3.03</v>
      </c>
      <c t="n" r="L8" s="12">
        <v>2.8</v>
      </c>
    </row>
    <row spans="1:12" r="9">
      <c t="s" r="A9" s="4">
        <v>94</v>
      </c>
      <c t="n" r="B9" s="9">
        <v>0.39</v>
      </c>
      <c t="n" r="C9" s="9">
        <v>0.37</v>
      </c>
      <c t="n" r="D9" s="9">
        <v>0.37</v>
      </c>
      <c t="n" r="E9" s="9">
        <v>0.37</v>
      </c>
      <c t="n" r="F9" s="9">
        <v>0.37</v>
      </c>
      <c t="n" r="G9" s="9">
        <v>0.35</v>
      </c>
      <c t="n" r="H9" s="9">
        <v>0.35</v>
      </c>
      <c t="n" r="I9" s="9">
        <v>0.35</v>
      </c>
      <c t="n" r="J9" s="9">
        <v>1.5</v>
      </c>
      <c t="n" r="K9" s="9">
        <v>1.42</v>
      </c>
      <c t="n" r="L9" s="9">
        <v>0.35</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r="A1" s="1">
        <v>777</v>
      </c>
      <c t="s" r="C1" s="2">
        <v>1</v>
      </c>
    </row>
    <row spans="1:5" r="2">
      <c t="s" r="C2" s="2">
        <v>2</v>
      </c>
      <c t="s" r="D2" s="2">
        <v>32</v>
      </c>
      <c t="s" r="E2" s="2">
        <v>73</v>
      </c>
    </row>
    <row spans="1:5" r="3">
      <c t="s" r="A3" s="3">
        <v>218</v>
      </c>
    </row>
    <row spans="1:5" r="4">
      <c t="s" r="A4" s="4">
        <v>130</v>
      </c>
      <c t="n" r="C4" s="8">
        <v>14343</v>
      </c>
      <c t="n" r="D4" s="8">
        <v>14848</v>
      </c>
      <c t="n" r="E4" s="8">
        <v>15132</v>
      </c>
    </row>
    <row spans="1:5" r="5">
      <c t="s" r="A5" s="4">
        <v>778</v>
      </c>
      <c t="n" r="C5" s="6">
        <v>2529</v>
      </c>
    </row>
    <row spans="1:5" r="6">
      <c t="s" r="A6" s="4">
        <v>779</v>
      </c>
      <c t="n" r="C6" s="6">
        <v>3074</v>
      </c>
      <c t="n" r="D6" s="6">
        <v>2529</v>
      </c>
    </row>
    <row spans="1:5" r="7">
      <c t="s" r="A7" s="4">
        <v>780</v>
      </c>
    </row>
    <row spans="1:5" r="8">
      <c t="s" r="A8" s="3">
        <v>218</v>
      </c>
    </row>
    <row spans="1:5" r="9">
      <c t="s" r="A9" s="4">
        <v>778</v>
      </c>
      <c t="n" r="C9" s="6">
        <v>2529</v>
      </c>
      <c t="n" r="D9" s="6">
        <v>2172</v>
      </c>
      <c t="n" r="E9" s="6">
        <v>700</v>
      </c>
    </row>
    <row spans="1:5" r="10">
      <c t="s" r="A10" s="4">
        <v>781</v>
      </c>
      <c t="s" r="B10" s="4">
        <v>60</v>
      </c>
      <c t="n" r="C10" s="6">
        <v>545</v>
      </c>
      <c t="n" r="D10" s="6">
        <v>357</v>
      </c>
      <c t="n" r="E10" s="6">
        <v>1472</v>
      </c>
    </row>
    <row spans="1:5" r="11">
      <c t="s" r="A11" s="4">
        <v>782</v>
      </c>
      <c t="n" r="C11" s="6">
        <v>0</v>
      </c>
      <c t="n" r="D11" s="6">
        <v>0</v>
      </c>
      <c t="n" r="E11" s="6">
        <v>0</v>
      </c>
    </row>
    <row spans="1:5" r="12">
      <c t="s" r="A12" s="4">
        <v>779</v>
      </c>
      <c t="n" r="C12" s="6">
        <v>3074</v>
      </c>
      <c t="n" r="D12" s="6">
        <v>2529</v>
      </c>
      <c t="n" r="E12" s="6">
        <v>2172</v>
      </c>
    </row>
    <row spans="1:5" r="13">
      <c t="s" r="A13" s="4">
        <v>363</v>
      </c>
    </row>
    <row spans="1:5" r="14">
      <c t="s" r="A14" s="3">
        <v>218</v>
      </c>
    </row>
    <row spans="1:5" r="15">
      <c t="s" r="A15" s="4">
        <v>783</v>
      </c>
      <c t="n" r="C15" s="6">
        <v>6558</v>
      </c>
      <c t="n" r="D15" s="6">
        <v>7091</v>
      </c>
      <c t="n" r="E15" s="6">
        <v>6231</v>
      </c>
    </row>
    <row spans="1:5" r="16">
      <c t="s" r="A16" s="4">
        <v>130</v>
      </c>
      <c t="n" r="C16" s="6">
        <v>14343</v>
      </c>
      <c t="n" r="D16" s="6">
        <v>14848</v>
      </c>
      <c t="n" r="E16" s="6">
        <v>15132</v>
      </c>
    </row>
    <row spans="1:5" r="17">
      <c t="s" r="A17" s="4">
        <v>782</v>
      </c>
      <c t="s" r="B17" s="4">
        <v>638</v>
      </c>
      <c t="n" r="C17" s="6">
        <v>-14195</v>
      </c>
      <c t="n" r="D17" s="6">
        <v>-15381</v>
      </c>
      <c t="n" r="E17" s="6">
        <v>-14272</v>
      </c>
    </row>
    <row spans="1:5" r="18">
      <c t="s" r="A18" s="4">
        <v>784</v>
      </c>
      <c t="n" r="C18" s="8">
        <v>6706</v>
      </c>
      <c t="n" r="D18" s="8">
        <v>6558</v>
      </c>
      <c t="n" r="E18" s="8">
        <v>7091</v>
      </c>
    </row>
    <row spans="1:5" r="19">
      <c t="n" r="A19"/>
    </row>
    <row spans="1:5" r="20">
      <c t="s" r="A20" s="4">
        <v>60</v>
      </c>
      <c t="s" r="B20" s="4">
        <v>785</v>
      </c>
    </row>
    <row spans="1:5" r="21">
      <c t="s" r="A21" s="4">
        <v>638</v>
      </c>
      <c t="s" r="B21" s="4">
        <v>786</v>
      </c>
    </row>
  </sheetData>
  <mergeCells count="5">
    <mergeCell ref="A1:B2"/>
    <mergeCell ref="C1:E1"/>
    <mergeCell ref="A19:D19"/>
    <mergeCell ref="B20:D20"/>
    <mergeCell ref="B21:D2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 of Share</vt:lpstr>
      <vt:lpstr>Consolidated Statements Of Cash</vt:lpstr>
      <vt:lpstr>Nature Of Business</vt:lpstr>
      <vt:lpstr>Summary Of Significant Accounti</vt:lpstr>
      <vt:lpstr>Marketable Securities</vt:lpstr>
      <vt:lpstr>Fair Value Measurements</vt:lpstr>
      <vt:lpstr>Property And Equipment</vt:lpstr>
      <vt:lpstr>Goodwill And Intangible Assets</vt:lpstr>
      <vt:lpstr>Accrued Liabilities</vt:lpstr>
      <vt:lpstr>Commitments And Contingencies</vt:lpstr>
      <vt:lpstr>Share Repurchase Program and Di</vt:lpstr>
      <vt:lpstr>Share-Based Compensation</vt:lpstr>
      <vt:lpstr>Income Taxes</vt:lpstr>
      <vt:lpstr>Other Investments</vt:lpstr>
      <vt:lpstr>Accumulated Other Comprehensive</vt:lpstr>
      <vt:lpstr>Regulatory Supervision And Over</vt:lpstr>
      <vt:lpstr>Other Employee Benefit Plans</vt:lpstr>
      <vt:lpstr>Quarterly Financial Summary (Un</vt:lpstr>
      <vt:lpstr>Valuation and Qualifying Accoun</vt:lpstr>
      <vt:lpstr>Summary Of Significant Accoun25</vt:lpstr>
      <vt:lpstr>Summary Of Significant Accoun26</vt:lpstr>
      <vt:lpstr>Marketable Securities (Tables)</vt:lpstr>
      <vt:lpstr>Fair Value Measurements (Tables</vt:lpstr>
      <vt:lpstr>Property And Equipment (Tables)</vt:lpstr>
      <vt:lpstr>Goodwill And Intangible Assets </vt:lpstr>
      <vt:lpstr>Accrued Liabilities (Tables)</vt:lpstr>
      <vt:lpstr>Commitments And Contingencies (</vt:lpstr>
      <vt:lpstr>Share Repurchase Program and 33</vt:lpstr>
      <vt:lpstr>Share-Based Compensation (Table</vt:lpstr>
      <vt:lpstr>Income Taxes (Tables)</vt:lpstr>
      <vt:lpstr>Accumulated Other Comprehensi36</vt:lpstr>
      <vt:lpstr>Quarterly Financial Summary (37</vt:lpstr>
      <vt:lpstr>Nature Of Business (Details)</vt:lpstr>
      <vt:lpstr>Summary Of Significant Accoun39</vt:lpstr>
      <vt:lpstr>Summary Of Significant Accoun40</vt:lpstr>
      <vt:lpstr>Summary Of Significant Accoun41</vt:lpstr>
      <vt:lpstr>Summary Of Significant Accoun42</vt:lpstr>
      <vt:lpstr>Summary Of Significant Accoun43</vt:lpstr>
      <vt:lpstr>Marketable Securities (Summary </vt:lpstr>
      <vt:lpstr>Marketable Securities (Summar45</vt:lpstr>
      <vt:lpstr>Marketable Securities (Proceeds</vt:lpstr>
      <vt:lpstr>Marketable Securities (Narrativ</vt:lpstr>
      <vt:lpstr>Fair Value Measurements (Fair V</vt:lpstr>
      <vt:lpstr>Fair Value, Liabilities Measure</vt:lpstr>
      <vt:lpstr>Fair Value Measurements Narrati</vt:lpstr>
      <vt:lpstr>Property And Equipment (Schedul</vt:lpstr>
      <vt:lpstr>Goodwill And Intangible Asset52</vt:lpstr>
      <vt:lpstr>Goodwill And Intangible Asset53</vt:lpstr>
      <vt:lpstr>Goodwill And Intangible Asset54</vt:lpstr>
      <vt:lpstr>Goodwill And Intangible Asset55</vt:lpstr>
      <vt:lpstr>Accrued Liabilities (Schedule o</vt:lpstr>
      <vt:lpstr>Commitments And Contingencies57</vt:lpstr>
      <vt:lpstr>Commitments And Contingencies58</vt:lpstr>
      <vt:lpstr>Share Repurchase Program and 59</vt:lpstr>
      <vt:lpstr>Share Repurchase Program and 60</vt:lpstr>
      <vt:lpstr>Share Repurchase Program and 61</vt:lpstr>
      <vt:lpstr>Share-Based Compensation (Narra</vt:lpstr>
      <vt:lpstr>Share-Based Compensation (Summa</vt:lpstr>
      <vt:lpstr>Share-Based Compensation (Sched</vt:lpstr>
      <vt:lpstr>Share-Based Compensation (Sch65</vt:lpstr>
      <vt:lpstr>Share-Based Compensation (Sch66</vt:lpstr>
      <vt:lpstr>Share-Based Compensation (Sch67</vt:lpstr>
      <vt:lpstr>Share-Based Compensation Share-</vt:lpstr>
      <vt:lpstr>Income Taxes (Schedule Of Compo</vt:lpstr>
      <vt:lpstr>Income Taxes (Schedule Of Recon</vt:lpstr>
      <vt:lpstr>Income Taxes (Schedule Of Com71</vt:lpstr>
      <vt:lpstr>Income Taxes (Schedule Of Rec72</vt:lpstr>
      <vt:lpstr>Income Taxes (Narrative) (Detai</vt:lpstr>
      <vt:lpstr>Other Investments (Details)</vt:lpstr>
      <vt:lpstr>Accumulated Other Comprehensi75</vt:lpstr>
      <vt:lpstr>Other Employee Benefit Plans (D</vt:lpstr>
      <vt:lpstr>Quarterly Financial Summary (77</vt:lpstr>
      <vt:lpstr>Valuation and Qualifying Acco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34:57Z</dcterms:created>
  <dcterms:modified xmlns:dcterms="http://purl.org/dc/terms/" xmlns:xsi="http://www.w3.org/2001/XMLSchema-instance" xsi:type="dcterms:W3CDTF">2016-02-18T16:34:57Z</dcterms:modified>
  <dc:title xmlns:dc="http://purl.org/dc/elements/1.1/">Untitled</dc:title>
  <dc:description xmlns:dc="http://purl.org/dc/elements/1.1/"/>
  <dc:subject xmlns:dc="http://purl.org/dc/elements/1.1/"/>
  <cp:keywords/>
  <cp:category/>
</cp:coreProperties>
</file>